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DEF" sheetId="6" state="visible" r:id="rId6"/>
    <sheet xmlns:r="http://schemas.openxmlformats.org/officeDocument/2006/relationships" name="STATEMENTS OF STOCKHOLDERS' DE7" sheetId="7" state="visible" r:id="rId7"/>
    <sheet xmlns:r="http://schemas.openxmlformats.org/officeDocument/2006/relationships" name="STATEMENTS OF CASH FLOWS" sheetId="8" state="visible" r:id="rId8"/>
    <sheet xmlns:r="http://schemas.openxmlformats.org/officeDocument/2006/relationships" name="Description of Business and His" sheetId="9" state="visible" r:id="rId9"/>
    <sheet xmlns:r="http://schemas.openxmlformats.org/officeDocument/2006/relationships" name="Going Concern" sheetId="10" state="visible" r:id="rId10"/>
    <sheet xmlns:r="http://schemas.openxmlformats.org/officeDocument/2006/relationships" name="Project Assets" sheetId="11" state="visible" r:id="rId11"/>
    <sheet xmlns:r="http://schemas.openxmlformats.org/officeDocument/2006/relationships" name="Tax Receivable" sheetId="12" state="visible" r:id="rId12"/>
    <sheet xmlns:r="http://schemas.openxmlformats.org/officeDocument/2006/relationships" name="Notes Receivable" sheetId="13" state="visible" r:id="rId13"/>
    <sheet xmlns:r="http://schemas.openxmlformats.org/officeDocument/2006/relationships" name="Property and Equipment, net" sheetId="14" state="visible" r:id="rId14"/>
    <sheet xmlns:r="http://schemas.openxmlformats.org/officeDocument/2006/relationships" name="Other Receivable" sheetId="15" state="visible" r:id="rId15"/>
    <sheet xmlns:r="http://schemas.openxmlformats.org/officeDocument/2006/relationships" name="Loss Per Share" sheetId="16" state="visible" r:id="rId16"/>
    <sheet xmlns:r="http://schemas.openxmlformats.org/officeDocument/2006/relationships" name="Long-term Debt" sheetId="17" state="visible" r:id="rId17"/>
    <sheet xmlns:r="http://schemas.openxmlformats.org/officeDocument/2006/relationships" name="Commitments" sheetId="18" state="visible" r:id="rId18"/>
    <sheet xmlns:r="http://schemas.openxmlformats.org/officeDocument/2006/relationships" name="Capital stock" sheetId="19" state="visible" r:id="rId19"/>
    <sheet xmlns:r="http://schemas.openxmlformats.org/officeDocument/2006/relationships" name="Stock Options" sheetId="20" state="visible" r:id="rId20"/>
    <sheet xmlns:r="http://schemas.openxmlformats.org/officeDocument/2006/relationships" name="Related Party Transactions" sheetId="21" state="visible" r:id="rId21"/>
    <sheet xmlns:r="http://schemas.openxmlformats.org/officeDocument/2006/relationships" name="Business Segment Reporting" sheetId="22" state="visible" r:id="rId22"/>
    <sheet xmlns:r="http://schemas.openxmlformats.org/officeDocument/2006/relationships" name="Discontinued Operation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Description of Business and H26" sheetId="26" state="visible" r:id="rId26"/>
    <sheet xmlns:r="http://schemas.openxmlformats.org/officeDocument/2006/relationships" name="Description of Business and H27" sheetId="27" state="visible" r:id="rId27"/>
    <sheet xmlns:r="http://schemas.openxmlformats.org/officeDocument/2006/relationships" name="Project Assets (Tables)" sheetId="28" state="visible" r:id="rId28"/>
    <sheet xmlns:r="http://schemas.openxmlformats.org/officeDocument/2006/relationships" name="Notes Receivable (Tables)" sheetId="29" state="visible" r:id="rId29"/>
    <sheet xmlns:r="http://schemas.openxmlformats.org/officeDocument/2006/relationships" name="Property and Equipment, net (Ta" sheetId="30" state="visible" r:id="rId30"/>
    <sheet xmlns:r="http://schemas.openxmlformats.org/officeDocument/2006/relationships" name="Loss Per Share (Tables)" sheetId="31" state="visible" r:id="rId31"/>
    <sheet xmlns:r="http://schemas.openxmlformats.org/officeDocument/2006/relationships" name="Long-term Debt (Tables)" sheetId="32" state="visible" r:id="rId32"/>
    <sheet xmlns:r="http://schemas.openxmlformats.org/officeDocument/2006/relationships" name="Commitments (Tables)" sheetId="33" state="visible" r:id="rId33"/>
    <sheet xmlns:r="http://schemas.openxmlformats.org/officeDocument/2006/relationships" name="Capital stock (Tables)" sheetId="34" state="visible" r:id="rId34"/>
    <sheet xmlns:r="http://schemas.openxmlformats.org/officeDocument/2006/relationships" name="Stock Options (Tables)" sheetId="35" state="visible" r:id="rId35"/>
    <sheet xmlns:r="http://schemas.openxmlformats.org/officeDocument/2006/relationships" name="Discontinued Operations (Tables" sheetId="36" state="visible" r:id="rId36"/>
    <sheet xmlns:r="http://schemas.openxmlformats.org/officeDocument/2006/relationships" name="Income taxes (Tables)" sheetId="37" state="visible" r:id="rId37"/>
    <sheet xmlns:r="http://schemas.openxmlformats.org/officeDocument/2006/relationships" name="Description of Business and H38" sheetId="38" state="visible" r:id="rId38"/>
    <sheet xmlns:r="http://schemas.openxmlformats.org/officeDocument/2006/relationships" name="Description of Business and H39" sheetId="39" state="visible" r:id="rId39"/>
    <sheet xmlns:r="http://schemas.openxmlformats.org/officeDocument/2006/relationships" name="Description of Business and H40" sheetId="40" state="visible" r:id="rId40"/>
    <sheet xmlns:r="http://schemas.openxmlformats.org/officeDocument/2006/relationships" name="Description of Business and H41" sheetId="41" state="visible" r:id="rId41"/>
    <sheet xmlns:r="http://schemas.openxmlformats.org/officeDocument/2006/relationships" name="Description of Business and H42" sheetId="42" state="visible" r:id="rId42"/>
    <sheet xmlns:r="http://schemas.openxmlformats.org/officeDocument/2006/relationships" name="Going Concern (Details Narrativ" sheetId="43" state="visible" r:id="rId43"/>
    <sheet xmlns:r="http://schemas.openxmlformats.org/officeDocument/2006/relationships" name="Project Assets (Details)" sheetId="44" state="visible" r:id="rId44"/>
    <sheet xmlns:r="http://schemas.openxmlformats.org/officeDocument/2006/relationships" name="Project Assets (Details Narrati" sheetId="45" state="visible" r:id="rId45"/>
    <sheet xmlns:r="http://schemas.openxmlformats.org/officeDocument/2006/relationships" name="Tax Receivable (Details Narrati" sheetId="46" state="visible" r:id="rId46"/>
    <sheet xmlns:r="http://schemas.openxmlformats.org/officeDocument/2006/relationships" name="Notes Receivable (Details)" sheetId="47" state="visible" r:id="rId47"/>
    <sheet xmlns:r="http://schemas.openxmlformats.org/officeDocument/2006/relationships" name="Notes Receivable (Details Narra" sheetId="48" state="visible" r:id="rId48"/>
    <sheet xmlns:r="http://schemas.openxmlformats.org/officeDocument/2006/relationships" name="Property and Equipment, net (De" sheetId="49" state="visible" r:id="rId49"/>
    <sheet xmlns:r="http://schemas.openxmlformats.org/officeDocument/2006/relationships" name="Property and Equipment, net (50" sheetId="50" state="visible" r:id="rId50"/>
    <sheet xmlns:r="http://schemas.openxmlformats.org/officeDocument/2006/relationships" name="Other Receivable (Details Narra" sheetId="51" state="visible" r:id="rId51"/>
    <sheet xmlns:r="http://schemas.openxmlformats.org/officeDocument/2006/relationships" name="Loss Per Share (Details)" sheetId="52" state="visible" r:id="rId52"/>
    <sheet xmlns:r="http://schemas.openxmlformats.org/officeDocument/2006/relationships" name="Loss Per Share (Details 1)" sheetId="53" state="visible" r:id="rId53"/>
    <sheet xmlns:r="http://schemas.openxmlformats.org/officeDocument/2006/relationships" name="Loss Per Share (Details Narrati" sheetId="54" state="visible" r:id="rId54"/>
    <sheet xmlns:r="http://schemas.openxmlformats.org/officeDocument/2006/relationships" name="Long-term Debt (Details)" sheetId="55" state="visible" r:id="rId55"/>
    <sheet xmlns:r="http://schemas.openxmlformats.org/officeDocument/2006/relationships" name="Long-term Debt (Details 1)" sheetId="56" state="visible" r:id="rId56"/>
    <sheet xmlns:r="http://schemas.openxmlformats.org/officeDocument/2006/relationships" name="Long-term Debt (Details 2)" sheetId="57" state="visible" r:id="rId57"/>
    <sheet xmlns:r="http://schemas.openxmlformats.org/officeDocument/2006/relationships" name="Long-term Debt (Details 3)" sheetId="58" state="visible" r:id="rId58"/>
    <sheet xmlns:r="http://schemas.openxmlformats.org/officeDocument/2006/relationships" name="Long-Term Debt (Details Narrati" sheetId="59" state="visible" r:id="rId59"/>
    <sheet xmlns:r="http://schemas.openxmlformats.org/officeDocument/2006/relationships" name="Commitments (Details)" sheetId="60" state="visible" r:id="rId60"/>
    <sheet xmlns:r="http://schemas.openxmlformats.org/officeDocument/2006/relationships" name="Commitments (Details Narrative)" sheetId="61" state="visible" r:id="rId61"/>
    <sheet xmlns:r="http://schemas.openxmlformats.org/officeDocument/2006/relationships" name="Capital stock (Details)" sheetId="62" state="visible" r:id="rId62"/>
    <sheet xmlns:r="http://schemas.openxmlformats.org/officeDocument/2006/relationships" name="Capital stock (Details 1)" sheetId="63" state="visible" r:id="rId63"/>
    <sheet xmlns:r="http://schemas.openxmlformats.org/officeDocument/2006/relationships" name="Capital stock (Details Narrativ" sheetId="64" state="visible" r:id="rId64"/>
    <sheet xmlns:r="http://schemas.openxmlformats.org/officeDocument/2006/relationships" name="Stock Options (Details)" sheetId="65" state="visible" r:id="rId65"/>
    <sheet xmlns:r="http://schemas.openxmlformats.org/officeDocument/2006/relationships" name="Stock Options (Details 1)" sheetId="66" state="visible" r:id="rId66"/>
    <sheet xmlns:r="http://schemas.openxmlformats.org/officeDocument/2006/relationships" name="Stock Options (Details Narrativ" sheetId="67" state="visible" r:id="rId67"/>
    <sheet xmlns:r="http://schemas.openxmlformats.org/officeDocument/2006/relationships" name="Related Party Transactions (Det" sheetId="68" state="visible" r:id="rId68"/>
    <sheet xmlns:r="http://schemas.openxmlformats.org/officeDocument/2006/relationships" name="Discontinued Operations (Detail" sheetId="69" state="visible" r:id="rId69"/>
    <sheet xmlns:r="http://schemas.openxmlformats.org/officeDocument/2006/relationships" name="Discontinued Operations (Deta70" sheetId="70" state="visible" r:id="rId70"/>
    <sheet xmlns:r="http://schemas.openxmlformats.org/officeDocument/2006/relationships" name="Discontinued Operations (Deta71"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Income taxes (Details Narrative" sheetId="75" state="visible" r:id="rId75"/>
    <sheet xmlns:r="http://schemas.openxmlformats.org/officeDocument/2006/relationships" name="Subsequent events (Details Narr" sheetId="76" state="visible" r:id="rId76"/>
  </sheets>
  <definedNames/>
  <calcPr calcId="124519" fullCalcOnLoad="1"/>
</workbook>
</file>

<file path=xl/sharedStrings.xml><?xml version="1.0" encoding="utf-8"?>
<sst xmlns="http://schemas.openxmlformats.org/spreadsheetml/2006/main" uniqueCount="825">
  <si>
    <t>Document and Entity Information - USD ($)</t>
  </si>
  <si>
    <t>12 Months Ended</t>
  </si>
  <si>
    <t>Dec. 31, 2017</t>
  </si>
  <si>
    <t>Apr. 16, 2018</t>
  </si>
  <si>
    <t>Jun. 30, 2017</t>
  </si>
  <si>
    <t>Document and Entity Information [Abstract]</t>
  </si>
  <si>
    <t>Entity Registrant Name</t>
  </si>
  <si>
    <t>POWIN ENERGY CORP</t>
  </si>
  <si>
    <t>Entity Central Index Key</t>
  </si>
  <si>
    <t>Document Type</t>
  </si>
  <si>
    <t>10-K</t>
  </si>
  <si>
    <t>Trading Symbol</t>
  </si>
  <si>
    <t>PWON</t>
  </si>
  <si>
    <t>Document Period End Date</t>
  </si>
  <si>
    <t>Dec. 31,
		2017</t>
  </si>
  <si>
    <t>Current Fiscal Year End Date</t>
  </si>
  <si>
    <t>--12-31</t>
  </si>
  <si>
    <t>Amendment Flag</t>
  </si>
  <si>
    <t>false</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Restricted cash</t>
  </si>
  <si>
    <t xml:space="preserve"> </t>
  </si>
  <si>
    <t>Accounts receivable, net</t>
  </si>
  <si>
    <t>Inventories, net</t>
  </si>
  <si>
    <t>Project assets, current</t>
  </si>
  <si>
    <t>Tax receivable</t>
  </si>
  <si>
    <t>Notes receivable</t>
  </si>
  <si>
    <t>Prepaid expenses and other current assets</t>
  </si>
  <si>
    <t>Total current assets</t>
  </si>
  <si>
    <t>Project assets. non-current</t>
  </si>
  <si>
    <t>Property and equipment, net</t>
  </si>
  <si>
    <t>Investment in unconsolidated affiliate</t>
  </si>
  <si>
    <t>Intangible assets, net</t>
  </si>
  <si>
    <t>Total assets</t>
  </si>
  <si>
    <t>Current liabilities:</t>
  </si>
  <si>
    <t>Accounts payable</t>
  </si>
  <si>
    <t>Accounts payable, related party</t>
  </si>
  <si>
    <t>Accrued expenses</t>
  </si>
  <si>
    <t>Current portion of interest payable</t>
  </si>
  <si>
    <t>Current portion of long-term debt</t>
  </si>
  <si>
    <t>Current portion of long-term debt, related party</t>
  </si>
  <si>
    <t>Total current liabilities</t>
  </si>
  <si>
    <t>Long-term debt</t>
  </si>
  <si>
    <t>Long-term debt, related party</t>
  </si>
  <si>
    <t>Interest payable</t>
  </si>
  <si>
    <t>Other liabilities</t>
  </si>
  <si>
    <t>Total liabilities</t>
  </si>
  <si>
    <t>Stockholders' equity</t>
  </si>
  <si>
    <t>Preferred stock, 25,000,000 shares authorized: Series A stock: $100 par value, Conversion rate</t>
  </si>
  <si>
    <t>Common stock, $0.001 par value, 575,000,000 shares Authorized; 45,263,070 and 37,096,415 shares issued and outstanding as of December 31, 2017 and December 31, 2016, respectively</t>
  </si>
  <si>
    <t>Additional paid-in capital</t>
  </si>
  <si>
    <t>Accumulated deficit</t>
  </si>
  <si>
    <t>Accumulated other comprehensive loss</t>
  </si>
  <si>
    <t>Total stockholders' deficit</t>
  </si>
  <si>
    <t>Total liabilities and stockholders' deficit</t>
  </si>
  <si>
    <t>CONSOLIDATED BALANCE SHEETS (Parenthetical)</t>
  </si>
  <si>
    <t>Dec. 31, 2017$ / sharesshares</t>
  </si>
  <si>
    <t>Dec. 31, 2016$ / sharesshares</t>
  </si>
  <si>
    <t>Preferred stock, authorized</t>
  </si>
  <si>
    <t>Common stock, par value per share | $ / shares</t>
  </si>
  <si>
    <t>Common stock, authorized</t>
  </si>
  <si>
    <t>Common stock, issued</t>
  </si>
  <si>
    <t>Common stock, outstanding</t>
  </si>
  <si>
    <t>Series A Preferred Stock [Member]</t>
  </si>
  <si>
    <t>Preferred stock, face value | $ / shares</t>
  </si>
  <si>
    <t>Preferred stock, conversion rate</t>
  </si>
  <si>
    <t>Preferred stock, issued</t>
  </si>
  <si>
    <t>Preferred stock, outstanding</t>
  </si>
  <si>
    <t>STATEMENTS OF OPERATIONS - USD ($)</t>
  </si>
  <si>
    <t>Sales</t>
  </si>
  <si>
    <t>Product sales</t>
  </si>
  <si>
    <t>Revenue from energy storage assets</t>
  </si>
  <si>
    <t>Sales total</t>
  </si>
  <si>
    <t>Cost of sales</t>
  </si>
  <si>
    <t>Cost from energy storage assets</t>
  </si>
  <si>
    <t>Cost of sales total</t>
  </si>
  <si>
    <t>Gross loss</t>
  </si>
  <si>
    <t>Operating expenses:</t>
  </si>
  <si>
    <t>Research and development</t>
  </si>
  <si>
    <t>Selling, general and administrative</t>
  </si>
  <si>
    <t>Total operating expenses</t>
  </si>
  <si>
    <t>Operating loss</t>
  </si>
  <si>
    <t>Other income (expenses):</t>
  </si>
  <si>
    <t>Interest income (expense), net</t>
  </si>
  <si>
    <t>Other income, net</t>
  </si>
  <si>
    <t>Loss on extinguishment of debt</t>
  </si>
  <si>
    <t>Loss on sale of subsidiaries</t>
  </si>
  <si>
    <t>Equity in loss of unconsolidated affiliates</t>
  </si>
  <si>
    <t>Other income (expense)</t>
  </si>
  <si>
    <t>Loss before taxes</t>
  </si>
  <si>
    <t>Income tax expense (benefit)</t>
  </si>
  <si>
    <t>Net loss from continuing operations</t>
  </si>
  <si>
    <t>Loss from discontinued operations, net of income taxes</t>
  </si>
  <si>
    <t>Net loss before non-controlling interest</t>
  </si>
  <si>
    <t>Net loss attributable to non-controlling interest</t>
  </si>
  <si>
    <t>Net loss</t>
  </si>
  <si>
    <t>Basic and diluted net loss per share:</t>
  </si>
  <si>
    <t>From continuing operations (in dollars per share)</t>
  </si>
  <si>
    <t>From discontinued operations (in dollars per share)</t>
  </si>
  <si>
    <t>Combined loss per share attributable to common stockholders (in dollars per share)</t>
  </si>
  <si>
    <t>Weighted-average number of shares used in per share calculations:</t>
  </si>
  <si>
    <t>Basic and diluted (in shares)</t>
  </si>
  <si>
    <t>STATEMENTS OF COMPREHENSIVE LOSS - USD ($)</t>
  </si>
  <si>
    <t>Comprehensive Income (Loss), Net of Tax, Attributable to Parent [Abstract]</t>
  </si>
  <si>
    <t>Other comprehensive loss</t>
  </si>
  <si>
    <t>Foreign currency translation adjustment</t>
  </si>
  <si>
    <t>Comprehensive loss</t>
  </si>
  <si>
    <t>Comprehensive loss attributable to non-controlling interest</t>
  </si>
  <si>
    <t>Comprehensive loss attributable to Powin Corporation</t>
  </si>
  <si>
    <t>STATEMENTS OF STOCKHOLDERS' DEFICIT - USD ($)</t>
  </si>
  <si>
    <t>2015 August Preferred Shares [Member]</t>
  </si>
  <si>
    <t>Common Stock [Member]</t>
  </si>
  <si>
    <t>Additional Paid-in Capital [Member]</t>
  </si>
  <si>
    <t>Accumulated Other Comp. Income [Member]</t>
  </si>
  <si>
    <t>Accumulated Deficit [Member]</t>
  </si>
  <si>
    <t>Total Powin Energy Corporation Stockholders' Equity</t>
  </si>
  <si>
    <t>Minority Interest in Subsidiary [Member]</t>
  </si>
  <si>
    <t>Total</t>
  </si>
  <si>
    <t>Balance at Dec. 31, 2015</t>
  </si>
  <si>
    <t>Balance (in shares) at Dec. 31, 2015</t>
  </si>
  <si>
    <t>Increase (Decrease) in Stockholders' Equity [Roll Forward]</t>
  </si>
  <si>
    <t>Foreign currency translation</t>
  </si>
  <si>
    <t>Preferred dividends declared</t>
  </si>
  <si>
    <t>Preferred dividends declared (in shares)</t>
  </si>
  <si>
    <t>Minority Interest decrease due to purchase 15% of non controlling interest</t>
  </si>
  <si>
    <t>Preferred stock to convert common stock</t>
  </si>
  <si>
    <t>Preferred stock to convert common stock (in shares)</t>
  </si>
  <si>
    <t>Stock option comp expense</t>
  </si>
  <si>
    <t>Shares issued for consulting</t>
  </si>
  <si>
    <t>Shares issued for consulting (in shares)</t>
  </si>
  <si>
    <t>Shares issued for services</t>
  </si>
  <si>
    <t>Shares issued for services (in shares)</t>
  </si>
  <si>
    <t>Shares issued for compensation</t>
  </si>
  <si>
    <t>Shares issued for compensation (in shares)</t>
  </si>
  <si>
    <t>Disposal subsidiaries</t>
  </si>
  <si>
    <t>Assumption of debt</t>
  </si>
  <si>
    <t>Assumption of debt (in shares)</t>
  </si>
  <si>
    <t>Held for sale</t>
  </si>
  <si>
    <t>Balance at Dec. 31, 2016</t>
  </si>
  <si>
    <t>Balance, shares at Dec. 31, 2016</t>
  </si>
  <si>
    <t>Conversion from notes payable</t>
  </si>
  <si>
    <t>Conversion from notes payable (in shares)</t>
  </si>
  <si>
    <t>Preferred stock to settle notes payable</t>
  </si>
  <si>
    <t>Balance at Dec. 31, 2017</t>
  </si>
  <si>
    <t>Balance, shares at Dec. 31, 2017</t>
  </si>
  <si>
    <t>STATEMENTS OF STOCKHOLDERS' DEFICIT (Parenthetical)</t>
  </si>
  <si>
    <t>Statement of Stockholders' Equity [Abstract]</t>
  </si>
  <si>
    <t>Percentage of minority interest decrease due to purchase of non controlling interest</t>
  </si>
  <si>
    <t>15.00%</t>
  </si>
  <si>
    <t>STATEMENTS OF CASH FLOWS - USD ($)</t>
  </si>
  <si>
    <t>Cash flows from operating activities:</t>
  </si>
  <si>
    <t>Adjustments to reconcile net loss to net cash used in operating activities:</t>
  </si>
  <si>
    <t>Loss on settlement of convertible debt</t>
  </si>
  <si>
    <t>Stock based compensation</t>
  </si>
  <si>
    <t>Depreciation and amortization</t>
  </si>
  <si>
    <t>Non-cash interest expense</t>
  </si>
  <si>
    <t>Impairment of inventory</t>
  </si>
  <si>
    <t>Equity in loss of unconsolidated affiliate</t>
  </si>
  <si>
    <t>Changes in operating assets and liabilities:</t>
  </si>
  <si>
    <t>Accounts receivable</t>
  </si>
  <si>
    <t>Project assets</t>
  </si>
  <si>
    <t>Inventories</t>
  </si>
  <si>
    <t>Net cash used in operating activities - continuing operations</t>
  </si>
  <si>
    <t>Net cash provided by operating activities - discontinued operations</t>
  </si>
  <si>
    <t>Net cash used in operating activities</t>
  </si>
  <si>
    <t>Cash flows from investing activities:</t>
  </si>
  <si>
    <t>Proceeds (payment) of notes receivable</t>
  </si>
  <si>
    <t>Cash paid for purchase of intangible assets</t>
  </si>
  <si>
    <t>Disposal of property and equipment</t>
  </si>
  <si>
    <t>Proceeds from sale of subsidiaries</t>
  </si>
  <si>
    <t>Purchase of non-controlling interest</t>
  </si>
  <si>
    <t>Net cash (used in) provided by investing activities - continuing operations</t>
  </si>
  <si>
    <t>Net cash provided by investing activities - discontinued operations</t>
  </si>
  <si>
    <t>Net cash (used in) provided by investing activities</t>
  </si>
  <si>
    <t>Cash flows from financing activities:</t>
  </si>
  <si>
    <t>Proceeds from third party borrowings</t>
  </si>
  <si>
    <t>Repayment of third party debt</t>
  </si>
  <si>
    <t>Proceeds from related party borrowings</t>
  </si>
  <si>
    <t>Repayment of related party debt</t>
  </si>
  <si>
    <t>Net cash provided by financing activities - continuing operations</t>
  </si>
  <si>
    <t>Net cash provided by financing activities - discontinued operations</t>
  </si>
  <si>
    <t>Net cash provided by financing activities</t>
  </si>
  <si>
    <t>Effect of foreign exchange on cash</t>
  </si>
  <si>
    <t>Net increase (decrease) in cash, cash equivalents and restricted cash</t>
  </si>
  <si>
    <t>Cash, cash equivalents and restricted cash, beginning of period</t>
  </si>
  <si>
    <t>Cash, cash equivalents and restricted cash, end of period</t>
  </si>
  <si>
    <t>SUPPLEMENTAL DISCLOURSE OF CASH FLOW INFORMATION</t>
  </si>
  <si>
    <t>Interest paid</t>
  </si>
  <si>
    <t>Income taxes paid</t>
  </si>
  <si>
    <t>SUPPLEMENTAL DISCLOSURE OF NONCASH INVESTING AND FINANCING ACTIVITIES:</t>
  </si>
  <si>
    <t>Related party debt and accrued interest converted to common stock</t>
  </si>
  <si>
    <t>Preferred stock converted to common stock</t>
  </si>
  <si>
    <t>Description of Business and History and Summary of Signifiant Accounting Policies</t>
  </si>
  <si>
    <t>Organization, Consolidation and Presentation of Financial Statements [Abstract]</t>
  </si>
  <si>
    <t>Description of Business and History And Summary of Significant Accounting Policies</t>
  </si>
  <si>
    <t>Note
1 – Description of Business and History and Summary of Significant Accounting Policies Description
of Business and History Powin
Energy Corporation (“Powin”, “Company”, “we”, “us”) is a leading designer, developer,
manufacturer and provider of safe and scalable fully integrated battery energy storage systems that are purpose-built for the
demands of utility-scale, commercial and industrial, and microgrid applications. We are incorporated in the State of Nevada and
were founded in 1989 in Oregon. Until 2016, the Company operated as a contract manufacturer selling diverse products for leading
North American retailers. In 2016, the Company sold off its contract manufacturing businesses, and on October 6, 2016, completed
a merger between Powin Corporation and its subsidiary Powin Energy Corporation, with the surviving entity Powin Corporation changing
its name to Powin Energy Corporation. We are currently focused on the rapidly growing advanced energy storage industry and deploying
our Stack modular battery system which features our patented Battery Pack Operating System (bp-OS) software that provides critical
insight into system functions and lifespan via our proprietary Battery Odometer and Warranty Tracker™.controls. For
the periods presented the Company has the following subsidiaries:
As described
in this Report As described
in 2016 Form 10K
Legal
entity name Business segment
name Legal
entity name Business
segment Name
Powin
Energy Corporation Energy Powin
Energy Corporation Energy
Powin Corporation Holding company
Powin
Industries S.A.
de C.V. Mexico
Q
Pacific Contract Manufacturing Corporation Contract
Q
Pacific Manufacturing Corporation Manufacturing
Powin Canada B.C. Ltd Energy
PPA Grand Johanna,
LLC (1) Energy
Powin SBI, LLC (1) Energy
Don Lee BESS, LLC (1) Energy
Powin Energy Ontario
Storage II, Energy
Powin Energy Storage
2, Inc. Energy
Powin Energy Ontario
Storage, Energy (1)
Sold in 2017. The
Company entered into a purchase and sale agreement on December 4, 2017 with esVolta, a California limited partnership, for 100%
of the outstanding membership interests in the Company’s subsidiary, PPA Grand Johanna, LLC. On this date the Company
sold the membership interests of the Company for an aggregate amount of $4,670,000 plus working capital, which amount is included
in revenue from energy storage assets for the year ended December 31, 2017. PPA Grand Johanna, LLC holds and operates a
2 MW / 8 MWh energy storage project connected to the Southern California Edison Distribution System in Irvine, California. On
December 4, 2017 the Company entered into a purchase and sale agreement with esVolta for the sale of Powin Canada B.C. Ltd., the
sole limited partner of Powin Energy Ontario Storage II, LP and sole shareholder of Powin Energy Storage 2, Inc. Subject
to the occurrence of closing, esVolta shall pay to Powin an aggregate amount equal to 50.0% of the sum of $20,681,000 adjusted
for working capital and debt balances at the time of closing for 50% of the ownership interests in Powin Canada B.C. Ltd..
Closing occurred in March 2018, subsequent to date of project completion and commissioning. Powin Canada B.C. Ltd through
its subsidiaries holds the assets of an 8.8 MW / 40.8 MWh energy storage project located in Stratford, Ontario currently under
development and included in project assets as disclosed in Note 3. Additionally, the purchase agreement has an option whereby
esVolta, may purchase the remaining 50% ownership interests in Powin Canada B.C. Ltd. within one year of the original closing
date in March 2018. The
Company entered into a purchase and sale agreement on December 4, 2017 with esVolta, a California limited partnership, for 100%
of the outstanding membership interests in Powin SBI, LLC, for $200,000 plus working capital. Powin SBI, LLC holds an Energy
Storage Resource Adequacy Purchase Agreement, dated as of September 1, 2017, with Southern California Edison Company for the development
of a 10 MW / 40 MWh energy storage project located in Santa Barbara, California. The sale proceeds are included in other
income for the year ended December 31, 2017. The
Company entered into a purchase and sale agreement on December 4, 2017 with esVolta for 100% of the outstanding membership interests
in Don Lee Bess 1, LLC, for $130,000 plus working capital. Don Lee Bess 1, LLC holds an Energy Storage Power Purchase Agreement,
dated as of March 30, 2017 with San Diego Gas and Electric Company for the development of a 6.5 MW / 4 Hour Lithium-ion battery
storage system project located in Escondido, California. The sale proceeds are included in other income for the year ended
December 31, 2017. In
2017, as part of our sale of our projects and license of project, we acquired a 10% ownership stake in esVolta. esVolta
is a newly formed entity which develops, owns and operates utility-scale energy storage projects across North America.
esVolta purchased operational and pipeline contracted utility-scale energy storage projects from Powin in December 2017 for
$4,670,000, representing its initial acquisition of projects as a newly formed entity. In addition, esVolta has entered
a strategic long-term agreement with our Company under which we will be esVolta’s exclusive provider of battery storage
systems. Upon the sale of PPA Grand Johanna in December 2017 for $4,670,000 to esVolta, we also as part of the consideration
received in addition to the cash received related to the sale, received 10% interest in esVolta. We recorded such investment
in unconsolidated affiliates under the equity method, and recognized the fair value of the 10% ownership interest acquired as
revenue of $518,989. In 2017, we recorded equity in loss of unconsolidated affiliates of $43,726 for our
ownership percentage in the investee’s net loss and reduced our investment in equity method investee by this amount. As
of December 31, 2017, the balance of investment in unconsolidated affiliates is $475,263. In
2017, the Company’s client base included developers, utilities and providers in the energy storage industry sector.
Prior to 2017, the Company’s legacy operations client base additionally included distributors in the transportation, medical,
sports, camping, fitness, and packaging and furniture industries. Operations outside the United States of America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As
of January 1, 2016 the Company’s consolidated financial statements included a non-controlling minority interest in Powin
Industries, SA de CV (“Powin Mexico”) , an 85% Company owned subsidiary. In January 2016, the Company purchased
the remaining 15% non-controlling interest in Powin Mexico for $15,747. As of the purchase date, the non-controlling interest
of Mexico amounted to $802,577. The difference of the purchase price and the non-controlling interest balance was recorded to
additional paid in capital. Effective
October 3, 2016 (see Note 15), the Company entered into a Stock Purchase Agreement with Powin Industries, SA de CV (“Powin
Mexico”) and Rolland Holding Company, LLC (“Rolland”) pursuant to which Company sold to Rolland
99 shares of the Series A Common Stock and the 167,452 shares of the Series B Common Stock of Powin Mexico which
represents 99% of the Series A Common Stock and 100% of the Series B Common Stock (collectively the “Shares”) of
Powin Mexico. The closing date of the Agreement was October 4, 2016 (“Closing”). The purchase price
for the Shares was $999,000. At Closing, Rolland made a cash payment of $99,000 and delivered to the Company (i) its promissory
note in the principal amount $100,000 bearing interest at 4% per annum with principal and interest payable in twelve (12)
equal monthly installments (“Short Term Note”) (“Long
Term Note”) (“Powin
Mexico Note”) Effective
October 18, 2016, the Company entered into a Stock Purchase Agreement with Weiping Cai (“Cai”) (“Shares”) (“QPM”) th Basis
of Presentation The
accompanying financial statements have been prepared in accordance with accounting principles generally accepted in the United
States of America (“U.S. GAAP”). Principles
of Consolidation The
accompanying consolidated financial statements include the accounts of Powin Energy Corporation and its subsidiaries. All
intercompany transactions and balances have been eliminated during consolidation. Investments in unconsolidated affiliates
through which the Company exercises significant influence over but does not control the investee and is not the primary beneficiary
of the investee’s activities are accounted for using the equity method. Foreign
Currencies Assets
and liabilities recorded in foreign currencies are translated to U.S. dollars at the exchange rate on the balance sheet date.
Revenue and expenses are translated to U.S. dollars at average rates of exchange prevailing during the year. Translation adjustments
resulting from this process are recorded to other comprehensive income. The
reporting currency of the Company is the U.S. dollars. The results of operations and cash flows conducted in foreign currency
are translated at average exchange rates during the period, and assets and liabilities are translated at the unified exchange
rates at the balance sheet dates, and equity is translated at the historical exchange rates. As a result, amounts related to assets
and liabilities reported on the statements of cash flows will not necessarily agree with changes in the corresponding accounts
on the balance sheets. Translation adjustments resulting from this process are included in accumulated other comprehensive income
in the statements of stockholders’ equity. Translation adjustments for the years ended December 31, 2017 and 2016 were $(14,965)
and $(35,695), respectively. The cumulative translation adjustment and effect of exchange rate changes on cash, which was recorded
as accumulated other comprehensive loss on the balance sheet, as of December 31, 2017 and 2016 were $(14,965) and $0, respectively.
Transaction gains and losses that arise from exchange rate fluctuations on transactions denominated in a currency other than the
functional currency are included in the results of operations as incurred. Use
of Estimates The
preparation of consolidated financial statements in accordance with U.S. GAAP requires us to make estimates and assumptions that
affect the amounts reported in our consolidated financial statements and the accompanying notes. On an ongoing basis, we evaluate
our estimates, including those related to inputs used to recognize revenue, uncollectable accounts receivable, product warranties,
product returns, accounting for income taxes, and inventory impairment. Despite our intention to establish accurate estimates
and reasonable assumptions, actual results could differ materially from such estimates and assumptions. Revenue
Recognition We
recognize revenue for products and services when: (i) persuasive evidence of an arrangement exists, (ii) the service is performed
or delivery has occurred, (iii) the price is fixed or determinable, and (iv) collectability is reasonably assured. Revenue
Recognition – Legacy Product Sales For
product shipped directly from the Company’s warehouse or manufactured by the Company in the United States and then shipped
to the customer, revenue is recognized at time of shipment as it is determined that ownership and title has passed to the customer
at shipment. Products
assembled in China and shipped directly to the customer may be either FOB Port of Origin or FOB Shipping Destination United States. If
the product is shipped FOB Port of Origin revenue is recognized at time of delivery to the Company’s representative in China,
when the proper bills-of-lading have been signed by the customer’s agent and ownership passed to the customer. For product
shipped FOB Shipping Destination, revenue is recognized when product is delivered to the customer, when all delivery documents
have been signed by the receiving customer, and ownership has passed to the customer. Revenue
Recognition - Stack Sales We
sell our Stacks directly to third-party energy system integrators and operators. We recognize revenue for Stack sales when persuasive
evidence of an arrangement exists, delivery of the Stack has occurred and title and risk of loss have passed to the customer,
the sales price is fixed or determinable, and the collectability of the resulting receivable is reasonably assured. Under this
policy, we record a trade receivable for the selling price of our Stack and reduce inventory for the cost of goods sold when delivery
occurs in accordance with the terms of the sales contract. Our customers typically do not have extended payment terms or rights
of return for our products. Revenue
Recognition – Energy Storage System Sales We
recognize revenue for arrangements entered into by our energy storage system business following the guidance in ASC 605-35, Construction-Type
and Production-Type Contracts. Energy
storage systems business sales arrangements in which we construct a battery power system for a customer on land that is controlled
by the customer and has not been previously controlled by Powin, are accounted for under ASC 605-35. For such sales arrangements,
we use the completed contract method as our standard accounting policy since we are unable to reliably estimate the costs to complete
the services or the total amount of the contract during construction. Under the completed contract method we recognize all
of the revenue and profit associated with a project only after the project has been completed and collectability is reasonably
assured under the terms of the sales contract. Revenue
Recognition – Completed Contract Method. In
applying the completed contract method, we recognize income only when a contract is completed or substantially completed, such
as when the remaining costs to be incurred are not significant. Under this method costs incurred are reflected on the balance
sheet under project assets. If
estimated total costs on any contract are greater than the net contract revenues, we recognize the entire estimated loss in the
period the loss becomes known. The cumulative effect of the revisions to estimates related to net contract revenues and costs
to complete contracts, including penalties, claims, change orders, performance incentives, anticipated losses, and other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For
sales of energy storage systems in which we obtain an interest in the project sold to the customer, we recognize all of the revenue
for the consideration received, including the fair value of the noncontrolling interest we obtained. We may also recognize
revenue for the sale of an energy storage system after it has been completed due to the timing of when we enter into the associated
sales contract with the customer. Estimating the fair value of the noncontrolling interest we obtain begins with the valuation
of the entire energy storage project (i.e., energy storage system) being sold to the customer. Such valuation generally uses a
market based valuation technique. As part of our energy storage system sales, we conduct performance testing of a system prior
to substantial completion to confirm the system meets its operational and capacity expectations. Revenue
Recognition – Operations and Maintenance We
recognize revenue for standard, recurring operations and maintenance (“O&amp;M”) services over time as customers
receive and consume the benefits of such services, which typically include 24/7 system monitoring, certain power purchase
agreements and other agreement compliance, scheduling services, turn-key maintenance services including spare parts and
corrective maintenance repair, and warranty management. Other ancillary O&amp;M services, such as equipment replacement are
recognized as revenue as the services are provided and billed to the customer. Costs of O&amp;M services are expensed in the
period in which they are incurred. Shipping
and Handling Costs We
account for shipping and handling activities related to contracts with customers as costs to fulfill our promise to transfer the
associated products. Accordingly, we record amounts billed for shipping and handling costs as a component of net sales and classify
such costs as a component of cost of sales. Concentration
of Risk As
of December 31, 2017, our accounts receivable was derived primarily from one customer. Cost
of goods sold Cost
of goods sold includes cost of products and services sold during the period, net of discounts and allowances, freight and shipping
costs, warranty and rework costs, and sales tax. Advertising The
Company expenses the cost of advertising as incurred. For the years ended December 31, 2017 and 2016, the amount charged
to advertising expense was $33,252 and $49,382, respectively. Research
and Development Expense We
incur research and development costs during the process of researching and developing new products and enhancing our existing
products, technologies, and manufacturing processes. Research and development expenses include employee compensation (payroll,
employee benefits, and stock-based compensation expense), materials, outside services such as third-party development and programming
costs, and software translation costs for international markets. Research and development costs are expensed as incurred. Per
Share Data Basic
net income or loss per share is calculated by dividing net income or loss by the weighted-average number of common shares outstanding
for the period. Diluted net income or loss per share is computed by giving effect to all potentially dilutive common shares,
unless there is a net loss for the period. In computing diluted net income per share, we utilize the treasury stock method.
Potentially dilutive shares, which are based on the number of shares underlying outstanding stock options and warrants as well
as our convertible senior notes, are not included when their effect is anti-dilutive. Comprehensive
Loss Comprehensive
loss is defined to include all changes in equity except those resulting from investments by owners and distributions to owners.
Among other disclosures, ASC 220, Comprehensive loss requires that all items that are required to be recognized under current
accounting standards as components of comprehensive loss be reported in a financial statement that is displayed with the same
prominence as other financial statements. For the years presented, the Company’s comprehensive loss includes net loss and
foreign currency translation adjustments and is presented in the consolidated statements of comprehensive loss. Cash
and Cash Equivalents The
Company considers all highly liquid investments with original maturities of 90 days or less at the time of purchase to be cash
equivalents. The cash deposits in U.S. financial institutions exceed the amounts insured by the U.S. government. The standard
insurance amount is $250,000 per depositor, per insured bank. Non-performance by these institutions could expose the Company to
losses for amounts in excess of insured balances. At December 31, 2017 and 2016, the Company’s bank balances exceeded insurances
balances by $2,862,505 and $53,643, respectively. At December 31, 2017 and 2016, the Company had no cash equivalents. Restricted
Cash Restricted
cash consists of deposits held by various banks to secure certain of our letters of credit and other deposits designated for the
construction or operation of systems projects as well as the payment of amounts related to project specific debt financings. Restricted
cash for our letters of credit is classified as current or noncurrent based on the maturity date of the corresponding letter of
credit. Restricted cash for project construction, operation, and financing is classified as current or noncurrent based on the
intended use of the restricted funds. Accounts
Receivable and Allowance for Doubtful Accounts We
record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receivable balances based on historical collection trends,
the age of outstanding receivables, existing economic conditions, and the financial security, if any, associated with the receivables.
Past-due trade receivable balances are written off when our internal collection efforts have been unsuccessful. Our
Stack sales generally include up to 30-day payment terms following the transfer of control of the products to the customer. In
addition, certain product and equipment sale agreements may require a down payment for a portion of the transaction price upon
or shortly after entering into the agreement or related purchase order. Payment terms for sales of our energy storage systems,
energy services, and operations and maintenance services vary by contract but are generally due within 30 days of invoice. We
typically do not include extended payment terms in our contracts with customers. Inventories Inventory
is reported at the lower of cost (first-in, first-out method) or net realizable value. The Company capitalizes applicable
direct and indirect costs incurred in the Company’s manufacturing operations to bring its products to a sellable state. These
costs include direct material, direct labor, and indirect manufacturing costs, including depreciation and amortization. Inventories
consist primarily of containers with partially or fully completed energy storage components, including batteries, inverters and
battery management hardware and software. As
of December 31, 2017 and December 31, 2016, the components of inventories were as follows:
December
31, 2017 December
31, 2016
Raw
materials $ 543,373 $ 547,953
Finished goods 1,307,981 1,221,001
Reserve
for slow moving (1,540,790 ) (469,333 )
Inventories,
net $ 310,564 $ 1,299,621 We
regularly review the cost of inventories against their estimated net realizable value and record write-downs if any inventories
have costs in excess of their net realizable values. We also regularly evaluate the quantities and values of our inventories in
light of current market conditions and trends, among other factors, and record write-downs for any quantities in excess of demand
or for any obsolescence. This evaluation considers the use of Stacks in our systems business, expected demand, anticipated sales
prices, strategic raw material requirements, new product development schedules, the effect new products might have on the sale
of existing products, product obsolescence, product merchantability, and other factors. Market conditions are subject to change,
and actual consumption of our inventory could differ from forecasted demand. Based
on our assessment, $1,071,457 and $28,393 impairment expenses for inventories were recorded in cost of sales during the years
ended December 31, 2017 and 2016, respectively. Property
and Equipment Property
and equipment are carried at cost, less accumulated depreciation. Cost includes the price paid to acquire or construct
the assets, required installation costs, interest capitalized during the construction period, and any expenditures that substantially
add to the value of or substantially extend the useful life of the assets. For financial reporting and income tax purposes, the
costs of property and equipment are depreciated over the assets estimated useful lives, using principally the straight-line method
for financial reporting purposes and an accelerated method for income tax purposes. Costs associated with repair and
maintenance of property and equipment are expensed as incurred. We
begin depreciation for our property and equipment when they are placed in service. We consider such assets to be placed in service
when they are both in the location and condition for their intended use. We compute depreciation expense using the straight-line
method over the estimated useful lives of assets, as presented in the table below. We depreciate leasehold improvements over the
shorter of their estimated useful lives or the remaining term of the lease. The estimated useful life of an asset is reassessed
whenever applicable facts and circumstances indicate a change in the estimated useful life of such asset has occurred.
Equipment 7-15
years
Leasehold improvements 39 years
Computers 3-5 years
Vehicles 5-7 years
Furniture and fixtures 3-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and equipment was recorded in operating expenses during the years ended December 31, 2017 and 2016. Energy
Storage Systems Energy
storage systems represent project assets that we may temporarily own and operate after being placed in service. We report our
battery energy storage systems at cost, less accumulated depreciation. We begin depreciation for battery energy storage systems
when they are placed in service. We compute depreciation expense for the systems using the straight-line method over the shortest
of the term of the related power purchase agreements, the lease on the land, or 20 years. Our current battery energy storage systems
have estimated useful lives ranging from 10 to 20 years. Project
assets primarily consist of costs related to battery energy storage projects in various stages of development that are capitalized
prior to the completion of the sale of the project, including projects that may have begun commercial operation under power purchase
agreements and are actively marketed and intended to be sold. These project related costs include costs for land, development,
and construction of a battery energy storage system. Development costs may include legal, consulting, permitting, transmission
upgrade, interconnection, and other similar costs. We typically classify project assets as noncurrent due to the nature of energy
storage projects (long-lived assets) and the time required to complete all activities to develop, construct, and sell projects,
which is typically longer than 12 months. Once we enter into a definitive sales agreement, we classify such project assets as
current until the sale is completed, and we have met all of the criteria to recognize the sale as revenue. Any income generated
by a project while it remains within project assets is accounted for as a reduction to our basis in the project, which at the
time of sale and meeting all revenue recognition criteria will be recorded within cost of sales. If a project is completed and
begins commercial operation prior to the closing of a sales arrangement, the completed project will remain in project assets until
closing of sale. We present all expenditures related to the development and construction of project assets, whether fully or partially
owned, as a component of cash flows from operating activities. We
review project assets for impairment whenever events or changes in circumstances indicate that the carrying amount may not be
recoverable. We consider a project commercially viable or recoverable if it is anticipated to be sold for a profit once it is
either fully developed or fully constructed. We consider a partially developed or partially constructed project commercially viable
or recoverable if the anticipated selling price is higher than the carrying value of the related project assets. We examine a
number of factors to determine if the project is expected to be recoverable, including whether there are any changes in environmental,
ecological, permitting, market pricing, or regulatory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 Interest
Capitalization We
capitalize interest as part of the historical cost of acquiring or constructing certain assets, including property and equipment;
project assets; and energy storage systems, during the period required to place the assets in service or, in the case of project
assets, to sell the assets to customers. Interest capitalized for property and equipment or energy storage systems is depreciated
over the estimated useful life of the related assets when they are placed in service. We charge interest capitalized for project
assets to cost of sales when such assets are sold, and we have met all revenue recognition criteria. We capitalize interest to
the extent that interest cost has been incurred and payments have been made to acquire, construct, or develop an asset. We cease
capitalization of interest for assets in development or under construction if the assets are substantially complete or if we have
sold such assets. Asset
Impairments We
assess long-lived assets classified as “held and used,” including our property and equipment; project assets; energy
storage systems; and intangible assets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t>
  </si>
  <si>
    <t>Going Concern</t>
  </si>
  <si>
    <t>Going concern [Abstract]</t>
  </si>
  <si>
    <t xml:space="preserve">Note
2: Going concern The Company sustained a net
loss $15,542,414 and $6,671,705 during the years ended December 31, 2017 and 2016. The Company has accumulated deficit of $44,274,990
and $28,732,576 as of December 31, 2017 and 2016, respectively. Working capital deficit of $3,336,144 and working capital of $1,442,791
as of December 31, 2017 and 2016, respectively. The Company also has notes payable to unrelated parties due within 12 months amounting
$1,350,472 and $0 as of December 31, 2017 and 2016, respectively. The Company’s continuation as a going concern is dependent
on its ability to generate sufficient cash flows from operations to meet its obligations and/or obtain additional financing, as
may be required. The above conditions raise substantial doubt about the Company’s ability to continue as going concern. The
accompanying condens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During
2016 the company sold its contract manufacturing businesses and completed a merger between Powin Corporation and Powin Energy
Corporation. The surviving entity from the merger is Powin Energy Corporation, and this entity, our Company, is focused on the
rapidly growing advanced energy storage industry. Management has assessed the Company’s ability to continue as a going concern
as of the balance sheet date, and up to and including the financial statement issuance date. The assessment of a company’s
ability to meet its obligations is inherently judgmental. Without additional funding, the company may not have sufficient available
cash to meet its obligations coming due in the ordinary course of business within one year of the financial statement issuance
date. However, the Company has historically been able to successfully secure funding to meet its obligations as they become due.
The following conditions were considered in management’s evaluation of going concern:
· In
2016, the Company completed significant research and development effort resulting in
a patented, commercially viable Battery Pack Operating System (bp-OS).
· In
March 2017, the Company successfully raised $2,000,000 in long-term debt financing. Details
of this financing activity is discussed in note 9 of these financial statements.
· In
June 2017, the Company successfully raised $5,000,000 from a related party and $150,000
from a non-related party in short and long-term debt financing. Details of these financing
activities are discussed in notes 9 of these financial statements.
· In
September 2017, the Company successfully raised $4,446,213 in long-term debt financing.
Details of this financing activity is discussed in note 9 of these financial statements.
· The
Company completed the installation of a 2-megawatt / 9-megawatt-hour Battery Energy Storage
System with the Southern California Edison utility, and successfully closed a sale of
this project in December 2017
· The
Company is in final stages of completion of a 10 megawatt / 40.8 megawatt-hour Battery
Energy Storage System with a Canadian utility currently under contract for sale in 2018
upon completion. This battery energy storage facility in Stratford, Ontario, Canada situated
in a purpose engineered building designed to house and protect the energy storage system
and its components from the harsh environment. The project is located on land directly
adjacent to Festival Hydro’s Wright Sub-Station. The project is the largest battery
facility in Canada and illustrates the state of lithium-ion as a grid-scale technology.
· Management
is actively in discussions with several parties regarding various forms of funding, which
if successful, would mitigate any going concern risks within one year from the date of
issuance of its financial statements for the year ended December 31, 2017 </t>
  </si>
  <si>
    <t>Project Assets</t>
  </si>
  <si>
    <t xml:space="preserve">Note
3: Project Assets Project
assets primarily consist of costs related to battery energy storage projects in various stages of development that are capitalized
prior to the completion of the sale of the project, including projects that may have begun commercial operation under power purchase
agreements and are actively marketed and intended to be sold. These project related costs include costs for land, development,
and construction of a battery energy storage system. Development costs may include legal, consulting, permitting, transmission
upgrade, interconnection, and other similar costs. Once we enter into a definitive sales agreement, we classify such project assets
as current, or non-current if the purchase option is greater than one year, until the sale is completed, and we have met all of
the criteria to recognize the sale as revenue. If a project is completed and begins commercial operation prior to the closing
of a sales arrangement, the completed project will remain in project assets until closing of sale. We present all expenditures
related to the development and construction of project assets, whether fully or partially owned, as a component of cash flows
from operating activities. We
review project assets for impairment whenever events or changes in circumstances indicate that the carrying amount may not be
recoverable. We consider a project commercially viable or recoverable if it is anticipated to be sold for a profit once it is
either fully developed or fully constructed. We consider a partially developed or partially constructed project commercially viable
or recoverable if the anticipated selling price is higher than the carrying value of the related project assets. We examine a
number of factors to determine if the project is expected to be recoverable, including whether there are any changes in environmental,
ecological, permitting, market pricing, or regulatory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 Energy
storage systems business sales arrangements in which we construct a battery power system for a customer on land that is controlled
by the customer and has not been previously controlled by Powin, are accounted for under ASC 605-35. For such sales arrangements,
we use the completed contract method as our standard accounting policy since we are unable to reliably estimate the costs to complete
the services or the total amount of the contract during construction. Under the completed contract method we recognize all
of the revenue and profit associated with a project only after the project has been completed and collectability is reasonably
assured under the terms of the sales contract. In applying the completed contract method, we recognize income only when
a contract is completed or substantially completed, such as when the remaining costs to be incurred are not significant.
Under this method costs incurred are reflected on the balance sheet under project assets.
Project
Assets December
31, 2017 December
31, 2016
PPA Grand
Johanna - 2 MW / 8 MWh energy storage project connected to the Southern California Edison $ - $ 4,882,025
Powin
Energy Ontario Storage II - 8.8 MW / 40.8 MWh energy storage project located in Stratford, Ontario 16,036,152 0
Total
project assets $ 16,036,152 $ 4,882,025 The
Company entered into a purchase and sale agreement on December 4, 2017 with esVolta, for 100% of the outstanding membership
interests in the Company’s subsidiary, PPA Grand Johanna, LLC. On this date the Company sold the membership interests
of the Company for an aggregate amount of $4,670,000 plus working capital, which amount is included in revenue from energy storage
assets for the year ended December 31, 2017. PPA Grand Johanna, LLC holds and operates a 2 MW / 8 MWh energy storage project
connected to the Southern California Edison Distribution System in Irvine, California. On
December 4, 2017 the Company entered into a purchase and sale agreement with esVolta, for the sale of Powin Canada B.C. Ltd.,
the sole limited partner of Powin Energy Ontario Storage II, LP and sole shareholder of Powin Energy Storage 2, Inc. Subject
to the occurrence of closing, esVolta shall pay to Powin an aggregate amount equal to 50.0% of the sum of $20,681,000 adjusted
for working capital and debt balances at the time of closing for 50% of the ownership interests in Powin Canada B.C. Ltd..
Closing occurred in March 2018, subsequent to date of project completion and commissioning. Powin Canada B.C. Ltd through
its subsidiaries holds the assets of an 8.8 MW / 40.8 MWh energy storage project located in Stratford, Ontario currently under
development and included in project assets. Based on this, the 50% of the total project asset is presented as current asset, and
the remaining 50% is presented as non-current asset as of December 31, 2017.Additionally, the purchase agreement has an option
whereby esVolta may purchase the remaining 50% ownership interests in Powin Canada B.C. Ltd. within one year of the original closing
date in March 2018. </t>
  </si>
  <si>
    <t>Tax Receivable</t>
  </si>
  <si>
    <t>Note
4: Tax Receivable Tax
receivable as of December 31, 2017 is comprised of state tax receivable of $18,151 and GST/HST tax receivable of $276,711. The
GST/HST tax receivable represents net amounts due from the Canada Revenue Agency (CRA) for Goods and Services Tax / Harmonized
Sales Tax (GST/HST) on taxable goods and services purchased or sold in Canada. The Company is registered for GST/HST with
the CRA and files periodic tax returns for each reporting period listing the amount of GST/HST collected during the reporting
period along with the amount of input tax credits claimed. The net tax for each reporting period is the difference between
the GST/HST charged on taxable supplies and the GST/HST paid on business purchases and expenses (input tax
credits). This resulted in a GST/HST refund as of December 31, 2017, which occurs when the Company has paid more GST/HST
than we collected. Taxes receivable at December 31, 2017 and 2016 are $294,862 and $0, respectively. Subsequent to December
31, 2017, the Company has received all of the funds from the Canadian government through March 31, 2018 as payment of this GST/HST
tax receivable.</t>
  </si>
  <si>
    <t>Notes Receivable</t>
  </si>
  <si>
    <t>Receivables [Abstract]</t>
  </si>
  <si>
    <t>Note
5: Notes Receivable Notes
receivable consist of the following:
December
31, 2017 December
31, 2016
Current Non Current Non
On October
3, 2016, the Company issued a promissory note to Rolland Holding Company LLC, an unrelated party. The principal amount
is $100,000 and the interest rate is 4%, due on November 3, 2017. The balance payment was received in 2017. $ - $ - $ 80,135 $ -
On October 3, 2016,
the Company issued a promissory note to Rolland Holding Company LLC, an unrelated party. The principal amount
is $800,000 and the interest rate is 5%, due on November 21, 2024. 100,000 615,074 101,965 704,427
On October 3, 2016,
the Company issued a promissory note to Powin Mexico, an unrelated party. The principal amount is $125,000
with no interest rate, due on December 3, 2020. 31,250 62,500 - 125,000
$ 131,250 $ 677,574 $ 182,100 $ 829,427 Effective October 3, 2016 (see
Note 15), the Company entered into a Stock Purchase Agreement with Powin Industries, SA de CV (“Powin Mexico”) and
Rolland Holding Company, LLC (“Rolland”). At Closing, Rolland made a cash payment of $99,000 and delivered to
the Company (i) its promissory note in the principal amount $100,000 bearing interest at 4% per annum with principal and
interest payable in twelve (12) equal monthly installments (“Short Term Note”) (“Long Term Note”) (“Powin Mexico Note”) The
Company has performed an analysis of the notes receivable balance under ASC 810-10 guidance with respect to accounting for variable
interest entities (“VIE”), and has determined the Company lacks the power to make key operating decisions considered
to be most significant to the VIE, and is therefore not considered to be the primary beneficiary in this transaction.</t>
  </si>
  <si>
    <t>Property and Equipment, net</t>
  </si>
  <si>
    <t>Property, Plant and Equipment [Abstract]</t>
  </si>
  <si>
    <t>Note
6: Property and Equipment, net The
components of property and equipment were as follows:
December
31, 2017 December
31, 2016
Equipment 50,385 50,385
Leasehold improvements 7,564 7,564
Computers 99,365 99,365
Vehicles 32,983 32,983
190,297 190,297
Accumulation
depreciation (118,420 ) (81,755 )
Property
and equipment, net $ 71,877 $ 108,542 For
the years ended December 31, 2017 and 2016, depreciation of property and equipment amounted $36,665 and $32,503, respectively.</t>
  </si>
  <si>
    <t>Other Receivable</t>
  </si>
  <si>
    <t>Note
7: Other Receivable The
Stock Purchase Agreement for the sale of Q Pacific Corporation (QPM) in 2016 contains a provision whereby Powin is due 35% of
the annual EBITDA of QPM for fiscal years 2017, 2018 and 2019. The amount calculated under this agreement and due to Powin
is $109,074 for year ended December 31, 2017. The Company records amounts earned under this agreement to other income and
other current assets. The amount due of $109,074 was collected in March 2018. The
Company has performed an analysis of the notes receivable balance under ASC 810-10 guidance with respect to accounting for variable
interest entities (“VIE”), and has determined the Company lacks the power to make key operating decisions considered
to be most significant to the VIE, and is therefore not considered to be the primary beneficiary in this transaction.</t>
  </si>
  <si>
    <t>Loss Per Share</t>
  </si>
  <si>
    <t>Earnings Per Share [Abstract]</t>
  </si>
  <si>
    <t>Note
8: Loss Per Share Basic
loss per share is based on the weighted-average effect of all common shares issued and outstanding and is calculated by dividing
net loss by the weighted-average shares outstanding during the year. Diluted loss per share is calculated by dividing
net income by the weighted-average number of common shares used in the basic loss per share calculation plus the number of common
shares that would be issued assuming exercise or conversion of all potentially dilutive common shares outstanding. The Company
excludes equity instruments from the calculation of diluted earnings per share if the effect of including such instruments is
antidilutive. The
components of basic and diluted loss per share are as follows:
For
the years ended December 31,
2017 2016
Net
loss attributable to Powin Corporation (A) (15,542,414 ) (6,671,705 )
Less preferred share dividends - (127,200 )
Net loss available
to Powin Corporation (B) (15,542,414 ) (6,798,905 )
Weighted
average outstanding shares of common
stock (C) 38,803,459 22,916,392
Dilutive effect
of securities - -
Common stock and common
stock equivalents (D) 38,803,459 22,916,392
Loss per share
Basic
(B/D) $ (0.40 ) $ (0.29 )
Diluted
(B/D) $ (0.40 ) $ (0.29 ) The
Company had 11,509 shares of outstanding Series A preferred stock as of December 31, 2016. On March 21, 2017, the board of directors
of the company authorized the issuance of one share of the company’s Common Stock in exchange for each share of Series A
stock. All shares of Series A Preferred Stock were cancelled. The
Company has 2,128,603 shares and 102,000 shares of outstanding stock options as of December 31, 2017 and 2016, respectively. On
April 15, 2013, the Company entered into a Settlement Agreement and Mutual Release to settle a previously disclosed action as noted in our
8K filed on April 17, 2013. Pursuant to the Settlement Agreement, the Company issued a Warrant to Purchase Common Stock to Global Storage Group, LLC for 70,000 shares of the Company’s
common stock at an exercise price of $25.00; and a Warrant to Purchase Common Stock to Virgil L. Beaston for 30,000 shares of
the Company’s common Stock at an exercise price of $25.00. The exercise period of each Warrant is 60 months from the date
of issuance and may be exercised in whole or in part at any time prior to April 15, 2018. As of December
31 , 2017 and , all 100,000 warrants remain
outstanding. The
following sets forth the number of shares of common stock underlying if all outstanding options, warrants, and convertible debt
were converted as of December 31, 2017 and 2016:
December
31, 2017 December
31, 2016
Series
A preferred stock - 230,180
Warrants 100,000 100,000
Stock
options 2,128,603 102,000
2,228,603 432,180 For
the years ended December 31, 2017 and 2016, the effect of warrants, stock options and convertible preferred stock and preferred
stock dividends are excluded from loss per share because their impact is anti-dilutive since the company has a net loss both years.</t>
  </si>
  <si>
    <t>Long-term Debt</t>
  </si>
  <si>
    <t>Debt Disclosure [Abstract]</t>
  </si>
  <si>
    <t xml:space="preserve">Note
9: Long-term Debt The
total carrying value of long-term debt, including current and non-current classifications, was as follows:
December
31, 2017 December
31, 2016
Current Non
Current Current Non
Current
Loan
from a third party, originating March 16, 2017, due March 16, 2019, at 6% interest, with a security interest in the Company’s
ownership stake in Powin Canada B.C. Ltd and a $1 million personal guarantee from Joseph Lu. Subject to meeting the requirements
of a qualified financing event within 24 months of the date of this note, the note holder will have the right to convert the
note balance into offered securities. The first $1 million of the note balance is eligible to be converted at 90% of the price
paid per share under the qualified financing, and the remaining balance at the same price per share paid by the other participants. $ - $ 2,000,000 $ - $ -
Loan from a third
party, originating June 13, 2017, due June 14, 2018, at 10% interest, with no collateral. 150,000
Loan from a third
party, originating September 26, 2017, due September 27, 2020 at 8.75% interest. The loan is secured by Powin Energy Ontario
Storage II, LP and guaranteed by Powin Canada B.C. Ltd. (a) 1,200,472 2,953,926
Total
long-term debt, $ 1,350,472 $ 4,953,926 $ - $ - Interest
expense related to long-term debt amounted to $103,973 was capitalized in project assets for the year ended December 31, 2017. (a)
The Brookfield BRP Holdings (Canada) Inc debt agreement requires audited annual financial statements to be provided to the lender
within 90 days of year end. The audit of the financial statements of borrower, Powin Energy Ontario Storage II, LP for the
year ended December 31, 2017 have not yet been completed. Lender has approved a waiver of this covenant extending this date
to May 15, 2018. Long-term
debt related party
December
31, 2017 December
31, 2016
Current Non
Current Current Non
Current
On May
31, 2017, the Company renewed two loans from Lu Pacific Properties, LLC. The principal amount is $150,000 and the annual interest
rate is 6%, due on May 31, 2018, with no collateral. As of December 31, 2017, accrued interest is $5,631. Interest expense
amounted to $5,631 for the year ended December 31, 2017. $ 150,000 $ - $ 150,000 $ -
Loan originating
July 5, 2016, due July 4, 2017, at a 6% annual interest rate, with no collateral On October 31, 2017, 3U Trading note transfer
to Joseph Lu per agreement Principal and accrued interest may be converted into preferred stock. As of December
31, 2017, and accrued interest is $5,144. Interest expense amounted to $12,463 for the year ended December 31, 2017 1,009,516 1,484,118
On October 26, 2016,
the Company secured a loan from Lu Pacific Properties, LLC. The principal amount is $2,000,000, and the annual interest rate
is 7%, due on October 26, 2018, secured by Company’s intellectual property. As of December 31, 2017, accrued interest
is $13,648. Interest expense amounted to $140,000 for the year ended December 31, 2017. 2,000,000 - - 2,000,000
On October
18, 2016, the Company secured a loan from Joseph Lu. The principal amount is $115,000 and the annual interest rate is 6%,
due on January 31, 2018, with no collateral. As of December 31, 2017, and accrued interest is $0. Interest expense amounted
to $5,161 for the year ended December 31, 2017. Note was converted to common stock On October 16, 2017. - - 115,000 -
On December 30,
2016, the Company borrowed the sum of $600,000 from Joseph Lu and issued its note in the principal amount of $600,000, with
an annual interest rate of 6%, due January 31, 2018, with no collateral. As of December 31, 2017, accrued interest is $0.
Interest expense amounted to $26,926 for the year ended December 31, 2017. Note was converted to common stock On October 16,
2017. - - 600,000 -
On January 26, 2017,
the Company borrowed the sum of $1,000,000 from Joseph Lu, and issued its note in the principal amount of $1,000,000, with
an annual interest rate is 7%, due on January 26, 2019. The note is secured by the Company’s intellectual property.
As of December 31, 2017, accrued interest is $13,095. Interest expense amounted to $47,562 for the year ended December 31,
2017. Partial of the Note, $247,785 principal was converted to common stock on October 16, 2017. 742,215 - -
On June 28, 2017,
the Company borrowed the sum of $1,000,000 from Joseph Lu and issued its notes in the principal amount of $1,000,000, with
an annual interest rate of 8%, due on January 27, 2018. The loan is secured by the assets of PPA and assets of PE Ontario.
In the event of default, the note becomes convertible into equity. Interest expense amounted to $20,822 for the year ended
December 31, 2017. Note and accrued interest were converted to common stock on October 16, 2017. - - - -
.
On
October 14, 2016, the Company borrowed the sum of $35,100 from Xilong Zhu, a director of the Company and issued its note in
the principal amount of $35,100, with an annual interest rate of 0%, due on March 1, 2017, with no collateral. As of December
31, 2017 accrued interest is $0. Interest expense amounted to $75,616 for the year ended December 31, 2017. The loan was paid
off on March 6, 2017. - - 35,100 -
Total $ 3,159,516 $ 742,215 $ 2,384,218 $ 2,000,000 Interest
expense related to loans from related parties amounted to $0 and $72,872 for the years ended December 31, 2017 and 2016, respectively.
All of the interest on related party notes of $464,799 was capitalized in project assets for the year ended December 31, 2017. Schedule
of long term debt:
December 31,
2016 Balance Borrowed Paid Transferred Converted December 31,
2017 Balance
Third
party note, March 16, 2017 $ - $ 2,000,000 $ - $ - $ - $ 2,000,000
Third party note,
June 13, 2017, - 150,000 - - - 150,000
Third party note,
September 26, 2017 - 4,446,213 (291,815 ) - - 4,154,398
Renewal of two notes
from Lu Pacific Properties, LLC, May 31, 2017 150,000 - - - - 150,000
3U Trading note
transfer to Joseph Lu, October 31, 2017 - - (474,601 ) 1,484,117 - 1,009,516
3U Trading note,
July 5, 2016 1,484,117 - - (1,484,117 ) - 0
Lu Pacific Properties,
LLC note, 2,000,000 - - - - 2,000,000
Joseph Lu ntoe,
October 18, 2016, 115,000 - - - (115,000 ) -
Joseph Lu note,
December 30, 2016, 600,000 - - - (600,000 ) -
Joseph Lu note,
January 26, 2017, - 1,000,000 (10,000 ) - (247,785 ) 742,215
Joseph Lu note,
June 28, 2017, - 1,000,000 - - (1,000,000 ) -
Xilong Zhu note,
October 14, 2016 35,100 17,550 (52,650 ) - - -
Joseph Lu note,
June 5, 2017 - 1,000,000 - - (1,000,000 ) -
Xilong
Zhu note, June 28, 2017 - 3,000,000 - - (3,000,000 ) -
Total $ 4,384,217 $ 12,613,763 $ (829,066 ) $ - $ (5,962,785 ) $ 10,206,129 Minimum
future payments under long-term debt and long term debt related party are as follows:
Year
ending December 31,
2018 $ 4,509,988
2019 4,178,401
2020 1,517,740
2021 -
2022 -
Thereafter -
Total $ 10,206,129 </t>
  </si>
  <si>
    <t>Commitments</t>
  </si>
  <si>
    <t>Commitments and Contingencies Disclosure [Abstract]</t>
  </si>
  <si>
    <t>Note
10: Commitments Operating
Leases The
Company leases the Company headquarters facility in Tualatin, Oregon from Lu Pacific Properties, LLC, a related party controlled by the Lu
family. This lease is through September
30, 2021 and requires the Company to pay for all property taxes, utilities and facility maintenance. Effective
January 1, 2017, the Company entered into a lease amendment. The Company leased 28,275 square feet of the building. The lease
term is through September 30, 2021 and all property taxes, utilities and facility maintenance were charged at $0.15 per square
foot per month by Lu Pacific Properties, LLC. The monthly rental expense is $17,706. The
Company leases a facility from 3U Millikan, LLC, a company owned by Xilong Zhu, a member of the Company’s Board of Director. The
lease is for its Southern California Edison Project at Irvine, California location. This lease commenced on October 10, 2016 and
will terminate on January 9, 2027 and requires the Company to pay for all property taxes, utilities and facility maintenance.
The monthly base rental expense is $17,550, commencing January 1, 2017 and ending January 9, 2027. The Company subleases a portion
of this facility to PPA Grand Johanna, LLC, a subsidiary sold to esVolta on December 4, 2017. Rental income to Powin under the
terms of the sublease is $4,000 per month in 2017 with annual rent increases through the lease term ending in 2027. Under the
terms of the sublease, Powin has the right to increase the base rent by an amount in proportion to the amount of added battery
energy storage capacity relative to the existing battery energy storage capacity at then current market rates. On
April 30, 2016, the Company’s subsidiary, Don Lee BESS 1, LLC entered into a lease option with Don Lee Place Investors,
LLC, a non-related party for its San Diego Gas &amp; Electric project. The Company optioned 4,116 square feet. The option will
end on October 31, 2018. The monthly option expense is $3,087. Don Lee BESS 1, LLC was sold to esVolta on December 4, 2017 and
as of that date the Company has no further obligation under the lease. On
June 27, 2017, the Company entered into a lease agreement for its Ontario Project, at Stratford location. The Company leased 1
acre of land from an unrelated party. The lease term is for three years and will start upon commissioning and acceptance of the
project in early 2018. The annual rental expense is $30,100. The lease has term to renew 2 additional terms of 5 years each with
6 months’ notice. On
August 23, 2017, the Company’s subsidiary, Powin SCE SBI, LLC, entered into a lease option for its Southern California Edison
Project at Santa Barbara, California location. The Company leased 14,602 square feet of land from an unrelated party. Option is
for one year and can be extended for up to two additional one-year periods. Annual lease expense is $45,000. The Company exercised
the first year lease option. Powin SCE SBI, LLC was sold to esVolta on December 4, 2017 and as of that date the Company has no
further obligation under the lease. Minimum
future lease payments under non-cancelable operating leases are as follows:
Year ending December 31,
2018 $ 432,795
2019 439,299
2020 445,995
2021 344,972
2022 244,140
Thereafter 1,052,052
Total $ 2,959,253 For
the years ended December 31, 2017 and 2016, total lease expense paid for all operating rents and leases was $490,172 and $282,722,
respectively. These leases are also disclosed in Note 10, related party transactions.</t>
  </si>
  <si>
    <t>Capital stock</t>
  </si>
  <si>
    <t>Capital stock [Abstract]</t>
  </si>
  <si>
    <t xml:space="preserve">Note
11: Capital stock The
Company has two classes of preferred stock and one class of common stock. The Series A Preferred Stock has a $100 face value per
share with an original conversion rate of one (1) share of Preferred Stock for twenty (20) shares of Common Stock. On February
27, 2017, the Company changed the conversion rate to one (1) share of Preferred Stock for one (1) share of Common Stock. The 2015
August Preferred Stock carries a par value of $0.56 per share and is convertible into Common Stock at the rate of 1 for 1. Preferred
Stock The
Series A Preferred Stock, originally convertible at a rate of one (1) preferred share to twenty (20) shares of common stock was
modified by the board of directors in 2017 to be convertible at a rate of one (1) preferred share to one (1) common share. The
Series A Preferred Stock calls for dividends of 12%, declared semi-annually, and paid in additional Series A Preferred Stock.
In 2017 and 2016, we issued 0 and 1,272 shares of Series A Preferred Stock as dividends respectively, increasing the Series A
Preferred Stock by $0 and $127,200 and decreasing additional paid in capital. As of December 31, 2017 and 2016, there are
0 and 11,509 shares of Series A Preferred Stock outstanding, respectively. The
Series A preferred stock is a legacy series of stock inherited by the Company at the time of its reverse merger with its
predecessor. Upon legal review it was determined that no Certificate of Designation or Amended Articles of Incorporation was filed
establishing the rights, preferences and privileges of the Series A Preferred Stock as required by the Nevada Business Corporation
Act and the failure to file cast doubt about the validity of the issuance of the shares. The board of directors of the Company determined
that it was in the long term best interests of the Company and its shareholders that the Series A stock be cancelled because of
the legal deficiencies noted and that the corporation would authorize an exchange of one Series A Preferred Share for one common
share.On March 21, 2017, the board of directors of the company authorized the issuance of one share of the company’s Common
Stock in exchange for each share of Series A preferred stock. All shares of Series A Preferred Stock were cancelled. The
Company issued its August 2015 Preferred Stock (“Preferred Stock”)
Lender Borrower Amount Number
of Shares of Preferred
Stock
3U
Trading Co., Limited Powin
Corporation $ 2,451,195 4,377,133
3U
Trading Co., Limited Powin
Industries S.A. DE C.V. $ 211,474 377,631
Joseph
Lu Powin
Corporation $ 3,333,091 5,951,947
Danny
Lu Powin
Corporation $ 560,565 1,001,009
Peter
Lu Powin
Corporation $ 560,565 1,001,009
Lu
Pacific Properties, LLC Powin
Corporation $ 513,574 917,097
Total $ 7,630,464 13,625,826 Common
Stock On
June 30, 2016 the Company issued 6,000 shares of common stock to the six members of its Board of Directors as compensation for
their services based on the fair value of the shares valued at $0.30 per share. On
September 6, 2016 the Company issued 89,961 shares to Quidnick Energy Development, LLC controlled by Geoffrey Brown as compensation
for consulting services valued at $0.30 per share. On
October 17, 2016 the Company issued 176,369 shares to an employee for compensation expense valued at $0.141 per share. On
October 20, 2016, the Company issued 177,251 shares to an employee for compensation expense valued at $0.141 per share. On
December 13, 2016 the Company issued 1,469,000 shares to Geoffrey Brown for compensation expense valued at $0.141 per share. On
October 16, 2017, the Company issued an aggregate of 8,155,146 shares of common stock in satisfaction of certain outstanding indebtedness
in the aggregate principal and accrued interest balance of $6,151,233. The fair market value of the common stock at time
of conversion was $14,353,057. The $8,201,824 difference between the fair market value of the common stock and the
balance of the principal and accrued interest was booked as loss on extinguishment of debt. Warrants On
April 15, 2013,the Company entered into a Settlement Agreement and Mutual Release to settle a previously disclosed action as noted
in our 8K filed on April 17, 2013. . Pursuant to the Settlement Agreement, the Company issued a Warrant to Purchase Common Stock
to Global Storage Group, LLC for 70,000 shares of the Company’s common stock at an exercise price of $25.00; and a Warrant
to Purchase Common Stock to Virgil L. Beaston for 30,000 shares of the Company’s common Stock at an exercise price of $25.00.
The exercise period of each Warrant is 60 months from the date of issuance and may be exercised in whole or in part at any time
prior to April 15, 2018. As of December 31, 2017 and 2016, all 100,000 warrants remain outstanding.
Average
Weighted Remaining
average exercise Contractual Life Aggregate
Warrants price (Years) Intrinsic Value
Outstanding
at December
31, 2016 100,000 $ 25 1.4 $ -
Exercisable
at December
31, 2016 100,000 $ 25 1.4 $ -
Warrants granted - - - -
Warrants exercised - - - -
Warrants
forfeited - - - -
Outstanding
at December
31, 2017 100,000 $ 25 0.4 $ -
Exercisable
at December
31, 2017 100,000 $ 25 0.4 $ - </t>
  </si>
  <si>
    <t>Stock Options</t>
  </si>
  <si>
    <t>Disclosure of Compensation Related Costs, Share-based Payments [Abstract]</t>
  </si>
  <si>
    <t>Note
12: Stock Options The
Company records stock-based compensation expense related to stock options and the stock incentive plan in accordance with ASC
718, “Compensation – Stock Compensation”. In
February 2011, the Company’s Board of Directors approved the adoption of the Powin Energy Corporation 2011 Stock Option
Plan (2011 Plan) and submitted its ratification to the shareholders at the shareholders’ meeting held June 15, 2011, where
the shareholders approved the 2011 Plan. On June 15, 2011, the Company granted awards under the 2011 Plan in the form of
incentive stock options to its key employees for 1,170,000 shares of common stock. On August 6, 2013, the Company granted
1,640,000 stock options under the 2011 Plan to all employees. Awards are granted with an exercise price that approximates the
market price of the Company’s common stock at the date of grant. The
fair value of each option award is estimated on the date of grant using the Black-Scholes option valuation model using. The following
assumptions were used to determine the fair value of the options at date of original issuance on August 6, 2013:
Dividend
Yield 0 %
Expected volatility 161.80 %
Risk-free interest
rate 1.39 %
Term in years 9.92 The
Company has never paid a cash dividend and does not intend to pay cash dividends in the foreseeable future, so the dividend yield
used in the calculation is 0%. The expected volatility is based on the daily historical volatility of comparative companies, measured
over the expected term of the option. The risk-free rate is based on the implied yield on a United States Treasury
zero-coupon issue with a remaining term closest to the expected term of the option. The term of the option is the expiration as
there is no ready market for employees to exercise and sell shares and to date no option has been exercised under the 2011 Plan. In
June 2017, the Company’s Board of Directors approved the adoption of the Powin Energy Corporation 2017 Stock Option Plan
(2017 Plan). During the year ended December 31, 2017 the Company granted awards under the 2017 Plan in the form of incentive stock
options to its employees for a total of 2,041,603 shares of common stock. Awards were granted with an exercise price
ranging from $1.18 to $2.00, approximating the market price of the Company’s common stock at the date of each grant.
The stock options vesting has various terms:1). Most 1/4 immediately, then 1/4 each of next 12 months, or 2). 1/3 immediately,
then 1/3 each of next 12 months. or 3) fully vested immediately. The
fair value of each option award is estimated on the date of grant using the Black-Scholes option valuation model using. The following
assumptions were used to determine the fair value of the options at date of original issuance:
Dividend
Yield 0 %
Expected volatility 145.51 % - 146.80%
Risk-free interest
rate 1.90 % - 2.17%
Term in years 5.04 - 5.62 The
Company has never paid a cash dividend and does not intend to pay cash dividends in the foreseeable future, so the dividend yield
used in the calculation is 0%. The expected volatility is based on the daily historical volatility of comparative companies, measured
over the expected term of the option. The risk-free rate is based on the implied yield on a United States Treasury
zero-coupon issue with a remaining term closest to the expected term of the option. The term of the option is the expiration as
there is no ready market for employees to exercise and sell shares and to date no option has been exercised on the 2011 Plan,
2013 Plan and 2017 Plan. A
summary of option activity as is presented below:
Number
of Wtd
Avg. Wtd
Avg. Exercisable Intrinsic
Value of
Outstanding
at December 31, 2015 158,000 $ 5.80 5.84 99,095 $ 312,000
Granted 0
Forfeited/Expired (56,000 ) 5.90
Outstanding at December 31,
2016 102,000 5.70 4.88 84,059 0
Granted 2,041,603 1.42 9.82
Forfeited/Expired (15,000 ) 3.50 0
Outstanding
at December 31, 2017 2,128,603 $ 1.61 9.54 674,432 $ 1,338,418 Stock
option expense included in operating expense for the years ended December 31, 2017 and 2016 is $941,905 and $88,130, respectively.
As of December 31, 2017 and 2016, remaining unvested stock expenses amounted to $1,743,208 and $46,126, respectively.</t>
  </si>
  <si>
    <t>Related Party Transactions</t>
  </si>
  <si>
    <t>Related Party Transactions [Abstract]</t>
  </si>
  <si>
    <t>Note
13: Related Party Transactions Rent
Paid to Related Parties The
Company headquarter facilities located in Tualatin, Oregon are owned by Lu Pacific Properties, LLC, a related party controlled
by the Lu family. Rent expenses were $212,478 and $543,299 for the years ended December 31, 2017 and 2016, respectively. Rental
rates are deemed to be and were derived by local market rates for the rents when the contracts were entered. The
Company’s facility in Irvine, California is owned by 3U Millikan, LLC, controlled by Xilong Zhu, a director of the Company.
Rent expenses were $210,600 and $0 for the years ended December 31, 2017 and 2016, respectively. Rental rates are deemed to be
and were derived by local market rates for the rents when the contracts were entered. The Company subleases a portion of
this facility to PPA Grand Johanna, LLC, a subsidiary sold to esVolta on December 4, 2017. Rental income to the Company
under the terms of the sublease is $4,000 per month in 2017 with annual rent increases through the lease term ending in 2027.
Such rental income is recognized as net to rent expense. Under the terms of the sublease, the Company has the right to increase
the base rent by an amount in proportion to the amount of added battery energy storage capacity relative to the existing battery
energy storage capacity at then current market rates. Long-term
debt related party The
Company has long-term debt from related parties as disclosed in note 9. Sales
to Related Parties The
Company made sales to Lu Pacific Properties, LLC in the amount of $0 and $260,446 for the years ended December 31, 2017 and 2016,
respectively. No amounts were due to the Company from Lu Pacific Properties, LLC at December 31, 2017 and 2016, respectively. Purchase
from Related Parties Yangzhou
Finway Energy Tech Co. is owned by Danny Lu (49%) and Logan Zhu (51%). The Company purchased equipment and parts from Yangzhou
Finway Energy Tech Co. in the amount of $262,599 and $3,694,031 for the years ended December 31, 2017 and 2016, respectively. Amounts
due to Yangzhou Finway Energy Tech Co. amounted to $1,309,946 and $2,447,347 at December 31, 2017 and 2016, respectively. The
Company purchased product from Quailhurst Vineyard Estates, an Oregon company, controlled by Joseph Lu in the amount of $19,877
and $8,529 for the years ended December 31, 2017 and 2016, respectively. Amounts due to Quailhurst Vineyard Estates amounted
to $0 and $3,332 at December 31, 2017 and 2016, respectively.</t>
  </si>
  <si>
    <t>Business Segment Reporting</t>
  </si>
  <si>
    <t>Segment Reporting [Abstract]</t>
  </si>
  <si>
    <t>Note
14: Business Segment Reporting We
operate our business in one segment, energy during 2017. Our energy segment involves the design, manufacture, and
distribution of our Stack battery product, which stores electricity. Third-party customers of our Stacks include integrators
and operators of energy storage systems. Our energy segment also includes our fully integrated energy storage systems,
through which we develop and sell energy power systems projects, that draw upon our capabilities, which include (i) project
development, (ii) engineering, procurement, and construction services, and (iii) O&amp;M services. All of our systems
products and services are for battery energy storage systems, which primarily use our Stack products, and we sell such
products and services to utilities, independent power producers, commercial and industrial companies, and other system
owners. Additionally, we may temporarily own and operate certain of our systems for a period of time based on strategic
opportunities or market factors.</t>
  </si>
  <si>
    <t>Discontinued Operations</t>
  </si>
  <si>
    <t>Noncontrolling Interest [Abstract]</t>
  </si>
  <si>
    <t>Note
15: Discontinued Operations Effective
October 3, 2016, the Company entered into a Stock Purchase Agreement with Powin Industries, SA de CV (“Powin
Mexico”) and Rolland Holding Company, LLC (“Rolland”) pursuant to which the Company sold to Rolland
99 shares of the Series A Common Stock and the 167,452 shares of the Series B Common Stock of Powin Mexico which
represents 99% of the Series A Common Stock and 100% of the Series B Common Stock (collectively the “Shares”) of Powin
Mexico. The closing date of the Agreement was October 4, 2016 (“Closing”). The purchase price for the Shares
was $999,000. At Closing, Rolland made a cash payment of $99,000 and delivered to the Company (i) its promissory note in the principal
amount $100,000 bearing interest at 4% per annum with principal and interest payable in twelve (12) equal monthly installments (“Short
Term Note”) (“Long Term Note”) (“Powin Mexico Note”) Effective
October 18, 2016, the Company entered into a Stock Purchase Agreement with Weiping Cai (“Cai”) pursuant
to which the Company sold to Cai all of the issued and outstanding shares of Common
Stock (“Shares”) (“QPM”) The
Company’s results of operations related to Powin Mexico and Q Pacific Corporation which wholly-owns
and operates Q Pacific Contract Manufacturing and Q Pacific Manufacturing Corporation Balances
for Powin Mexico and Q Pacific Corporation as of December 31, 2017 and 2016 are as follows:
December
31, 2017 December
31, 2016
Assets
held for sale - current $ - $ -
Assets
held for sale- noncurrent - -
Liabilities
held for sale - current - - The operating
results of Powin Mexico and Q Pacific Corporation for the years ending December 31, 2017 and 2016 classified as discontinued operations
are summarized below:
Years
Ended
December
31,
2017 2016
Sales $ - $ 7,135,534
Cost
of Goods Sold - 6,121,675
Gross Profit - 1,013,859
Operating Expenses - 2,831,687
Other Income (Expense) - 97,921
Income
Tax Expense - -
Net
loss from discontinued $ - $ (1,719,907 ) On
October 6, 2016, the merger between Powin Corporation and Powin Energy Corporation became effective, pursuant to a First Amended
and Restated Agreement and Plan of Merger and Liquidation dated, (the "Merger Agreement"). Powin Corporation is the surviving
entity with a name change to Powin Energy Corporation and will continue to be traded under the stock symbol PWON. For
the year ended December 31, 2016 the Company recorded a $1,719,906 loss from disposal of discontinued operations.</t>
  </si>
  <si>
    <t>Income taxes</t>
  </si>
  <si>
    <t>Income Tax Disclosure [Abstract]</t>
  </si>
  <si>
    <t>Note
16: Income taxes The
provision for income taxes consists of the following:
Year
ended December 31, 2017 2016
Current:
Federal $ - $ -
State (10,614 ) 7,500
(10,614 ) 7,500
Deferred:
Federal 3,809,897 (5,338,098 )
State 458,571 (683,905 )
4,268,468 (6,022,003 )
Valuation
Allowance (4,268,468 ) 6,022,003
Provision
for Income Taxes $ (10,614 ) $ 7,500 A
reconciliation of income taxes computed at the United States federal statutory income tax rate to the provision for income taxes
is as follows:
Year
ended December 31, 2017 2016
US Federal
Statutory Rate 34% $ (5,288,030 ) $ (1,499,443 )
State Taxes, Net of
Federal Effect (360,630 ) (192,105 )
Permanent 2,792,174 -
Stock Compensation 304,415 14,595
Valuation Allowance (4,268,145 ) 6,022,002
Capital Loss - (4,578,815 )
Other 291,382 288,155
Tax Cuts and Job Act 3,420,041 -
Prior
Year Adjustment 3,098,179 (54,389 )
Total $ (10,614 ) $ - The
tax effects of temporary differences that give rise to significant portions of the deferred tax asset were as follows:
Year
ended December 31, 2017 2016
Current:
Allowance
for Inventory Obsolescence $ 404,028 $ 180,017
Allowance for Doubtful
Accounts - -
Accrued Interest 12,282 6,509
Other 105,820 42,949
522,130 229,475
Valuation
Allowance (522,130 ) (229,475 )
Total $ - $ -
Noncurrent:
Net Operating Losses $ 5,433,708 $ 6,614,728
Capital Losses 1,347,826 4,578,815
Property, Equipment
and Intangibles (125,264 ) 5,205
Tax Credits 289,506 306,319
Other 1,611 3,119
6,947,387 11,508,186
Valuation
Allowance (6,947,387 ) (11,508,186 )
Total $ - $ - Based
on the Company’s current financial and operational situation, management determined that it is more likely than not that
the United States federal and state deferred tax assets will not be realized through the reduction of future income tax payments.
Consequently, the Company has established a full valuation allowance for its United States federal and state deferred tax assets
as of December 31, 2017 and 2016. As
of December 31, 2017, the Company has approximately $21.2 million and $23.7 million of net operating loss (“NOL”)
carry-forwards for federal and state income tax purposes, respectively. Expiration of the Company’s NOL carry-forwards begins
in 2020. Section 382 of the Internal Revenue code of 1986 provides for an annual limitation of approximately $67,000 on the utilization
of net operating loss carry-forwards as the Company underwent an ownership change in 2008, as defined in section 382. This limitation
has been reflected in the United States federal and state net operating loss carry-forwards. Subsequent ownership changes
could further limit the NOLs available to offset future income. The Company has not performed a recent Section 382 ownership analysis. The
Company adopted uncertain tax position in accordance with ASC 740 on January 1, 2007 and has not recognized any material increase
in the liability for unrecognized income tax benefits as a result of the implementation. The Company estimates that the unrecognized
tax benefit will not change within the next twelve months. The Company will continue to classify income tax penalties and interest,
if any, as part of interest and other expenses in its statements of operations. The Company has incurred no interest or penalties
as of December 31, 2017 and 2016. The
Company has identified United States federal, California and Oregon as major jurisdictions. The Company is currently open to audit
under United States and state statute of limitations by the taxing authorities for 2013 through 2017. In
March 2016, the Financial Accounting Standards Board (the “FASB”) issued Accounting Standards Update No. 2016-09 Compensation
- Stock Compensation (Topic 718): Improvements to Employee Shared-Based Payment Accounting (''ASU 2016-09''). ASU 2016-09 simplifies
how several aspects of share-based payments are accounted for and presented in the financial statements. ASU 2016-09 is effective
for public companies for annual reporting periods beginning after December 15, 2016. The Company adopted this ASU during the first
quarter in the current year. There were no qualitative impacts to the financials due to the full valuation allowance on the Company's
net deferred tax assets. The
Tax Cuts and Jobs Act was enacted on December 22, 2017. The Act reduces the United States federal corporate tax rate from 34%
to 21% but requires companies to pay a one-time transition tax on earnings of certain foreign subsidiaries that were previously
tax deferred and creates new taxes on certain foreign sourced earnings. On
December 22, 2017, Staff Accounting Bulletin No.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we have determined that $3,420,041 of the
deferred tax expense recorded in connection with the remeasurement of certain deferred tax assets and liabilities was a provisional
amount and reasonable estimate at December 31, 2017. Additional work is necessary to do a more detailed analysis. Any subsequent
adjustment to these amounts will be recorded to current tax expense in 2018 when the analysis is complete.</t>
  </si>
  <si>
    <t>Subsequent events</t>
  </si>
  <si>
    <t>Subsequent Events [Abstract]</t>
  </si>
  <si>
    <t>Subsequent Event</t>
  </si>
  <si>
    <t>Note
17: Subsequent events In
January 2018, the Company formed Powin China Holdings 1, LLC, an Oregon limited liability company (“Powin
China 1”). In March 2018, Powin Energy (Ningbo) Co., Ltd (“Powin Ningbo”) was established in the People’s
Republic of China as a subsidiary of Powin China 1. Effective
March 13, 2018, Powin Ningbo issued its Promissory Note to Joseph Lu in the principal amount of 3,700,000 RMB (US$ 588,000.00)
in consideration of Mr. Lu advancing funds to Powin Ningbo for a deposit on a land purchase in Ningbo Yuyao, China. The land will
be the site for the construction of a battery manufacturing facility. In
March 2018 the Company completed the development of our energy storage project located in Stratford, Ontario and sold a 50% interest
in the project to esVolta for approximately $10.3 million.</t>
  </si>
  <si>
    <t>Description of Business and History and Summary of Signifiant Accounting Policies (Policies)</t>
  </si>
  <si>
    <t>Basis of Presentation</t>
  </si>
  <si>
    <t>Description
of Business and History Powin
Energy Corporation (“Powin”, “Company”, “we”, “us”) is a leading designer, developer,
manufacturer and provider of safe and scalable fully integrated battery energy storage systems that are purpose-built for the
demands of utility-scale, commercial and industrial, and microgrid applications. We are incorporated in the State of Nevada and
were founded in 1989 in Oregon. Until 2016, the Company operated as a contract manufacturer selling diverse products for leading
North American retailers. In 2016, the Company sold off its contract manufacturing businesses, and on October 6, 2016, completed
a merger between Powin Corporation and its subsidiary Powin Energy Corporation, with the surviving entity Powin Corporation changing
its name to Powin Energy Corporation. We are currently focused on the rapidly growing advanced energy storage industry and deploying
our Stack modular battery system which features our patented Battery Pack Operating System (bp-OS) software that provides critical
insight into system functions and lifespan via our proprietary Battery Odometer and Warranty Tracker™.controls. For
the periods presented the Company has the following subsidiaries:
As described
in this Report As described
in 2016 Form 10K
Legal
entity name Business segment
name Legal
entity name Business
segment Name
Powin
Energy Corporation Energy Powin
Energy Corporation Energy
Powin Corporation Holding company
Powin
Industries S.A.
de C.V. Mexico
Q
Pacific Contract Manufacturing Corporation Contract
Q
Pacific Manufacturing Corporation Manufacturing
Powin Canada B.C. Ltd Energy
PPA Grand Johanna,
LLC (1) Energy
Powin SBI, LLC (1) Energy
Don Lee BESS, LLC (1) Energy
Powin Energy Ontario
Storage II, Energy
Powin Energy Storage
2, Inc. Energy
Powin Energy Ontario
Storage, Energy (1)
Sold in 2017. The
Company entered into a purchase and sale agreement on December 4, 2017 with esVolta, a California limited partnership, for 100%
of the outstanding membership interests in the Company’s subsidiary, PPA Grand Johanna, LLC. On this date the Company
sold the membership interests of the Company for an aggregate amount of $4,670,000 plus working capital, which amount is included
in revenue from energy storage assets for the year ended December 31, 2017. PPA Grand Johanna, LLC holds and operates a
2 MW / 8 MWh energy storage project connected to the Southern California Edison Distribution System in Irvine, California. On
December 4, 2017 the Company entered into a purchase and sale agreement with esVolta for the sale of Powin Canada B.C. Ltd., the
sole limited partner of Powin Energy Ontario Storage II, LP and sole shareholder of Powin Energy Storage 2, Inc. Subject
to the occurrence of closing, esVolta shall pay to Powin an aggregate amount equal to 50.0% of the sum of $20,681,000 adjusted
for working capital and debt balances at the time of closing for 50% of the ownership interests in Powin Canada B.C. Ltd..
Closing occurred in March 2018, subsequent to date of project completion and commissioning. Powin Canada B.C. Ltd through
its subsidiaries holds the assets of an 8.8 MW / 40.8 MWh energy storage project located in Stratford, Ontario currently under
development and included in project assets as disclosed in Note 3. Additionally, the purchase agreement has an option whereby
esVolta, may purchase the remaining 50% ownership interests in Powin Canada B.C. Ltd. within one year of the original closing
date in March 2018. The
Company entered into a purchase and sale agreement on December 4, 2017 with esVolta, a California limited partnership, for 100%
of the outstanding membership interests in Powin SBI, LLC, for $200,000 plus working capital. Powin SBI, LLC holds an Energy
Storage Resource Adequacy Purchase Agreement, dated as of September 1, 2017, with Southern California Edison Company for the development
of a 10 MW / 40 MWh energy storage project located in Santa Barbara, California. The sale proceeds are included in other
income for the year ended December 31, 2017. The
Company entered into a purchase and sale agreement on December 4, 2017 with esVolta for 100% of the outstanding membership interests
in Don Lee Bess 1, LLC, for $130,000 plus working capital. Don Lee Bess 1, LLC holds an Energy Storage Power Purchase Agreement,
dated as of March 30, 2017 with San Diego Gas and Electric Company for the development of a 6.5 MW / 4 Hour Lithium-ion battery
storage system project located in Escondido, California. The sale proceeds are included in other income for the year ended
December 31, 2017. In
2017, as part of our sale of our projects and license of project, we acquired a 10% ownership stake in esVolta. esVolta
is a newly formed entity which develops, owns and operates utility-scale energy storage projects across North America.
esVolta purchased operational and pipeline contracted utility-scale energy storage projects from Powin in December 2017 for
$4,670,000, representing its initial acquisition of projects as a newly formed entity. In addition, esVolta has entered
a strategic long-term agreement with our Company under which we will be esVolta’s exclusive provider of battery storage
systems. Upon the sale of PPA Grand Johanna in December 2017 for $4,670,000 to esVolta, we also as part of the consideration
received in addition to the cash received related to the sale, received 10% interest in esVolta. We recorded such investment
in unconsolidated affiliates under the equity method, and recognized the fair value of the 10% ownership interest acquired as
revenue of $518,989. In 2017, we recorded equity in loss of unconsolidated affiliates of $43,726 for our
ownership percentage in the investee’s net loss and reduced our investment in equity method investee by this amount. As
of December 31, 2017, the balance of investment in unconsolidated affiliates is $475,263. In
2017, the Company’s client base included developers, utilities and providers in the energy storage industry sector.
Prior to 2017, the Company’s legacy operations client base additionally included distributors in the transportation, medical,
sports, camping, fitness, and packaging and furniture industries. Operations outside the United States of America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As
of January 1, 2016 the Company’s consolidated financial statements included a non-controlling minority interest in Powin
Industries, SA de CV (“Powin Mexico”) , an 85% Company owned subsidiary. In January 2016, the Company purchased
the remaining 15% non-controlling interest in Powin Mexico for $15,747. As of the purchase date, the non-controlling interest
of Mexico amounted to $802,577. The difference of the purchase price and the non-controlling interest balance was recorded to
additional paid in capital. Effective
October 3, 2016 (see Note 15), the Company entered into a Stock Purchase Agreement with Powin Industries, SA de CV (“Powin
Mexico”) and Rolland Holding Company, LLC (“Rolland”) pursuant to which Company sold to Rolland
99 shares of the Series A Common Stock and the 167,452 shares of the Series B Common Stock of Powin Mexico which
represents 99% of the Series A Common Stock and 100% of the Series B Common Stock (collectively the “Shares”) of
Powin Mexico. The closing date of the Agreement was October 4, 2016 (“Closing”). The purchase price
for the Shares was $999,000. At Closing, Rolland made a cash payment of $99,000 and delivered to the Company (i) its promissory
note in the principal amount $100,000 bearing interest at 4% per annum with principal and interest payable in twelve (12)
equal monthly installments (“Short Term Note”) (“Long
Term Note”) (“Powin
Mexico Note”) Effective
October 18, 2016, the Company entered into a Stock Purchase Agreement with Weiping Cai (“Cai”) (“Shares”) (“QPM”) th</t>
  </si>
  <si>
    <t>Principles of Consolidation</t>
  </si>
  <si>
    <t>Principles
of Consolidation The
accompanying consolidated financial statements include the accounts of Powin Energy Corporation and its subsidiaries. All
intercompany transactions and balances have been eliminated during consolidation. Investments in unconsolidated affiliates
through which the Company exercises significant influence over but does not control the investee and is not the primary beneficiary
of the investee’s activities are accounted for using the equity method.</t>
  </si>
  <si>
    <t>Foreign Currencies</t>
  </si>
  <si>
    <t>Foreign
Currencies Assets
and liabilities recorded in foreign currencies are translated to U.S. dollars at the exchange rate on the balance sheet date.
Revenue and expenses are translated to U.S. dollars at average rates of exchange prevailing during the year. Translation adjustments
resulting from this process are recorded to other comprehensive income. The
reporting currency of the Company is the U.S. dollars. The results of operations and cash flows conducted in foreign currency
are translated at average exchange rates during the period, and assets and liabilities are translated at the unified exchange
rates at the balance sheet dates, and equity is translated at the historical exchange rates. As a result, amounts related to assets
and liabilities reported on the statements of cash flows will not necessarily agree with changes in the corresponding accounts
on the balance sheets. Translation adjustments resulting from this process are included in accumulated other comprehensive income
in the statements of stockholders’ equity. Translation adjustments for the years ended December 31, 2017 and 2016 were $(14,965)
and $(35,695), respectively. The cumulative translation adjustment and effect of exchange rate changes on cash, which was recorded
as accumulated other comprehensive loss on the balance sheet, as of December 31, 2017 and 2016 were $(14,965) and $0, respectively.
Transaction gains and losses that arise from exchange rate fluctuations on transactions denominated in a currency other than the
functional currency are included in the results of operations as incurred.</t>
  </si>
  <si>
    <t>Use of Estimates</t>
  </si>
  <si>
    <t>Use
of Estimates The
preparation of consolidated financial statements in accordance with U.S. GAAP requires us to make estimates and assumptions that
affect the amounts reported in our consolidated financial statements and the accompanying notes. On an ongoing basis, we evaluate
our estimates, including those
related to inputs used to recognize revenue, uncollectable accounts receivable, product warranties, product returns, accounting
for income taxes, and inventory impairment. Despite our intention to establish accurate estimates and reasonable assumptions,
actual results could differ materially from such estimates and assumptions.</t>
  </si>
  <si>
    <t>Revenue Recognition</t>
  </si>
  <si>
    <t>Revenue
Recognition We
recognize revenue for products and services when: (i) persuasive evidence of an arrangement exists, (ii) the service is performed
or delivery has occurred, (iii) the price is fixed or determinable, and (iv) collectability is reasonably assured. Revenue
Recognition – Legacy Product Sales For
product shipped directly from the Company’s warehouse or manufactured by the Company in the United States and then shipped
to the customer, revenue is recognized at time of shipment as it is determined that ownership and title has passed to the customer
at shipment. Products
assembled in China and shipped directly to the customer may be either FOB Port of Origin or FOB Shipping Destination United States. If
the product is shipped FOB Port of Origin revenue is recognized at time of delivery to the Company’s representative in China,
when the proper bills-of-lading have been signed by the customer’s agent and ownership passed to the customer. For product
shipped FOB Shipping Destination, revenue is recognized when product is delivered to the customer, when all delivery documents
have been signed by the receiving customer, and ownership has passed to the customer. Revenue
Recognition - Stack Sales We
sell our Stacks directly to third-party energy system integrators and operators. We recognize revenue for Stack sales when persuasive
evidence of an arrangement exists, delivery of the Stack has occurred and title and risk of loss have passed to the customer,
the sales price is fixed or determinable, and the collectability of the resulting receivable is reasonably assured. Under this
policy, we record a trade receivable for the selling price of our Stack and reduce inventory for the cost of goods sold when delivery
occurs in accordance with the terms of the sales contract. Our customers typically do not have extended payment terms or rights
of return for our products. Revenue
Recognition – Energy Storage System Sales We
recognize revenue for arrangements entered into by our energy storage system business following the guidance in ASC 605-35, Construction-Type
and Production-Type Contracts. Energy
storage systems business sales arrangements in which we construct a battery power system for a customer on land that is controlled
by the customer and has not been previously controlled by Powin, are accounted for under ASC 605-35. For such sales arrangements,
we use the completed contract method as our standard accounting policy since we are unable to reliably estimate the costs to complete
the services or the total amount of the contract during construction. Under the completed contract method we recognize all
of the revenue and profit associated with a project only after the project has been completed and collectability is reasonably
assured under the terms of the sales contract. Revenue
Recognition – Completed Contract Method. In
applying the completed contract method, we recognize income only when a contract is completed or substantially completed, such
as when the remaining costs to be incurred are not significant. Under this method costs incurred are reflected on the balance
sheet under project assets. If
estimated total costs on any contract are greater than the net contract revenues, we recognize the entire estimated loss in the
period the loss becomes known. The cumulative effect of the revisions to estimates related to net contract revenues and costs
to complete contracts, including penalties, claims, change orders, performance incentives, anticipated losses, and other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For
sales of energy storage systems in which we obtain an interest in the project sold to the customer, we recognize all of the revenue
for the consideration received, including the fair value of the noncontrolling interest we obtained. We may also recognize
revenue for the sale of an energy storage system after it has been completed due to the timing of when we enter into the associated
sales contract with the customer. Estimating the fair value of the noncontrolling interest we obtain begins with the valuation
of the entire energy storage project (i.e., energy storage system) being sold to the customer. Such valuation generally uses a
market based valuation technique. As part of our energy storage system sales, we conduct performance testing of a system prior
to substantial completion to confirm the system meets its operational and capacity expectations. Revenue
Recognition – Operations and Maintenance We
recognize revenue for standard, recurring operations and maintenance (“O&amp;M”) services over time as customers
receive and consume the benefits of such services, which typically include 24/7 system monitoring, certain power purchase
agreements and other agreement compliance, scheduling services, turn-key maintenance services including spare parts and
corrective maintenance repair, and warranty management. Other ancillary O&amp;M services, such as equipment replacement are
recognized as revenue as the services are provided and billed to the customer. Costs of O&amp;M services are expensed in the
period in which they are incurred.</t>
  </si>
  <si>
    <t>Shipping and Handling Costs</t>
  </si>
  <si>
    <t>Shipping
and Handling Costs We
account for shipping and handling activities related to contracts with customers as costs to fulfill our promise to transfer the
associated products. Accordingly, we record amounts billed for shipping and handling costs as a component of net sales and classify
such costs as a component of cost of sales.</t>
  </si>
  <si>
    <t>Concentration of Risk</t>
  </si>
  <si>
    <t>Concentration
of Risk As
of December 31, 2017, our accounts receivable was derived primarily from one customer.</t>
  </si>
  <si>
    <t>Cost of goods sold</t>
  </si>
  <si>
    <t>Cost
of goods sold Cost
of goods sold includes cost of products and services sold during the period, net of discounts and allowances, freight and shipping
costs, warranty and rework costs, and sales tax.</t>
  </si>
  <si>
    <t>Advertising</t>
  </si>
  <si>
    <t>Advertising The
Company expenses the cost of advertising as incurred. For the years ended December 31, 2017 and 2016, the amount charged
to advertising expense was $33,252 and $49,382, respectively.</t>
  </si>
  <si>
    <t>Research and Development Expense</t>
  </si>
  <si>
    <t>Research and Development Expense We incur research and development costs during the process
of researching and developing new products and enhancing our existing products, technologies, and manufacturing processes. Research
and development expenses include employee compensation (payroll, employee benefits, and stock-based compensation expense), materials,
outside services such as third-party development and programming costs, and software translation costs for international markets.
Research and development costs are expensed as incurred.</t>
  </si>
  <si>
    <t>Per Share Data</t>
  </si>
  <si>
    <t>Per
Share Data Basic
net income or loss per share is calculated by dividing net income or loss by the weighted-average number of common shares outstanding
for the period. Diluted net income or loss per share is computed by giving effect to all potentially dilutive common shares, unless
there is a net loss for the period. In computing diluted net income per share, we utilize the treasury stock method. Potentially
dilutive shares, which are based on the number of shares underlying outstanding stock options and warrants as well as our convertible
senior notes, are not included when their effect is anti-dilutive.</t>
  </si>
  <si>
    <t>Comprehensive Loss</t>
  </si>
  <si>
    <t>Comprehensive
Loss Comprehensive
loss is defined to include all changes in equity except those resulting from investments by owners and distributions to owners.
Among other disclosures, ASC 220, Comprehensive loss requires that all items that are required to be recognized under current
accounting standards as components of comprehensive loss be reported in a financial statement that is displayed with the same
prominence as other financial statements. For the years presented, the Company’s comprehensive loss includes net loss and
foreign currency translation adjustments and is presented in the consolidated statements of comprehensive loss.</t>
  </si>
  <si>
    <t>Cash and Cash Equivalents</t>
  </si>
  <si>
    <t>Cash
and Cash Equivalents The
Company considers all highly liquid investments with original maturities of 90 days or less at the time of purchase to be cash
equivalents. The cash deposits in U.S. financial institutions exceed the amounts insured by the U.S. government. The standard
insurance amount is $250,000 per depositor, per insured bank. Non-performance by these institutions could expose the Company to
losses for amounts in excess of insured balances. At December 31, 2017 and 2016, the Company’s bank balances exceeded insurances
balances by $2,862,505 and $53,643, respectively. At December 31, 2017 and 2016, the Company had no cash equivalents.</t>
  </si>
  <si>
    <t>Restricted Cash</t>
  </si>
  <si>
    <t>Restricted
Cash Restricted
cash consists of deposits held by various banks to secure certain of our letters of credit and other deposits designated for the
construction or operation of systems projects as well as the payment of amounts related to project specific debt financings. Restricted
cash for our letters of credit is classified as current or noncurrent based on the maturity date of the corresponding letter of
credit. Restricted cash for project construction, operation, and financing is classified as current or noncurrent based on the
intended use of the restricted funds.</t>
  </si>
  <si>
    <t>Accounts Receivable and Allowance for Doubtful Accounts</t>
  </si>
  <si>
    <t xml:space="preserve">Accounts
Receivable and Allowance for Doubtful Accounts We
record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receivable balances based on historical collection trends,
the age of outstanding receivables, existing economic conditions, and the financial security, if any, associated with the receivables.
Past-due trade receivable balances are written off when our internal collection efforts have been unsuccessful. Our
Stack sales generally include up to 30-day payment terms following the transfer of control of the products to the customer. In
addition, certain product and equipment sale agreements may require a down payment for a portion of the transaction price upon
or shortly after entering into the agreement or related purchase order. Payment terms for sales of our energy storage systems,
energy services, and operations and maintenance services vary by contract but are generally due within 30 days of invoice. We
typically do not include extended payment terms in our contracts with customers. </t>
  </si>
  <si>
    <t>Inventories Inventory
is reported at the lower of cost (first-in, first-out method) or net realizable value. The Company capitalizes applicable
direct and indirect costs incurred in the Company’s manufacturing operations to bring its products to a sellable state. These
costs include direct material, direct labor, and indirect manufacturing
costs, including depreciation and amortization. Inventories consist primarily of containers with partially or fully completed
energy storage components, including batteries, inverters and battery management hardware and software. As
of December 31, 2017 and December 31, 2016, the components of inventories were as follows:
December
31, 2017 December
31, 2016
Raw
materials $ 543,373 $ 547,953
Finished goods 1,307,981 1,221,001
Reserve
for slow moving (1,540,790 ) (469,333 )
Inventories,
net $ 310,564 $ 1,299,621 We regularly review the cost of inventories against their
estimated net realizable value and record write-downs if any inventories have costs in excess of their net realizable values.
We also regularly evaluate the quantities and values of our inventories in light of current market conditions and trends, among
other factors, and record write-downs for any quantities in excess of demand or for any obsolescence. This evaluation considers
the use of Stacks in our systems business, expected demand, anticipated sales prices, strategic raw material requirements, new
product development schedules, the effect new products might have on the sale of existing products, product obsolescence, product
merchantability, and other factors. Market conditions are subject to change, and actual consumption of our inventory could differ
from forecasted demand. Based on our assessment, $1,071,457 and $28,393 impairment
expenses for inventories were recorded in cost of sales during the years ended December 31, 2017 and 2016, respectively.</t>
  </si>
  <si>
    <t>Property and Equipment</t>
  </si>
  <si>
    <t>Property
and Equipment Property
and equipment are carried at cost, less accumulated depreciation. Cost includes the price paid to acquire or construct
the assets, required installation costs, interest capitalized during the construction period, and any expenditures that substantially
add to the value of or substantially extend the useful life of the assets. For financial reporting and income tax purposes, the
costs of property and equipment are depreciated over the assets estimated useful lives, using principally the straight-line method
for financial reporting purposes and an accelerated method for income tax purposes. Costs associated with repair and
maintenance of property and equipment are expensed as incurred. We
begin depreciation for our property and equipment when they are placed in service. We consider such assets to be placed in service
when they are both in the location and condition for their intended use. We compute depreciation expense using the straight-line
method over the estimated useful lives of assets, as presented in the table below. We depreciate leasehold improvements over the
shorter of their estimated useful lives or the remaining term of the lease. The estimated useful life of an asset is reassessed
whenever applicable facts and circumstances indicate a change in the estimated useful life of such asset has occurred.
Equipment 7-15
years
Leasehold improvements 39 years
Computers 3-5 years
Vehicles 5-7 years
Furniture and fixtures 3-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and equipment was recorded in operating expenses during the years ended December 31, 2017 and 2016.</t>
  </si>
  <si>
    <t>Energy Storage Systems</t>
  </si>
  <si>
    <t>Energy
Storage Systems Energy
storage systems represent project assets that we may temporarily own and operate after being placed in service. We report our
battery energy storage systems at cost, less accumulated depreciation. We begin depreciation for battery energy storage systems
when they are placed in service. We compute depreciation expense for the systems using the straight-line method over the shortest
of the term of the related power purchase agreements, the lease on the land, or 20 years. Our current battery energy storage systems
have estimated useful lives ranging from 10 to 20 years. Project
assets primarily consist of costs related to battery energy storage projects in various stages of development that are capitalized
prior to the completion of the sale of the project, including projects that may have begun commercial operation under power purchase
agreements and are actively marketed and intended to be sold. These project related costs include costs for land, development,
and construction of a battery energy storage system. Development costs may include legal, consulting, permitting, transmission
upgrade, interconnection, and other similar costs. We typically classify project assets as noncurrent due to the nature of energy
storage projects (long-lived assets) and the time required to complete all activities to develop, construct, and sell projects,
which is typically longer than 12 months. Once we enter into a definitive sales agreement, we classify such project assets as
current until the sale is completed, and we have met all of the criteria to recognize the sale as revenue. Any income generated
by a project while it remains within project assets is accounted for as a reduction to our basis in the project, which at the
time of sale and meeting all revenue recognition criteria will be recorded within cost of sales. If a project is completed and
begins commercial operation prior to the closing of a sales arrangement, the completed project will remain in project assets until
closing of sale. We present all expenditures related to the development and construction of project assets, whether fully or partially
owned, as a component of cash flows from operating activities. We
review project assets for impairment whenever events or changes in circumstances indicate that the carrying amount may not be
recoverable. We consider a project commercially viable or recoverable if it is anticipated to be sold for a profit once it is
either fully developed or fully constructed. We consider a partially developed or partially constructed project commercially viable
or recoverable if the anticipated selling price is higher than the carrying value of the related project assets. We examine a
number of factors to determine if the project is expected to be recoverable, including whether there are any changes in environmental,
ecological, permitting, market pricing, or regulatory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t>
  </si>
  <si>
    <t>Interest Capitalization</t>
  </si>
  <si>
    <t>Interest
Capitalization We
capitalize interest as part of the historical cost of acquiring or constructing certain assets, including property and equipment;
project assets; and energy storage systems, during the period required to place the assets in service or, in the case of project
assets, to sell the assets to customers. Interest capitalized for property and equipment or energy storage systems is depreciated
over the estimated useful life of the related assets when they are placed in service. We charge interest capitalized for project
assets to cost of sales when such assets are sold, and we have met all revenue recognition criteria. We capitalize interest to
the extent that interest cost has been incurred and payments have been made to acquire, construct, or develop an asset. We cease
capitalization of interest for assets in development or under construction if the assets are substantially complete or if we have
sold such assets.</t>
  </si>
  <si>
    <t>Asset Impairments</t>
  </si>
  <si>
    <t>Asset
Impairments We
assess long-lived assets classified as “held and used,” including our property and equipment; project assets;
energy storage systems; and intangible assets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We
consider a long-lived asset to be abandoned after we have ceased use of such asset and we have no intent to use or repurpose the
asset in the future. Abandoned long-lived assets are recorded at their salvage value, if any. We
classify long-lived assets we plan to sell, excluding project assets and energy storage systems, as held for sale on our
consolidated balance sheets only after certain criteria have been met including: (i) management has the authority and commits
to a plan to sell the asset, (ii) the asset is available for immediate sale in its present condition, (iii) an active program
to locate a buyer and the plan to sell the asset have been initiated, (iv) the sale of the asset is probable within 12 months,
(v) the asset is being actively marketed at a reasonable sales price relative to its current fair value, and (vi) it is unlikely
that the plan to sell will be withdrawn or that significant changes to the plan will be made. We record assets held for sale at
the lower of their carrying value or fair value less costs to sell. If, due to unanticipated circumstances, such assets are not
sold in the 12 months after being classified as held for sale, then held for sale classification will continue as long as the
above criteria are still met.</t>
  </si>
  <si>
    <t>Intangible Assets</t>
  </si>
  <si>
    <t>Intangible
Assets Our
intangible assets include websites, patents, and trademarks. Intangible assets that are subject to amortization are amortized
using the straight-line method over their estimated period of benefit, ranging from 3 to 5 years. We evaluate the recoverability
of intangible assets periodically by taking into account events or circumstances that may warrant revised estimates of useful
lives or that indicates the asset may be impaired. Based on this assessment, no impairment expenses for intangible assets were
recorded in operating expenses during the years ended December 31, 2017 and 2016. Intangible assets amounted $236,754 and $175,297
as of December 31, 2017 and 2016, respectively. Amortization expenses amounted to $400 and $17,112 for the years ended December
31, 2017 and 2016, respectively.</t>
  </si>
  <si>
    <t>Equity Method Investments</t>
  </si>
  <si>
    <t>Equity Method Investments We account for our unconsolidated venture using the equity
method of accounting. As part of this evaluation, we consider our participating and protective rights in the venture as well as
its legal form. We use the equity method of accounting for our investments when we have the ability to significantly influence,
but not control, the operations or financial activities of the investee. We record our equity method investments at cost and subsequently
adjust their carrying amount each period for our share of the earnings or losses of the investee and other adjustments required
by the equity method of accounting. Distributions received from our equity method investments are recorded as reductions in the
carrying value of such investments and are classified on the consolidated statements of cash flows pursuant to the cumulative
earnings approach. Under this approach, distributions received are considered returns on investment and are classified as cash
inflows from operating activities unless our cumulative distributions received, less distributions received in prior periods that
were determined to be returns of investment, exceed our cumulative equity in earnings recognized from the investment. When such
an excess occurs, the current period distributions up to this excess are considered returns of investment and are classified as
cash inflows from investing activities. We monitor our equity method investments, which are included
in “Investment in unconsolidated affiliate” in the accompanying consolidated balance sheets, for impairment and record
reductions in their carrying values if the carrying amount of an investment exceeds its fair value. An impairment charge is recorded
when such impairment is deemed to be other-than-temporary. To determine whether an impairment is other-than temporary, we consider
our ability and intent to hold the investment until the carrying amount is fully recovered. Circumstances that indicate an other-than
temporary impairment may have occurred include factors such as decreases in quoted market prices or declines in the operations
of the investee. The evaluation of an investment for potential impairment requires us to exercise significant judgment and to
make certain assumptions. The use of different judgments and assumptions could result in different conclusions.. In 2017, as part
of our sale of our projects and pipeline, we acquired a 10% ownership stake in esVolta. We did not record any impairment losses
related to our equity method investment during the years ended December 31, 2017. There is no equity method investment in 2016.
We recorded revenue of $518,989 as a result of our 10% interest in esVolta upon the sale of PPA Grand Johanna in December 2017,
which increased our investment in equity method investee by this amount. In 2017 we recorded equity in loss of unconsolidated
affiliates of $43,726 for our ownership percentage in the investee’s net loss and reduced our investment in equity method
investee by this amount. As of December 31, 2017, the balance of investment in unconsolidated affiliates is $475,263.</t>
  </si>
  <si>
    <t>Non-controlling Interests</t>
  </si>
  <si>
    <t>Non-controlling
Interests On
August 8, 2014, the Company and its then wholly-owned subsidiary, Powin Energy Corporation (collectively “Powin”)
and SF Suntech, Inc. (“Suntech”) signed a Share Subscription Agreement (“Subscription Agreement”) for
an investment of $12,500,000 from Suntech. On April 1, 2015 and April 2, 2015, Powin Energy issued 1,765 shares and 378 shares
of Powin Energy Common Stock to Suntech, respectively. Professional expenses of $750,000 related to the issuances were deducted
from the proceeds received. After the shares issuance, the Company owned 82.35% of Powin Energy. On
October 6, 2016, the merger between Powin Corporation and Powin Energy Corporation became effective, pursuant to a First Amended
and Restated Agreement and Plan of Merger and Liquidation (the "Merger Agreement"). Powin Corporation is the surviving
entity with a name change to Powin Energy Corporation and will continue to be traded under the stock symbol PWON. Non-controlling
interests on the financial statements as of December 31, 2015 includes minority interest of Mexico, an 85% owned subsidiary from
February 2011 to January 2016. On January 2016, the company acquired for $15,747 the remaining 15% minority interest in the company’s
Mexico subsidiary. Effective
October 3, 2016 (see Note 13), the Company entered into a Stock Purchase Agreement with Powin Industries, SA de CV (“Powin
Mexico”) and Rolland Holding Company, LLC (“Rolland”) pursuant to which the Company sold to Rolland
99 shares of the Series A Common Stock and the 167,452 shares of the Series B Common Stock of Powin Mexico which represents
99% of the Series A Common Stock and 100% of the Series B Common Stock (collectively the “Shares”) of Powin
Mexico. The closing date of the Agreement was October 4, 2016 (“Closing”).</t>
  </si>
  <si>
    <t>Deferred Revenue</t>
  </si>
  <si>
    <t>Deferred
Revenue When
we receive consideration, or such consideration is unconditionally due, from a customer prior to transferring goods or services
to the customer under the terms of a sales contract, we record deferred revenue, which represents a contract liability. We recognize
deferred revenue as net sales after we have transferred control of the goods or services to the customer and all revenue recognition
criteria are met. We do not adjust the consideration in a contract for the effects of a significant financing component when we
expect, at contract inception, that the period between a customer’s down payment and our transfer of a promised product
or service to the customer will be one year or less. Additionally, we do not adjust the consideration in a contract for the effects
of a significant financing component when the consideration is received as a form of performance security.</t>
  </si>
  <si>
    <t>Product Warranties</t>
  </si>
  <si>
    <t>Product Warranties We typically provide a limited commercial warranty which
is negotiated per each sale. During the warranty period the energy storage system is tracked by Powin’s proprietary
warranty tracker technology to ensure that the system is operated within its stated parameters. The warranty terminates
if the system is operated outside of its stated parameters. Powin has also negotiated guarantees for workmanship and
Powin manufactured components. The workmanship warranty covers materials and manufacturing faults including Powin bp-OS
boards, PCB boards, balancing chargers, enclosures and racks. In resolving claims under the warranties, we typically have
the option of either repairing or replacing the covered Stacks. Such limited warranties are standard for Stack sales and may be
transferred from the original purchasers of the Stacks to subsequent purchasers upon resale provided that the Powin warranty tracker
technology continues to run on the energy storage system uninterrupted. We first must validate that the root cause
of the issue is due to Stack performance; we then have the option of either repairing or replacing the covered Stacks. When we recognize revenue for Stack or system sales, we
accrue liabilities for the estimated future costs of meeting our limited warranty obligations. We make and revise these estimates
based primarily on the number of Stacks under warranty installed at customer locations, our historical experience with warranty
claims, our monitoring of Stacks, our internal testing of and the expected future performance of our Stacks, and our estimated
Stack replacement costs.</t>
  </si>
  <si>
    <t>Income Taxes</t>
  </si>
  <si>
    <t>Income
Taxes Deferred
tax assets and liabilities are recorded based on the difference between the financial statement and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is required. Additionally, the Company uses tax planning strategies as a part of its tax compliance
program. Judgments and interpretation of statutes are inherent in this proces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 Prior
to July 8, 2008, the Company had elected under the Internal Revenue Code to be taxed as an S Corporation. In lieu of
corporation income taxes, the stockholder of an S Corporation is taxed on his proportionate share of the Company’s taxable
income. Due to the merger on July 8, 2008, the Company is now subject to Federal income tax.</t>
  </si>
  <si>
    <t>Fair Value Measurements</t>
  </si>
  <si>
    <t>Fair
Value Measurements 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arrying value of the Company’s equipment borrowing and short-term line of credit borrowing at December 31, 2017 and 2016,
is considered to approximate fair market value, as the interest rates of these instruments are based predominantly on variable
reference rates. The carrying value of accounts receivable, trade payables and accrued liabilities approximates the fair
value due to their short-term maturities.</t>
  </si>
  <si>
    <t>Stock-Based Compensation</t>
  </si>
  <si>
    <t>Stock-Based
Compensation The
Company measures stock-based compensation expense for all share-based awards granted to employees based on the estimated fair
value of those awards at grant-date under ASC 718. The cost of restricted stock awards is determined using the fair
market value of our common stock on the date of grant. The fair values of stock option awards are estimated using a
Black-Scholes valuation model. The compensation costs are recognized net of any estimated forfeitures on a straight-line
basis over the employee requisite service period. Forfeiture rates are estimated at grant-date based on historical experience
and adjusted in subsequent periods for any differences in actual forfeitures from those estimates. During
the year ended December 31, 2017, we adopted our Powin Energy Corporation 2017 Equity Incentive Plan (“2017 Plan”),
under which directors, officers, employees, and consultants of Powin Energy Corp (including any of its subsidiaries) are eligible
to participate in various forms of share-based compensation. The 2017 Plan is administered by the compensation committee of our
board of directors (or any other committee designated by our board of directors), which is authorized to, among other things,
determine recipients of grants, exercise price and vesting schedule of the awards made under the 2017 Plan. The 2017 Plan provides
for the grant of incentive stock options, non-qualified stock options, stock appreciation rights, restricted shares, restricted
stock units, performance units, cash incentive awards, performance compensation awards, and other equity-based and equity-related
awards. In addition, the shares underlying any forfeited, expired, terminated, or canceled awards, or shares surrendered as payment
for taxes required to be withheld, become available for new award grants. We may not grant awards under the 2017 Plan after 2027,
which is the tenth anniversary of the 2017 Plan’s approval by our stockholders. As of December 31, 2017, we had 4,209,668
shares available for future issuance under the 2017 Plan.</t>
  </si>
  <si>
    <t>Variable Interest Entities</t>
  </si>
  <si>
    <t>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t>
  </si>
  <si>
    <t>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t>
  </si>
  <si>
    <t>Reclassifications</t>
  </si>
  <si>
    <t>Reclassifications Certain
prior year amounts have been reclassified to conform to the current year presentation. These reclassifications have no impact
on our consolidated net earnings, financial position or cash flows.</t>
  </si>
  <si>
    <t>Recent Accounting Pronouncements</t>
  </si>
  <si>
    <t>Recent
Accounting Pronouncements In
May 2014, the Financial Accounting Standards Board (“FASB”) issued Accounting Standards Update (“ASU”)
No. 2014-09, Revenue from Contracts with Customers (Topic 606) In
February 2016, the FASB issued ASU No. 2016-02, Leases (Topic 842) In
March 2016, the FASB issued ASU No. 2016-09, Compensation — Stock Compensation (Topic 718) In
August 2016, the FASB issued ASU No. 2016-15, Statement of Cash Flows: Classification of Certain Cash Receipts and Cash
Payments (Topic 230) In
October 2016, the FASB issued ASU 2016-16, Income Taxes (Topic 740): Intra-Entity Transfer of Assets Other than Inventory In
October 2016, the FASB issued ASU 2016-17, Consolidation (Topic 810): Interests Held through Related Parties That Are
under Common Control In
January 2017, the FASB issued ASU No. 2017-01, Business Combinations (Topic 805): Clarifying the Definition of a Business In
February 2018, the FASB issued ASU 2018-02, Income Statement – Reporting Comprehensive Income (Topic 220) – Reclassification
of Certain Tax Effects from Accumulated Other Comprehensive Income, to allow entities to reclassify the income tax effects of
the Tax Act on items within accumulated other comprehensive income to retained earnings. ASU 2018-02 is effective for fiscal years
and interim periods within those years beginning after December 15, 2018, and early adoption is permitted. We are currently evaluating
the impact ASU 2018-02 will have on our consolidated financial statements and associated disclosures.</t>
  </si>
  <si>
    <t>Description of Business and History and Summary of Signifiant Accounting Policies (Tables)</t>
  </si>
  <si>
    <t>Schedule of inventories</t>
  </si>
  <si>
    <t xml:space="preserve">As
of December 31, 2017 and December 31, 2016, the components of inventories were as follows:
December
31, 2017 December
31, 2016
Raw
materials $ 543,373 $ 547,953
Finished goods 1,307,981 1,221,001
Reserve
for slow moving (1,540,790 ) (469,333 )
Inventories,
net $ 310,564 $ 1,299,621 </t>
  </si>
  <si>
    <t>Schedule of property and equipment estimated useful Lives</t>
  </si>
  <si>
    <t xml:space="preserve"> The estimated useful life of an asset is reassessed
whenever applicable facts and circumstances indicate a change in the estimated useful life of such asset has occurred.
Equipment 7-15
years
Leasehold improvements 39 years
Computers 3-5 years
Vehicles 5-7 years
Furniture and fixtures 3-5 years</t>
  </si>
  <si>
    <t>Project Assets (Tables)</t>
  </si>
  <si>
    <t>Project Assets Tables</t>
  </si>
  <si>
    <t>Schedule of balance sheet under project assets</t>
  </si>
  <si>
    <t>Under
this method costs incurred are reflected on the balance sheet under project assets.
Project
Assets December
31, 2017 December
31, 2016
PPA Grand
Johanna - 2 MW / 8 MWh energy storage project connected to the Southern California Edison $ - $ 4,882,025
Powin
Energy Ontario Storage II - 8.8 MW / 40.8 MWh energy storage project located in Stratford, Ontario 16,036,152 0
Total
project assets $ 16,036,152 $ 4,882,025</t>
  </si>
  <si>
    <t>Notes Receivable (Tables)</t>
  </si>
  <si>
    <t>Schedule of notes receivable</t>
  </si>
  <si>
    <t>Notes
receivable consist of the following:
December
31, 2017 December
31, 2016
Current Non Current Non
On October
3, 2016, the Company issued a promissory note to Rolland Holding Company LLC, an unrelated party. The principal amount
is $100,000 and the interest rate is 4%, due on November 3, 2017. The balance payment was received in 2017. $ - $ - $ 80,135 $ -
On October 3, 2016,
the Company issued a promissory note to Rolland Holding Company LLC, an unrelated party. The principal amount
is $800,000 and the interest rate is 5%, due on November 21, 2024. 100,000 615,074 101,965 704,427
On October 3, 2016,
the Company issued a promissory note to Powin Mexico, an unrelated party. The principal amount is $125,000
with no interest rate, due on December 3, 2020. 31,250 62,500 - 125,000
$ 131,250 $ 677,574 $ 182,100 $ 829,427</t>
  </si>
  <si>
    <t>Property and Equipment, net (Tables)</t>
  </si>
  <si>
    <t>Schedule of property and equipment</t>
  </si>
  <si>
    <t xml:space="preserve">The
components of property and equipment were as follows:
December
31, 2017 December
31, 2016
Equipment 50,385 50,385
Leasehold improvements 7,564 7,564
Computers 99,365 99,365
Vehicles 32,983 32,983
190,297 190,297
Accumulation
depreciation (118,420 ) (81,755 )
Property
and equipment, net $ 71,877 $ 108,542 </t>
  </si>
  <si>
    <t>Loss Per Share (Tables)</t>
  </si>
  <si>
    <t>Schedule of components of loss per share</t>
  </si>
  <si>
    <t>The
components of basic and diluted loss per share are as follows:
For
the years ended December 31,
2017 2016
Net
loss attributable to Powin Corporation (A) (15,542,414 ) (6,671,705 )
Less preferred share dividends - (127,200 )
Net loss available
to Powin Corporation (B) (15,542,414 ) (6,798,905 )
Weighted
average outstanding shares of common
stock (C) 38,803,459 22,916,392
Dilutive effect
of securities - -
Common stock and common
stock equivalents (D) 38,803,459 22,916,392
Loss per share
Basic
(B/D) $ (0.40 ) $ (0.29 )
Diluted
(B/D) $ (0.40 ) $ (0.29 )</t>
  </si>
  <si>
    <t>Schedule of number of shares of common stock underlying outstanding options, warrants, and convertible debt</t>
  </si>
  <si>
    <t>The
following sets forth the number of shares of common stock underlying if all outstanding options, warrants, and convertible debt
were converted as of December 31, 2017 and 2016:
December
31, 2017 December
31, 2016
Series
A preferred stock - 230,180
Warrants 100,000 100,000
Stock
options 2,128,603 102,000
2,228,603 432,180</t>
  </si>
  <si>
    <t>Long-term Debt (Tables)</t>
  </si>
  <si>
    <t>Schedule of total carrying value of long-term debt</t>
  </si>
  <si>
    <t>The
total carrying value of long-term debt, including current and non-current classifications, was as follows:
December
31, 2017 December
31, 2016
Current Non
Current Current Non
Current
Loan
from a third party, originating March 16, 2017, due March 16, 2019, at 6% interest, with a security interest in the Company’s
ownership stake in Powin Canada B.C. Ltd and a $1 million personal guarantee from Joseph Lu. Subject to meeting the requirements
of a qualified financing event within 24 months of the date of this note, the note holder will have the right to convert the
note balance into offered securities. The first $1 million of the note balance is eligible to be converted at 90% of the price
paid per share under the qualified financing, and the remaining balance at the same price per share paid by the other participants. $ - $ 2,000,000 $ - $ -
Loan from a third
party, originating June 13, 2017, due June 14, 2018, at 10% interest, with no collateral. 150,000
Loan from a third
party, originating September 26, 2017, due September 27, 2020 at 8.75% interest. The loan is secured by Powin Energy Ontario
Storage II, LP and guaranteed by Powin Canada B.C. Ltd. (a) 1,200,472 2,953,926
Total
long-term debt, $ 1,350,472 $ 4,953,926 $ - $ - (a)
The Brookfield BRP Holdings (Canada) Inc debt agreement requires audited annual financial statements to be provided to the lender
within 90 days of year end. The audit of the financial statements of borrower, Powin Energy Ontario Storage II, LP for the
year ended December 31, 2017 have not yet been completed. Lender has approved a waiver of this covenant extending this date
to May 15, 2018.</t>
  </si>
  <si>
    <t>Schedule of long-term debt related party</t>
  </si>
  <si>
    <t xml:space="preserve">Long-term
debt related party
December
31, 2017 December
31, 2016
Current Non
Current Current Non
Current
On May
31, 2017, the Company renewed two loans from Lu Pacific Properties, LLC. The principal amount is $150,000 and the annual interest
rate is 6%, due on May 31, 2018, with no collateral. As of December 31, 2017, accrued interest is $5,631. Interest expense
amounted to $5,631 for the year ended December 31, 2017. $ 150,000 $ - $ 150,000 $ -
Loan originating
July 5, 2016, due July 4, 2017, at a 6% annual interest rate, with no collateral On October 31, 2017, 3U Trading note transfer
to Joseph Lu per agreement Principal and accrued interest may be converted into preferred stock. As of December
31, 2017, and accrued interest is $5,144. Interest expense amounted to $12,463 for the year ended December 31, 2017 1,009,516 1,484,118
On October 26, 2016,
the Company secured a loan from Lu Pacific Properties, LLC. The principal amount is $2,000,000, and the annual interest rate
is 7%, due on October 26, 2018, secured by Company’s intellectual property. As of December 31, 2017, accrued interest
is $13,648. Interest expense amounted to $140,000 for the year ended December 31, 2017. 2,000,000 - - 2,000,000
On October
18, 2016, the Company secured a loan from Joseph Lu. The principal amount is $115,000 and the annual interest rate is 6%,
due on January 31, 2018, with no collateral. As of December 31, 2017, and accrued interest is $0. Interest expense amounted
to $5,161 for the year ended December 31, 2017. Note was converted to common stock On October 16, 2017. - - 115,000 -
On December 30,
2016, the Company borrowed the sum of $600,000 from Joseph Lu and issued its note in the principal amount of $600,000, with
an annual interest rate of 6%, due January 31, 2018, with no collateral. As of December 31, 2017, accrued interest is $0.
Interest expense amounted to $26,926 for the year ended December 31, 2017. Note was converted to common stock On October 16,
2017. - - 600,000 -
On January 26, 2017,
the Company borrowed the sum of $1,000,000 from Joseph Lu, and issued its note in the principal amount of $1,000,000, with
an annual interest rate is 7%, due on January 26, 2019. The note is secured by the Company’s intellectual property.
As of December 31, 2017, accrued interest is $13,095. Interest expense amounted to $47,562 for the year ended December 31,
2017. Partial of the Note, $247,785 principal was converted to common stock on October 16, 2017. 742,215 - -
On June 28, 2017,
the Company borrowed the sum of $1,000,000 from Joseph Lu and issued its notes in the principal amount of $1,000,000, with
an annual interest rate of 8%, due on January 27, 2018. The loan is secured by the assets of PPA and assets of PE Ontario.
In the event of default, the note becomes convertible into equity. Interest expense amounted to $20,822 for the year ended
December 31, 2017. Note and accrued interest were converted to common stock on October 16, 2017. - - - -
.
On
October 14, 2016, the Company borrowed the sum of $35,100 from Xilong Zhu, a director of the Company and issued its note in
the principal amount of $35,100, with an annual interest rate of 0%, due on March 1, 2017, with no collateral. As of December
31, 2017 accrued interest is $0. Interest expense amounted to $75,616 for the year ended December 31, 2017. The loan was paid
off on March 6, 2017. - - 35,100 -
Total $ 3,159,516 $ 742,215 $ 2,384,218 $ 2,000,000 </t>
  </si>
  <si>
    <t>Schedule of long term debt</t>
  </si>
  <si>
    <t xml:space="preserve">Schedule
of long term debt:
December 31,
2016 Balance Borrowed Paid Transferred Converted December 31,
2017 Balance
Third
party note, March 16, 2017 $ - $ 2,000,000 $ - $ - $ - $ 2,000,000
Third party note,
June 13, 2017, - 150,000 - - - 150,000
Third party note,
September 26, 2017 - 4,446,213 (291,815 ) - - 4,154,398
Renewal of two notes
from Lu Pacific Properties, LLC, May 31, 2017 150,000 - - - - 150,000
3U Trading note
transfer to Joseph Lu, October 31, 2017 - - (474,601 ) 1,484,117 - 1,009,516
3U Trading note,
July 5, 2016 1,484,117 - - (1,484,117 ) - 0
Lu Pacific Properties,
LLC note, 2,000,000 - - - - 2,000,000
Joseph Lu ntoe,
October 18, 2016, 115,000 - - - (115,000 ) -
Joseph Lu note,
December 30, 2016, 600,000 - - - (600,000 ) -
Joseph Lu note,
January 26, 2017, - 1,000,000 (10,000 ) - (247,785 ) 742,215
Joseph Lu note,
June 28, 2017, - 1,000,000 - - (1,000,000 ) -
Xilong Zhu note,
October 14, 2016 35,100 17,550 (52,650 ) - - -
Joseph Lu note,
June 5, 2017 - 1,000,000 - - (1,000,000 ) -
Xilong
Zhu note, June 28, 2017 - 3,000,000 - - (3,000,000 ) -
Total $ 4,384,217 $ 12,613,763 $ (829,066 ) $ - $ (5,962,785 ) $ 10,206,129 </t>
  </si>
  <si>
    <t>Schedule of minimum future payments under long-term debt and long term debt related party</t>
  </si>
  <si>
    <t xml:space="preserve">Minimum future
payments under long-term debt and long term debt related party are as follows:
Year
ending December 31,
2018 $ 4,509,988
2019 4,178,401
2020 1,517,740
2021 -
2022 -
Thereafter -
Total $ 10,206,129 </t>
  </si>
  <si>
    <t>Commitments (Tables)</t>
  </si>
  <si>
    <t>Schedule of future minimum lease payments under non-cancelable operating leases</t>
  </si>
  <si>
    <t xml:space="preserve">Minimum
future lease payments under non-cancelable operating leases are as follows:
Year
ending December 31,
2018 $ 432,795
2019 439,299
2020 445,995
2021 344,972
2022 244,140
Thereafter 1,052,052
Total $ 2,959,253 </t>
  </si>
  <si>
    <t>Capital stock (Tables)</t>
  </si>
  <si>
    <t>Schedule of preferred stock issued to settle notes payable</t>
  </si>
  <si>
    <t xml:space="preserve">In August 2016, 13,625,826 shares of August 2015 preferred stock were converted into common
stock.
Lender Borrower Amount Number
of Shares of Preferred
Stock
3U
Trading Co., Limited Powin
Corporation $ 2,451,195 4,377,133
3U
Trading Co., Limited Powin
Industries S.A. DE C.V. $ 211,474 377,631
Joseph
Lu Powin
Corporation $ 3,333,091 5,951,947
Danny
Lu Powin
Corporation $ 560,565 1,001,009
Peter
Lu Powin
Corporation $ 560,565 1,001,009
Lu
Pacific Properties, LLC Powin
Corporation $ 513,574 917,097
Total $ 7,630,464 13,625,826 </t>
  </si>
  <si>
    <t>Schedule of warrants</t>
  </si>
  <si>
    <t xml:space="preserve">As of December 31, 2017 and 2016, all
100,000 warrants remain outstanding.
Average
Weighted Remaining
average exercise Contractual Life Aggregate
Warrants price (Years) Intrinsic Value
Outstanding
at December
31, 2016 100,000 $ 25 1.4 $ -
Exercisable
at December
31, 2016 100,000 $ 25 1.4 $ -
Warrants granted - - - -
Warrants exercised - - - -
Warrants
forfeited - - - -
Outstanding
at December
31, 2017 100,000 $ 25 0.4 $ -
Exercisable
at December
31, 2017 100,000 $ 25 0.4 $ - </t>
  </si>
  <si>
    <t>Stock Options (Tables)</t>
  </si>
  <si>
    <t>Schedule of fair value assumptions in options valuations</t>
  </si>
  <si>
    <t>The following
assumptions were used to determine the fair value of the options at date of original issuance on August 6, 2013:
Dividend
Yield 0 %
Expected volatility 161.80 %
Risk-free interest
rate 1.39 %
Term in years 9.92 The
following assumptions were used to determine the fair value of the options at date of original issuance:
Dividend Yield 0 %
Expected volatility 145.51 % - 146.80%
Risk-free interest rate 1.90 % - 2.17%
Term in years 5.04 - 5.62</t>
  </si>
  <si>
    <t>Schedule of summary of stock option activity</t>
  </si>
  <si>
    <t xml:space="preserve">A
summary of option activity as is presented below:
Number
of Wtd
Avg. Wtd
Avg. Exercisable Intrinsic
Value of
Outstanding
at December 31, 2015 158,000 $ 5.80 5.84 99,095 $ 312,000
Granted 0
Forfeited/Expired (56,000 ) 5.90
Outstanding at December 31,
2016 102,000 5.70 4.88 84,059 0
Granted 2,041,603 1.42 9.82
Forfeited/Expired (15,000 ) 3.50 0
Outstanding
at December 31, 2017 2,128,603 $ 1.61 9.54 674,432 $ 1,338,418 </t>
  </si>
  <si>
    <t>Discontinued Operations (Tables)</t>
  </si>
  <si>
    <t>Discontinued Operations and Disposal Groups [Abstract]</t>
  </si>
  <si>
    <t>Schedule of balances for powin mexico and Q pacific corporation</t>
  </si>
  <si>
    <t>Balances
for Powin Mexico and Q Pacific Corporation as of December 31, 2017 and 2016 are as follows:
December
31, 2017 December
31, 2016
Assets
held for sale - current $ - $ -
Assets
held for sale- noncurrent - -
Liabilities
held for sale - current - - The operating
results of Powin Mexico and Q Pacific Corporation for the years ending December 31, 2017 and 2016 classified as discontinued operations
are summarized below:
Years
Ended
December
31,
2017 2016
Sales $ - $ 7,135,534
Cost
of Goods Sold - 6,121,675
Gross Profit - 1,013,859
Operating Expenses - 2,831,687
Other Income (Expense) - 97,921
Income
Tax Expense - -
Net
loss from discontinued $ - $ (1,719,907</t>
  </si>
  <si>
    <t>Income taxes (Tables)</t>
  </si>
  <si>
    <t>Schedule of provision for income taxes</t>
  </si>
  <si>
    <t xml:space="preserve">The
provision for income taxes consists of the following:
Year
ended December 31, 2017 2016
Current:
Federal $ - $ -
State (10,614 ) 7,500
(10,614 ) 7,500
Deferred:
Federal 3,809,897 (5,338,098 )
State 458,571 (683,905 )
4,268,468 (6,022,003 )
Valuation
Allowance (4,268,468 ) 6,022,003
Provision
for Income Taxes $ (10,614 ) $ 7,500 </t>
  </si>
  <si>
    <t>Schedule of income tax at effective tax rate</t>
  </si>
  <si>
    <t xml:space="preserve">A
reconciliation of income taxes computed at the United States federal statutory income tax rate to the provision for income taxes
is as follows:
Year
ended December 31, 2017 2016
US Federal
Statutory Rate 34% $ (5,288,030 ) $ (1,499,443 )
State Taxes, Net of
Federal Effect (360,630 ) (192,105 )
Permanent 2,792,174 -
Stock Compensation 304,415 14,595
Valuation Allowance (4,268,145 ) 6,022,002
Capital Loss - (4,578,815 )
Other 291,382 288,155
Tax Cuts and Job Act 3,420,041 -
Prior
Year Adjustment 3,098,179 (54,389 )
Total $ (10,614 ) $ - </t>
  </si>
  <si>
    <t>Schedule of deferred tax assets</t>
  </si>
  <si>
    <t xml:space="preserve">The
tax effects of temporary differences that give rise to significant portions of the deferred tax asset were as follows:
Year
ended December 31, 2017 2016
Current:
Allowance
for Inventory Obsolescence $ 404,028 $ 180,017
Allowance for Doubtful
Accounts - -
Accrued Interest 12,282 6,509
Other 105,820 42,949
522,130 229,475
Valuation
Allowance (522,130 ) (229,475 )
Total $ - $ -
Noncurrent:
Net Operating Losses $ 5,433,708 $ 6,614,728
Capital Losses 1,347,826 4,578,815
Property, Equipment
and Intangibles (125,264 ) 5,205
Tax Credits 289,506 306,319
Other 1,611 3,119
6,947,387 11,508,186
Valuation
Allowance (6,947,387 ) (11,508,186 )
Total $ - $ - </t>
  </si>
  <si>
    <t>Description of Business and History and Summary of Signifiant Accounting Policies (Details) - USD ($)</t>
  </si>
  <si>
    <t>Raw materials</t>
  </si>
  <si>
    <t>Finished goods</t>
  </si>
  <si>
    <t>Reserve for slow moving and obsolete inventory</t>
  </si>
  <si>
    <t>Description of Business and History and Summary of Signifiant Accounting Policies (Details 1)</t>
  </si>
  <si>
    <t>Equipment [Member] | Minimum [Member]</t>
  </si>
  <si>
    <t>Property, Plant and Equipment [Line Items]</t>
  </si>
  <si>
    <t>Estimated useful life</t>
  </si>
  <si>
    <t>7 years</t>
  </si>
  <si>
    <t>Equipment [Member] | Maximum [Member]</t>
  </si>
  <si>
    <t>15 years</t>
  </si>
  <si>
    <t>Leasehold improvements [Member]</t>
  </si>
  <si>
    <t>39 years</t>
  </si>
  <si>
    <t>Computers [Member] | Minimum [Member]</t>
  </si>
  <si>
    <t>3 years</t>
  </si>
  <si>
    <t>Computers [Member] | Maximum [Member]</t>
  </si>
  <si>
    <t>5 years</t>
  </si>
  <si>
    <t>Vehicles [Member] | Minimum [Member]</t>
  </si>
  <si>
    <t>Vehicles [Member] | Maximum [Member]</t>
  </si>
  <si>
    <t>Furniture and fixtures [Member] | Minimum [Member]</t>
  </si>
  <si>
    <t>Furniture and fixtures [Member] | Maximum [Member]</t>
  </si>
  <si>
    <t>Description of Business and History and Summary of Signifiant Accounting Policies (Details Narrative)</t>
  </si>
  <si>
    <t>Dec. 04, 2017USD ($)</t>
  </si>
  <si>
    <t>Oct. 18, 2016USD ($)</t>
  </si>
  <si>
    <t>Oct. 03, 2016USD ($)shares</t>
  </si>
  <si>
    <t>Dec. 31, 2017USD ($)Customer</t>
  </si>
  <si>
    <t>Dec. 31, 2016USD ($)</t>
  </si>
  <si>
    <t>Sep. 30, 2017USD ($)</t>
  </si>
  <si>
    <t>Jun. 30, 2017USD ($)</t>
  </si>
  <si>
    <t>Mar. 31, 2017USD ($)</t>
  </si>
  <si>
    <t>Schedule of Equity Method Investments [Line Items]</t>
  </si>
  <si>
    <t>Cumulative translation adjustment and effect of exchange rate changes on cash</t>
  </si>
  <si>
    <t>Revenue from energy storage</t>
  </si>
  <si>
    <t>Principal amount of short term debt</t>
  </si>
  <si>
    <t>Promissory note</t>
  </si>
  <si>
    <t>Number of customer | Customer</t>
  </si>
  <si>
    <t>Advertising expense</t>
  </si>
  <si>
    <t>Standard insurance amount per depositor, per insured bank</t>
  </si>
  <si>
    <t>Bank balances exceeding insurances balances</t>
  </si>
  <si>
    <t>Impairment expenses</t>
  </si>
  <si>
    <t>Description of asstes held for sale</t>
  </si>
  <si>
    <t>(i) management has the authority and commits to a
plan to sell the asset, (ii) the asset is available for immediate sale in its present condition, (iii) an active program to locate
a buyer and the plan to sell the asset have been initiated, (iv) the sale of the asset is probable within 12 months, (v) the asset
is being actively marketed at a reasonable sales price relative to its current fair value, and (vi) it is unlikely that the plan
to sell will be withdrawn or that significant changes to the plan will be made.</t>
  </si>
  <si>
    <t>Amortization expenses</t>
  </si>
  <si>
    <t>esVolta, LP [Member]</t>
  </si>
  <si>
    <t>Ownership interest</t>
  </si>
  <si>
    <t>10.00%</t>
  </si>
  <si>
    <t>Purchase and Sale Agreement [Member] | esVolta [Member] | PPA Grand Johanna LLC [Member]</t>
  </si>
  <si>
    <t>100.00%</t>
  </si>
  <si>
    <t>Purchase and Sale Agreement [Member] | esVolta [Member] | Powin Canada B.C. Ltd [Member]</t>
  </si>
  <si>
    <t>50.00%</t>
  </si>
  <si>
    <t>Purchase and Sale Agreement [Member] | esVolta, LP [Member] | PPA Grand Johanna LLC [Member]</t>
  </si>
  <si>
    <t>Proceeds from sale of membership interests</t>
  </si>
  <si>
    <t>Purchase and Sale Agreement [Member] | esVolta, LP [Member] | Powin SBI, LLC [Member]</t>
  </si>
  <si>
    <t>Purchase and Sale Agreement [Member] | esVolta, LP [Member] | Don Lee Bess 1, LLC [Member]</t>
  </si>
  <si>
    <t>Purchase and Sale Agreement [Member] | esVolta, LP [Member] | Powin Canada B.C. Ltd [Member]</t>
  </si>
  <si>
    <t>Description of ownership interest purchase</t>
  </si>
  <si>
    <t>T he remaining 50% ownership interests in Powin Canada
B.C. Ltd. within one year of the original closing date.</t>
  </si>
  <si>
    <t>WeipingCai [Member] | Joseph Lu and Lu Pacific Properties, LLC [Member]</t>
  </si>
  <si>
    <t>WeipingCai [Member] | Q Pacific Corproation [Member]</t>
  </si>
  <si>
    <t>Cash payment</t>
  </si>
  <si>
    <t>Percentage of EBITDA of QPM</t>
  </si>
  <si>
    <t>35.00%</t>
  </si>
  <si>
    <t>Rolland Holding Company, LLC [Member]</t>
  </si>
  <si>
    <t>Rolland Holding Company, LLC [Member] | Series A Common Stock [Member]</t>
  </si>
  <si>
    <t>Number of shares sold in purchase agreement | shares</t>
  </si>
  <si>
    <t>Percentage of common stock sold</t>
  </si>
  <si>
    <t>99.00%</t>
  </si>
  <si>
    <t>Rolland Holding Company, LLC [Member] | Series B Common Stock [Member]</t>
  </si>
  <si>
    <t>Description of Business and History and Summary of Signifiant Accounting Policies (Details Narrative 1) - USD ($)</t>
  </si>
  <si>
    <t>Jan. 02, 2016</t>
  </si>
  <si>
    <t>Jan. 31, 2016</t>
  </si>
  <si>
    <t>Purchase of noncontrolling interest</t>
  </si>
  <si>
    <t>Translation adjustments</t>
  </si>
  <si>
    <t>Investment in unconsolidated affiliates</t>
  </si>
  <si>
    <t>Power Purchase Agreement [Member]</t>
  </si>
  <si>
    <t>Lease term</t>
  </si>
  <si>
    <t>20 years</t>
  </si>
  <si>
    <t>Minimum [Member]</t>
  </si>
  <si>
    <t>Maximum [Member]</t>
  </si>
  <si>
    <t>Energy Storage Systems [Member] | Minimum [Member]</t>
  </si>
  <si>
    <t>10 years</t>
  </si>
  <si>
    <t>Energy Storage Systems [Member] | Maximum [Member]</t>
  </si>
  <si>
    <t>POWIN Industries CA de CV [Member]</t>
  </si>
  <si>
    <t>Percentage of remaining noncontrolling interest</t>
  </si>
  <si>
    <t>Non-controlling interest</t>
  </si>
  <si>
    <t>85.00%</t>
  </si>
  <si>
    <t>Description of Business and History and Summary of Signifiant Accounting Policies (Details Narrative 2) - USD ($)</t>
  </si>
  <si>
    <t>PPA Grand Johanna LLC [Member]</t>
  </si>
  <si>
    <t>Minority Interest</t>
  </si>
  <si>
    <t>2017 Plan [Member]</t>
  </si>
  <si>
    <t>Number of shares available for future issuance</t>
  </si>
  <si>
    <t>Going Concern (Details Narrative) - USD ($)</t>
  </si>
  <si>
    <t>Sep. 30, 2017</t>
  </si>
  <si>
    <t>Mar. 31, 2017</t>
  </si>
  <si>
    <t>Working capital deficit</t>
  </si>
  <si>
    <t>Notes payable to unrelated parties</t>
  </si>
  <si>
    <t>Short term debt financing from a related party</t>
  </si>
  <si>
    <t>Long term debt financing</t>
  </si>
  <si>
    <t>Project Assets (Details) - USD ($)</t>
  </si>
  <si>
    <t>Total project assets</t>
  </si>
  <si>
    <t>Powin Energy Ontario Storage II, LP [Member]</t>
  </si>
  <si>
    <t>Project Assets (Details Narrative) - USD ($)</t>
  </si>
  <si>
    <t>Dec. 04, 2017</t>
  </si>
  <si>
    <t>Collaborative Arrangements and Non-collaborative Arrangement Transactions [Line Items]</t>
  </si>
  <si>
    <t>Percentage of ownership interest</t>
  </si>
  <si>
    <t>Tax Receivable (Details Narrative) - USD ($)</t>
  </si>
  <si>
    <t>State [Member]</t>
  </si>
  <si>
    <t>GST/HST [Member]</t>
  </si>
  <si>
    <t>Notes Receivable (Details) - USD ($)</t>
  </si>
  <si>
    <t>Notes receivables Current</t>
  </si>
  <si>
    <t>Notes receivables Non Current</t>
  </si>
  <si>
    <t>Notes receivables On October 3, 2016 One [Member]</t>
  </si>
  <si>
    <t>Maturity date</t>
  </si>
  <si>
    <t>Nov. 3,
		2017</t>
  </si>
  <si>
    <t>Notes receivables On October 3, 2016 Two [Member]</t>
  </si>
  <si>
    <t>Nov. 21,
		2024</t>
  </si>
  <si>
    <t>Notes receivables On October 3, 2016 Three [Member]</t>
  </si>
  <si>
    <t>Dec. 3,
		2020</t>
  </si>
  <si>
    <t>Notes Receivable (Details Narrative) - USD ($)</t>
  </si>
  <si>
    <t>Oct. 03, 2016</t>
  </si>
  <si>
    <t>Proceeds from notes receivable</t>
  </si>
  <si>
    <t>Interest income recognized</t>
  </si>
  <si>
    <t>Property and Equipment, net (Details) - USD ($)</t>
  </si>
  <si>
    <t>Property and equipment, gross</t>
  </si>
  <si>
    <t>Accumulated depreciation</t>
  </si>
  <si>
    <t>Property and equipment - net</t>
  </si>
  <si>
    <t>Equipment [Member]</t>
  </si>
  <si>
    <t>Leasehold Improvements [Member]</t>
  </si>
  <si>
    <t>Computers [Member]</t>
  </si>
  <si>
    <t>Vehicles [Member]</t>
  </si>
  <si>
    <t>Property and Equipment, net (Details Narrative) - USD ($)</t>
  </si>
  <si>
    <t>Property And Equipment Net Details Narrative</t>
  </si>
  <si>
    <t>Depreciation</t>
  </si>
  <si>
    <t>Other Receivable (Details Narrative) - WeipingCai [Member] - Q Pacific Corproation [Member] - USD ($)</t>
  </si>
  <si>
    <t>Oct. 18, 2016</t>
  </si>
  <si>
    <t>Mar. 31, 2018</t>
  </si>
  <si>
    <t>Amount recorded under agreement</t>
  </si>
  <si>
    <t>Subsequent Event [Member]</t>
  </si>
  <si>
    <t>Proceeds under agreement</t>
  </si>
  <si>
    <t>Loss Per Share (Details) - USD ($)</t>
  </si>
  <si>
    <t>Net loss attributable to Powin Corporation (A)</t>
  </si>
  <si>
    <t>Less preferred share dividends</t>
  </si>
  <si>
    <t>Net loss available to Powin Corporation (B)</t>
  </si>
  <si>
    <t>Weighted average outstanding shares of common stock (C)</t>
  </si>
  <si>
    <t>Common stock and common stock equivalents (D)</t>
  </si>
  <si>
    <t>Loss per share</t>
  </si>
  <si>
    <t>Basic (B/D)</t>
  </si>
  <si>
    <t>Diluted (B/D)</t>
  </si>
  <si>
    <t>Loss Per Share (Details 1) - shares</t>
  </si>
  <si>
    <t>Antidilutive Securities Excluded from Computation of Earnings Per Share [Line Items]</t>
  </si>
  <si>
    <t>Number of shares of common stock</t>
  </si>
  <si>
    <t>Warrant [Member]</t>
  </si>
  <si>
    <t>Stock Options [Member]</t>
  </si>
  <si>
    <t>Loss Per Share (Details Narrative) - USD ($)</t>
  </si>
  <si>
    <t>Aug. 06, 2013</t>
  </si>
  <si>
    <t>Apr. 15, 2013</t>
  </si>
  <si>
    <t>Jun. 15, 2011</t>
  </si>
  <si>
    <t>Class of Stock [Line Items]</t>
  </si>
  <si>
    <t>Options granted</t>
  </si>
  <si>
    <t>Warrants outstanding</t>
  </si>
  <si>
    <t>Stock options outstanding</t>
  </si>
  <si>
    <t>Preferred stock, shares outstanding</t>
  </si>
  <si>
    <t>Virgil L. Beast [Member]</t>
  </si>
  <si>
    <t>Warrants issued to purchase common</t>
  </si>
  <si>
    <t>Exercise price</t>
  </si>
  <si>
    <t>Exercise period of warrant</t>
  </si>
  <si>
    <t>60 days</t>
  </si>
  <si>
    <t>60 months</t>
  </si>
  <si>
    <t>Global Storage Group, LLC [Member]</t>
  </si>
  <si>
    <t>Long-term Debt (Details) - USD ($)</t>
  </si>
  <si>
    <t>Debt Instrument [Line Items]</t>
  </si>
  <si>
    <t>Accrued interest, Non Current</t>
  </si>
  <si>
    <t>Total long-term debt, including current portion and accrued interest, Current</t>
  </si>
  <si>
    <t>Total long-term debt, including current portion And accrued interest, Non Current</t>
  </si>
  <si>
    <t>Loan from Third Party Due March 16, 2019 [Member]</t>
  </si>
  <si>
    <t>Interest rate</t>
  </si>
  <si>
    <t>6.00%</t>
  </si>
  <si>
    <t>Debt instrument, beginning maturity date</t>
  </si>
  <si>
    <t>Mar. 16,
		2017</t>
  </si>
  <si>
    <t>Debt instrument, ending maturity date</t>
  </si>
  <si>
    <t>Mar. 16,
		2019</t>
  </si>
  <si>
    <t>Loan from Third Party Due March 16, 2019 [Member] | Joseph Lu [Member]</t>
  </si>
  <si>
    <t>Guarantees</t>
  </si>
  <si>
    <t>Financing event term</t>
  </si>
  <si>
    <t>24 months</t>
  </si>
  <si>
    <t>Conversion price percentage</t>
  </si>
  <si>
    <t>90.00%</t>
  </si>
  <si>
    <t>Loan from Third Party Due September 30, 2018 [Member]</t>
  </si>
  <si>
    <t>Jun. 13,
		2017</t>
  </si>
  <si>
    <t>Sep. 30,
		2018</t>
  </si>
  <si>
    <t>Loan from Third Party Due September 27, 2020 [Member]</t>
  </si>
  <si>
    <t>8.75%</t>
  </si>
  <si>
    <t>Sep. 26,
		2017</t>
  </si>
  <si>
    <t>Sep. 27,
		2020</t>
  </si>
  <si>
    <t>The loan is secured guaranteed</t>
  </si>
  <si>
    <t>The
loan is secured by Powin Energy Ontario Storage II, LP and guaranteed by Powin Canada B.C. Ltd</t>
  </si>
  <si>
    <t>Long-term Debt (Details 1) - USD ($)</t>
  </si>
  <si>
    <t>9 Months Ended</t>
  </si>
  <si>
    <t>Related Party Transaction [Line Items]</t>
  </si>
  <si>
    <t>Loans from Related Parties, Current</t>
  </si>
  <si>
    <t>Loans from Related Parties, Non Current</t>
  </si>
  <si>
    <t>Interest expense</t>
  </si>
  <si>
    <t>Borrowed from related parties</t>
  </si>
  <si>
    <t>Related Party Loan Starting May 31, 2017 [Member]</t>
  </si>
  <si>
    <t>Principal amount</t>
  </si>
  <si>
    <t>May 31,
		2018</t>
  </si>
  <si>
    <t>Accrued interest</t>
  </si>
  <si>
    <t>Related Party Loan Starting October 26, 2016 [Member]</t>
  </si>
  <si>
    <t>7.00%</t>
  </si>
  <si>
    <t>Oct. 26,
		2018</t>
  </si>
  <si>
    <t>Related party Loan Starting October 18, 2016 [Member]</t>
  </si>
  <si>
    <t>Jan. 31,
		2018</t>
  </si>
  <si>
    <t>Related Party Loan Starting December 30, 2016 [Member]</t>
  </si>
  <si>
    <t>Related Party Loan Starting January 26, 2017 [Member]</t>
  </si>
  <si>
    <t>Jan. 26,
		2019</t>
  </si>
  <si>
    <t>Share converted to common stock</t>
  </si>
  <si>
    <t>Related Party Loan Starting June 28, 2017 [Member]</t>
  </si>
  <si>
    <t>8.00%</t>
  </si>
  <si>
    <t>Jan. 27,
		2018</t>
  </si>
  <si>
    <t>Related Party Loan Starting October 14, 2016 [Member]</t>
  </si>
  <si>
    <t>0.00%</t>
  </si>
  <si>
    <t>Mar. 1,
		2017</t>
  </si>
  <si>
    <t>Related Party Loan Starting July 5, 2016 [Member]</t>
  </si>
  <si>
    <t>Jul. 4,
		2017</t>
  </si>
  <si>
    <t>Related Party Loan Starting July 5, 2016 One [Member]</t>
  </si>
  <si>
    <t>Long-term Debt (Details 2) - USD ($)</t>
  </si>
  <si>
    <t>1 Months Ended</t>
  </si>
  <si>
    <t>Aug. 31, 2015</t>
  </si>
  <si>
    <t>Dec. 31, 2015</t>
  </si>
  <si>
    <t>Balance Beginning</t>
  </si>
  <si>
    <t>Borrowed</t>
  </si>
  <si>
    <t>Paid</t>
  </si>
  <si>
    <t>Converted</t>
  </si>
  <si>
    <t>Balance Ending</t>
  </si>
  <si>
    <t>Third Party Note, March 16, 2017 [Member]</t>
  </si>
  <si>
    <t>Third Party Note, June 13, 2017, [Member]</t>
  </si>
  <si>
    <t>Third Party Note, September 26, 2017 [Member]</t>
  </si>
  <si>
    <t>Renewal of Two Notes From Lu Pacific Properties, LLC, May 31, 2017 [Member]</t>
  </si>
  <si>
    <t>Transferred</t>
  </si>
  <si>
    <t>3U Trading Note Transfer to Joseph Lu, October 31, 2017 [Member]</t>
  </si>
  <si>
    <t>3U Trading Note, July 5, 2016 [Member]</t>
  </si>
  <si>
    <t>Lu Pacific Properties, LLC Note, October 26, 2016 [Member]</t>
  </si>
  <si>
    <t>Joseph Lu Note, October 18, 2016, [Member]</t>
  </si>
  <si>
    <t>Joseph Lu Note, December 30, 2016, [Member]</t>
  </si>
  <si>
    <t>Joseph Lu Note, January 26, 2017, [Member]</t>
  </si>
  <si>
    <t>Joseph Lu Note, June 28, 2017, [Member]</t>
  </si>
  <si>
    <t>Xilong Zhu Note, October 14, 2016 [Member]</t>
  </si>
  <si>
    <t>Joseph Lu Note, June 5, 2017 [Member]</t>
  </si>
  <si>
    <t>Xilong Zhu Note, June 28, 2017 [Member]</t>
  </si>
  <si>
    <t>Long-term Debt (Details 3) - USD ($)</t>
  </si>
  <si>
    <t>Long-term Debt Details 3</t>
  </si>
  <si>
    <t>Thereafter</t>
  </si>
  <si>
    <t>Long-Term Debt (Details Narrative) - USD ($)</t>
  </si>
  <si>
    <t>Long-term Debt Details Narrative</t>
  </si>
  <si>
    <t>Interest expense related to notes payables and long-term debt</t>
  </si>
  <si>
    <t>Interest expenses payable to related parties</t>
  </si>
  <si>
    <t>Capitalized interest on related party notes</t>
  </si>
  <si>
    <t>Commitments (Details)</t>
  </si>
  <si>
    <t>Dec. 31, 2017USD ($)</t>
  </si>
  <si>
    <t>Commitments (Details Narrative)</t>
  </si>
  <si>
    <t>Aug. 23, 2017USD ($)ft²</t>
  </si>
  <si>
    <t>Jun. 27, 2017USD ($)a</t>
  </si>
  <si>
    <t>Apr. 30, 2016USD ($)ft²</t>
  </si>
  <si>
    <t>Dec. 31, 2017USD ($)ft²</t>
  </si>
  <si>
    <t>Operating Leased Assets [Line Items]</t>
  </si>
  <si>
    <t>Rent and lease expense</t>
  </si>
  <si>
    <t>Rental income</t>
  </si>
  <si>
    <t>3U Millikan, LLC [Member]</t>
  </si>
  <si>
    <t>Lease expiration date</t>
  </si>
  <si>
    <t>Jan. 9,
		2027</t>
  </si>
  <si>
    <t>Lu Pacific Properties LLC [Member]</t>
  </si>
  <si>
    <t>Maintenance charge per square foot</t>
  </si>
  <si>
    <t>Area of lease | ft²</t>
  </si>
  <si>
    <t>Sep. 30,
		2021</t>
  </si>
  <si>
    <t>Don Lee Place Investors, LLC [Member]</t>
  </si>
  <si>
    <t>Oct. 31,
		2018</t>
  </si>
  <si>
    <t>Ontario Project [Member]</t>
  </si>
  <si>
    <t>Area of lease | a</t>
  </si>
  <si>
    <t>Description of lease term renewal</t>
  </si>
  <si>
    <t>The lease has term to renew 2 additional
terms of 5 years each with 6 months’ notice.</t>
  </si>
  <si>
    <t>Southern California Edison Project [Member]</t>
  </si>
  <si>
    <t>Lease expense</t>
  </si>
  <si>
    <t>Capital stock (Details) - USD ($)</t>
  </si>
  <si>
    <t>Debt Conversion [Line Items]</t>
  </si>
  <si>
    <t>Notes payable amount</t>
  </si>
  <si>
    <t>3U Trading Co Limited [Member] | Powin Corporation [Member]</t>
  </si>
  <si>
    <t>3U Trading Co Limited [Member] | Powin Industries SADECV [Member]</t>
  </si>
  <si>
    <t>Chief Executive Officer [Member] | Powin Corporation [Member]</t>
  </si>
  <si>
    <t>Peter Lu [Member] | Powin Corporation [Member]</t>
  </si>
  <si>
    <t>Danny Lu [Member] | Powin Corporation [Member]</t>
  </si>
  <si>
    <t>Lu Pacific Properties LLC [Member] | Powin Corporation [Member]</t>
  </si>
  <si>
    <t>Preferred Shares [Member]</t>
  </si>
  <si>
    <t>Number of Shares of Preferred Stock</t>
  </si>
  <si>
    <t>Preferred Shares [Member] | 3U Trading Co Limited [Member] | Powin Corporation [Member]</t>
  </si>
  <si>
    <t>Preferred Shares [Member] | 3U Trading Co Limited [Member] | Powin Industries SADECV [Member]</t>
  </si>
  <si>
    <t>Preferred Shares [Member] | Chief Executive Officer [Member] | Powin Corporation [Member]</t>
  </si>
  <si>
    <t>Preferred Shares [Member] | Peter Lu [Member] | Powin Corporation [Member]</t>
  </si>
  <si>
    <t>Preferred Shares [Member] | Danny Lu [Member] | Powin Corporation [Member]</t>
  </si>
  <si>
    <t>Preferred Shares [Member] | Lu Pacific Properties LLC [Member] | Powin Corporation [Member]</t>
  </si>
  <si>
    <t>Capital stock (Details 1) - USD ($)</t>
  </si>
  <si>
    <t>Aggregate Intrinsic Value</t>
  </si>
  <si>
    <t>Outstanding at the end of the period</t>
  </si>
  <si>
    <t>Warrants [Member]</t>
  </si>
  <si>
    <t>Warrants</t>
  </si>
  <si>
    <t>Outstanding at December 31, 2016</t>
  </si>
  <si>
    <t>Exercisable at December 31, 2016</t>
  </si>
  <si>
    <t>Warrants granted</t>
  </si>
  <si>
    <t>Warrants exercised</t>
  </si>
  <si>
    <t>Warrants forfeited</t>
  </si>
  <si>
    <t>Outstanding at September 30, 2017</t>
  </si>
  <si>
    <t>Exercisable at September 30, 2017</t>
  </si>
  <si>
    <t>Weighted average exercise price</t>
  </si>
  <si>
    <t>Average Remaining Contractual Life (Years)</t>
  </si>
  <si>
    <t>Average Remaining Contractual Life</t>
  </si>
  <si>
    <t>4 months 12 days</t>
  </si>
  <si>
    <t>1 year 4 months 24 days</t>
  </si>
  <si>
    <t>Average Remaining Contractual Life, Exercisable</t>
  </si>
  <si>
    <t>Exercisable at the end of the period</t>
  </si>
  <si>
    <t>Capital stock (Details Narrative) - USD ($)</t>
  </si>
  <si>
    <t>Oct. 16, 2017</t>
  </si>
  <si>
    <t>Dec. 13, 2016</t>
  </si>
  <si>
    <t>Oct. 20, 2016</t>
  </si>
  <si>
    <t>Oct. 17, 2016</t>
  </si>
  <si>
    <t>Sep. 06, 2016</t>
  </si>
  <si>
    <t>Jun. 30, 2016</t>
  </si>
  <si>
    <t>Aug. 31, 2016</t>
  </si>
  <si>
    <t>Preferred shares dividend, percentage</t>
  </si>
  <si>
    <t>12.00%</t>
  </si>
  <si>
    <t>Shares issued for services rendered</t>
  </si>
  <si>
    <t>Price per share</t>
  </si>
  <si>
    <t>Number of shares issued for outstanding indebtedness</t>
  </si>
  <si>
    <t>Outstanding indebtedness</t>
  </si>
  <si>
    <t>Long-term debt, related party converted to common stock</t>
  </si>
  <si>
    <t>Warrants issued to purchase common stock</t>
  </si>
  <si>
    <t>Warrant, exercie price</t>
  </si>
  <si>
    <t>Preferred dividends declared, shares</t>
  </si>
  <si>
    <t>Preferred stock, face value</t>
  </si>
  <si>
    <t>Conversion rate</t>
  </si>
  <si>
    <t>Preferred stock shares outstanding</t>
  </si>
  <si>
    <t>2015 August stock [Member]</t>
  </si>
  <si>
    <t>Number of shares of convertible preferred stock that can be converted</t>
  </si>
  <si>
    <t>Stock Options (Details)</t>
  </si>
  <si>
    <t>August 6, 2013 [Member]</t>
  </si>
  <si>
    <t>Dividend Yield</t>
  </si>
  <si>
    <t>Expected volatility</t>
  </si>
  <si>
    <t>161.80%</t>
  </si>
  <si>
    <t>Risk-free interest rate</t>
  </si>
  <si>
    <t>1.39%</t>
  </si>
  <si>
    <t>Term in years</t>
  </si>
  <si>
    <t>9 years 11 months 1 day</t>
  </si>
  <si>
    <t>February 21, 2017 [Member]</t>
  </si>
  <si>
    <t>February 21, 2017 [Member] | Minimum [Member]</t>
  </si>
  <si>
    <t>145.51%</t>
  </si>
  <si>
    <t>1.90%</t>
  </si>
  <si>
    <t>5 years 14 days</t>
  </si>
  <si>
    <t>February 21, 2017 [Member] | Maximum [Member]</t>
  </si>
  <si>
    <t>146.80%</t>
  </si>
  <si>
    <t>2.17%</t>
  </si>
  <si>
    <t>5 years 7 months 13 days</t>
  </si>
  <si>
    <t>Stock Options (Details 1) - USD ($)</t>
  </si>
  <si>
    <t>Options</t>
  </si>
  <si>
    <t>Outstanding, Options</t>
  </si>
  <si>
    <t>Options exercised</t>
  </si>
  <si>
    <t>Options forfeited</t>
  </si>
  <si>
    <t>Options exercisable at the end of the period</t>
  </si>
  <si>
    <t>Outstanding</t>
  </si>
  <si>
    <t>9 years 6 months 25 days</t>
  </si>
  <si>
    <t>4 years 10 months 17 days</t>
  </si>
  <si>
    <t>5 years 10 months 2 days</t>
  </si>
  <si>
    <t>Granted</t>
  </si>
  <si>
    <t>9 years 6 months 14 days</t>
  </si>
  <si>
    <t>Stock Options (Details Narrative) - USD ($)</t>
  </si>
  <si>
    <t>Stock option expense</t>
  </si>
  <si>
    <t>Remaining unvested stock expenses</t>
  </si>
  <si>
    <t>Stock options grants exercise price</t>
  </si>
  <si>
    <t>Operating Expense [Member]</t>
  </si>
  <si>
    <t>Stock options granted</t>
  </si>
  <si>
    <t>Stock Options [Member] | Minimum [Member]</t>
  </si>
  <si>
    <t>Stock Options [Member] | Maximum [Member]</t>
  </si>
  <si>
    <t>Related Party Transactions (Details Narrative) - USD ($)</t>
  </si>
  <si>
    <t>Rent expense</t>
  </si>
  <si>
    <t>Accounts payable related parties</t>
  </si>
  <si>
    <t>Due to related parties</t>
  </si>
  <si>
    <t>Sales to related parties</t>
  </si>
  <si>
    <t>Yangzhou Finway Energy Tech Co. [Member]</t>
  </si>
  <si>
    <t>Ownership percentage by Lu Family</t>
  </si>
  <si>
    <t>49.00%</t>
  </si>
  <si>
    <t>51.00%</t>
  </si>
  <si>
    <t>Purchases from related parties</t>
  </si>
  <si>
    <t>Quailhurst Vineyard Estates [Member]</t>
  </si>
  <si>
    <t>Discontinued Operations (Details) - USD ($)</t>
  </si>
  <si>
    <t>Assets held for sale - current</t>
  </si>
  <si>
    <t>Assets held for sale- noncurrent</t>
  </si>
  <si>
    <t>Liabilities held for sale - current</t>
  </si>
  <si>
    <t>Powin Mexico and Q Pacific Corporation [Member]</t>
  </si>
  <si>
    <t>Discontinued Operations (Details 1) - USD ($)</t>
  </si>
  <si>
    <t>Net loss from discontinued operations</t>
  </si>
  <si>
    <t>Cost of Goods Sold</t>
  </si>
  <si>
    <t>Gross Profit</t>
  </si>
  <si>
    <t>Operating Expenses</t>
  </si>
  <si>
    <t>Other Income (Expense)</t>
  </si>
  <si>
    <t>Income Tax Expense</t>
  </si>
  <si>
    <t>Discontinued Operations (Detail Narrative) - USD ($)</t>
  </si>
  <si>
    <t>Short term Promissory note</t>
  </si>
  <si>
    <t>Long term promissory note</t>
  </si>
  <si>
    <t>Loss from disposal of discontinued operations</t>
  </si>
  <si>
    <t>Income taxes (Details) - USD ($)</t>
  </si>
  <si>
    <t>Current:</t>
  </si>
  <si>
    <t>Federal</t>
  </si>
  <si>
    <t>State</t>
  </si>
  <si>
    <t>Current provision for income taxes</t>
  </si>
  <si>
    <t>Deferred:</t>
  </si>
  <si>
    <t>Deferred provision for income taxes</t>
  </si>
  <si>
    <t>Valuation Allowance</t>
  </si>
  <si>
    <t>Provision for Income Taxes</t>
  </si>
  <si>
    <t>Income taxes (Details 1) - USD ($)</t>
  </si>
  <si>
    <t>US Federal Statutory Rate @ 34%</t>
  </si>
  <si>
    <t>State Taxes, Net of Federal Effect</t>
  </si>
  <si>
    <t>Permanent</t>
  </si>
  <si>
    <t>Stock Compensation</t>
  </si>
  <si>
    <t>Capital Loss</t>
  </si>
  <si>
    <t>Other</t>
  </si>
  <si>
    <t>Tax Cuts and Job Act</t>
  </si>
  <si>
    <t>Prior Period Adjustment</t>
  </si>
  <si>
    <t>Income taxes (Details 2) - USD ($)</t>
  </si>
  <si>
    <t>Allowance for Inventory Obsolescence</t>
  </si>
  <si>
    <t>Allowance for Doubtful Accounts</t>
  </si>
  <si>
    <t>Accrued Interest</t>
  </si>
  <si>
    <t>Deferred tax assets, gross</t>
  </si>
  <si>
    <t>Noncurrent:</t>
  </si>
  <si>
    <t>Net Operating Losses</t>
  </si>
  <si>
    <t>Capital Losses</t>
  </si>
  <si>
    <t>Property, Equipment and Intangibles</t>
  </si>
  <si>
    <t>Tax Credits</t>
  </si>
  <si>
    <t>Valuation allowance</t>
  </si>
  <si>
    <t>Income taxes (Details Narrative) - USD ($)</t>
  </si>
  <si>
    <t>Operating Loss Carryforwards [Line Items]</t>
  </si>
  <si>
    <t>Annual limitation of operating loss</t>
  </si>
  <si>
    <t>United States federal corporate tax rate</t>
  </si>
  <si>
    <t>21.00%</t>
  </si>
  <si>
    <t>Previous united States federal corporate tax rate</t>
  </si>
  <si>
    <t>31.00%</t>
  </si>
  <si>
    <t>Federal [Member]</t>
  </si>
  <si>
    <t>Net operating loss carry forwards</t>
  </si>
  <si>
    <t>Subsequent events (Details Narrative)</t>
  </si>
  <si>
    <t>Mar. 31, 2018USD ($)</t>
  </si>
  <si>
    <t>Mar. 31, 2018CNY (¥)</t>
  </si>
  <si>
    <t>Powin China Holdings 1, LLC [Member] | Subsequent Event [Member]</t>
  </si>
  <si>
    <t>Amount of promissory note issued | ¥</t>
  </si>
  <si>
    <t>Powin China Holdings 1, LLC [Member] | Subsequent Event [Member] | Joseph Lu [Member]</t>
  </si>
  <si>
    <t>Amount of promissory note issued</t>
  </si>
  <si>
    <t>Energy Storage Project [Member] | esVolta, LP [Member] | 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87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4684882</v>
      </c>
    </row>
    <row r="16" spans="1:4">
      <c r="A16" s="4" t="s">
        <v>27</v>
      </c>
      <c r="C16" s="5" t="n">
        <v>45263070</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496629</v>
      </c>
      <c r="C3" s="6" t="n">
        <v>432044</v>
      </c>
    </row>
    <row r="4" spans="1:3">
      <c r="A4" s="4" t="s">
        <v>35</v>
      </c>
      <c r="B4" s="5" t="n">
        <v>27400</v>
      </c>
      <c r="C4" s="4" t="s">
        <v>36</v>
      </c>
    </row>
    <row r="5" spans="1:3">
      <c r="A5" s="4" t="s">
        <v>37</v>
      </c>
      <c r="B5" s="5" t="n">
        <v>11270</v>
      </c>
      <c r="C5" s="5" t="n">
        <v>13451</v>
      </c>
    </row>
    <row r="6" spans="1:3">
      <c r="A6" s="4" t="s">
        <v>38</v>
      </c>
      <c r="B6" s="5" t="n">
        <v>310564</v>
      </c>
      <c r="C6" s="5" t="n">
        <v>1299621</v>
      </c>
    </row>
    <row r="7" spans="1:3">
      <c r="A7" s="4" t="s">
        <v>39</v>
      </c>
      <c r="B7" s="5" t="n">
        <v>8018076</v>
      </c>
      <c r="C7" s="5" t="n">
        <v>4882025</v>
      </c>
    </row>
    <row r="8" spans="1:3">
      <c r="A8" s="4" t="s">
        <v>40</v>
      </c>
      <c r="B8" s="5" t="n">
        <v>294862</v>
      </c>
      <c r="C8" s="4" t="s">
        <v>36</v>
      </c>
    </row>
    <row r="9" spans="1:3">
      <c r="A9" s="4" t="s">
        <v>41</v>
      </c>
      <c r="B9" s="5" t="n">
        <v>131250</v>
      </c>
      <c r="C9" s="5" t="n">
        <v>182100</v>
      </c>
    </row>
    <row r="10" spans="1:3">
      <c r="A10" s="4" t="s">
        <v>42</v>
      </c>
      <c r="B10" s="5" t="n">
        <v>232230</v>
      </c>
      <c r="C10" s="5" t="n">
        <v>267485</v>
      </c>
    </row>
    <row r="11" spans="1:3">
      <c r="A11" s="4" t="s">
        <v>43</v>
      </c>
      <c r="B11" s="5" t="n">
        <v>12522281</v>
      </c>
      <c r="C11" s="5" t="n">
        <v>7076726</v>
      </c>
    </row>
    <row r="12" spans="1:3">
      <c r="A12" s="4" t="s">
        <v>44</v>
      </c>
      <c r="B12" s="5" t="n">
        <v>8018076</v>
      </c>
      <c r="C12" s="4" t="s">
        <v>36</v>
      </c>
    </row>
    <row r="13" spans="1:3">
      <c r="A13" s="4" t="s">
        <v>45</v>
      </c>
      <c r="B13" s="5" t="n">
        <v>71877</v>
      </c>
      <c r="C13" s="5" t="n">
        <v>108542</v>
      </c>
    </row>
    <row r="14" spans="1:3">
      <c r="A14" s="4" t="s">
        <v>46</v>
      </c>
      <c r="B14" s="5" t="n">
        <v>475263</v>
      </c>
      <c r="C14" s="4" t="s">
        <v>36</v>
      </c>
    </row>
    <row r="15" spans="1:3">
      <c r="A15" s="4" t="s">
        <v>47</v>
      </c>
      <c r="B15" s="5" t="n">
        <v>236754</v>
      </c>
      <c r="C15" s="5" t="n">
        <v>175297</v>
      </c>
    </row>
    <row r="16" spans="1:3">
      <c r="A16" s="4" t="s">
        <v>41</v>
      </c>
      <c r="B16" s="5" t="n">
        <v>677574</v>
      </c>
      <c r="C16" s="5" t="n">
        <v>829427</v>
      </c>
    </row>
    <row r="17" spans="1:3">
      <c r="A17" s="4" t="s">
        <v>48</v>
      </c>
      <c r="B17" s="5" t="n">
        <v>22001825</v>
      </c>
      <c r="C17" s="5" t="n">
        <v>8189992</v>
      </c>
    </row>
    <row r="18" spans="1:3">
      <c r="A18" s="3" t="s">
        <v>49</v>
      </c>
    </row>
    <row r="19" spans="1:3">
      <c r="A19" s="4" t="s">
        <v>50</v>
      </c>
      <c r="B19" s="5" t="n">
        <v>9580700</v>
      </c>
      <c r="C19" s="5" t="n">
        <v>672322</v>
      </c>
    </row>
    <row r="20" spans="1:3">
      <c r="A20" s="4" t="s">
        <v>51</v>
      </c>
      <c r="B20" s="5" t="n">
        <v>1309946</v>
      </c>
      <c r="C20" s="5" t="n">
        <v>2447348</v>
      </c>
    </row>
    <row r="21" spans="1:3">
      <c r="A21" s="4" t="s">
        <v>52</v>
      </c>
      <c r="B21" s="5" t="n">
        <v>415746</v>
      </c>
      <c r="C21" s="5" t="n">
        <v>82491</v>
      </c>
    </row>
    <row r="22" spans="1:3">
      <c r="A22" s="4" t="s">
        <v>53</v>
      </c>
      <c r="B22" s="5" t="n">
        <v>42045</v>
      </c>
      <c r="C22" s="5" t="n">
        <v>47556</v>
      </c>
    </row>
    <row r="23" spans="1:3">
      <c r="A23" s="4" t="s">
        <v>54</v>
      </c>
      <c r="B23" s="5" t="n">
        <v>1350472</v>
      </c>
      <c r="C23" s="4" t="s">
        <v>36</v>
      </c>
    </row>
    <row r="24" spans="1:3">
      <c r="A24" s="4" t="s">
        <v>55</v>
      </c>
      <c r="B24" s="5" t="n">
        <v>3159516</v>
      </c>
      <c r="C24" s="5" t="n">
        <v>2384218</v>
      </c>
    </row>
    <row r="25" spans="1:3">
      <c r="A25" s="4" t="s">
        <v>56</v>
      </c>
      <c r="B25" s="5" t="n">
        <v>15858425</v>
      </c>
      <c r="C25" s="5" t="n">
        <v>5633935</v>
      </c>
    </row>
    <row r="26" spans="1:3">
      <c r="A26" s="4" t="s">
        <v>57</v>
      </c>
      <c r="B26" s="5" t="n">
        <v>4953926</v>
      </c>
      <c r="C26" s="4" t="s">
        <v>36</v>
      </c>
    </row>
    <row r="27" spans="1:3">
      <c r="A27" s="4" t="s">
        <v>58</v>
      </c>
      <c r="B27" s="5" t="n">
        <v>742215</v>
      </c>
      <c r="C27" s="5" t="n">
        <v>2000000</v>
      </c>
    </row>
    <row r="28" spans="1:3">
      <c r="A28" s="4" t="s">
        <v>59</v>
      </c>
      <c r="B28" s="5" t="n">
        <v>108767</v>
      </c>
      <c r="C28" s="5" t="n">
        <v>13648</v>
      </c>
    </row>
    <row r="29" spans="1:3">
      <c r="A29" s="4" t="s">
        <v>60</v>
      </c>
      <c r="B29" s="5" t="n">
        <v>58500</v>
      </c>
      <c r="C29" s="4" t="s">
        <v>36</v>
      </c>
    </row>
    <row r="30" spans="1:3">
      <c r="A30" s="4" t="s">
        <v>61</v>
      </c>
      <c r="B30" s="5" t="n">
        <v>21721833</v>
      </c>
      <c r="C30" s="5" t="n">
        <v>7647583</v>
      </c>
    </row>
    <row r="31" spans="1:3">
      <c r="A31" s="3" t="s">
        <v>62</v>
      </c>
    </row>
    <row r="32" spans="1:3">
      <c r="A32" s="4" t="s">
        <v>63</v>
      </c>
      <c r="B32" s="4" t="s">
        <v>36</v>
      </c>
      <c r="C32" s="5" t="n">
        <v>1150900</v>
      </c>
    </row>
    <row r="33" spans="1:3">
      <c r="A33" s="4" t="s">
        <v>64</v>
      </c>
      <c r="B33" s="5" t="n">
        <v>45264</v>
      </c>
      <c r="C33" s="5" t="n">
        <v>37097</v>
      </c>
    </row>
    <row r="34" spans="1:3">
      <c r="A34" s="4" t="s">
        <v>65</v>
      </c>
      <c r="B34" s="5" t="n">
        <v>44524683</v>
      </c>
      <c r="C34" s="5" t="n">
        <v>28086988</v>
      </c>
    </row>
    <row r="35" spans="1:3">
      <c r="A35" s="4" t="s">
        <v>66</v>
      </c>
      <c r="B35" s="5" t="n">
        <v>-44274990</v>
      </c>
      <c r="C35" s="5" t="n">
        <v>-28732576</v>
      </c>
    </row>
    <row r="36" spans="1:3">
      <c r="A36" s="4" t="s">
        <v>67</v>
      </c>
      <c r="B36" s="5" t="n">
        <v>-14965</v>
      </c>
      <c r="C36" s="4" t="s">
        <v>36</v>
      </c>
    </row>
    <row r="37" spans="1:3">
      <c r="A37" s="4" t="s">
        <v>68</v>
      </c>
      <c r="B37" s="5" t="n">
        <v>279992</v>
      </c>
      <c r="C37" s="5" t="n">
        <v>542409</v>
      </c>
    </row>
    <row r="38" spans="1:3">
      <c r="A38" s="4" t="s">
        <v>69</v>
      </c>
      <c r="B38" s="6" t="n">
        <v>22001825</v>
      </c>
      <c r="C38" s="6" t="n">
        <v>8189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176</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305</v>
      </c>
      <c r="B28" s="4" t="s">
        <v>306</v>
      </c>
    </row>
    <row r="29" spans="1:2">
      <c r="A29" s="4" t="s">
        <v>307</v>
      </c>
      <c r="B29" s="4" t="s">
        <v>308</v>
      </c>
    </row>
    <row r="30" spans="1:2">
      <c r="A30" s="4" t="s">
        <v>309</v>
      </c>
      <c r="B30" s="4" t="s">
        <v>310</v>
      </c>
    </row>
    <row r="31" spans="1:2">
      <c r="A31" s="4" t="s">
        <v>311</v>
      </c>
      <c r="B31" s="4" t="s">
        <v>312</v>
      </c>
    </row>
    <row r="32" spans="1:2">
      <c r="A32" s="4" t="s">
        <v>313</v>
      </c>
      <c r="B32" s="4" t="s">
        <v>314</v>
      </c>
    </row>
    <row r="33" spans="1:2">
      <c r="A33" s="4" t="s">
        <v>241</v>
      </c>
      <c r="B33" s="4" t="s">
        <v>315</v>
      </c>
    </row>
    <row r="34" spans="1:2">
      <c r="A34" s="4" t="s">
        <v>316</v>
      </c>
      <c r="B34" s="4" t="s">
        <v>317</v>
      </c>
    </row>
    <row r="35" spans="1:2">
      <c r="A35" s="4" t="s">
        <v>318</v>
      </c>
      <c r="B35"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219</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30"/>
    <col customWidth="1" max="3" min="3" width="30"/>
  </cols>
  <sheetData>
    <row r="1" spans="1:3">
      <c r="A1" s="1" t="s">
        <v>70</v>
      </c>
      <c r="B1" s="2" t="s">
        <v>71</v>
      </c>
      <c r="C1" s="2" t="s">
        <v>72</v>
      </c>
    </row>
    <row r="2" spans="1:3">
      <c r="A2" s="4" t="s">
        <v>73</v>
      </c>
      <c r="B2" s="5" t="n">
        <v>25000000</v>
      </c>
      <c r="C2" s="5" t="n">
        <v>25000000</v>
      </c>
    </row>
    <row r="3" spans="1:3">
      <c r="A3" s="4" t="s">
        <v>74</v>
      </c>
      <c r="B3" s="7" t="n">
        <v>0.001</v>
      </c>
      <c r="C3" s="7" t="n">
        <v>0.001</v>
      </c>
    </row>
    <row r="4" spans="1:3">
      <c r="A4" s="4" t="s">
        <v>75</v>
      </c>
      <c r="B4" s="5" t="n">
        <v>575000000</v>
      </c>
      <c r="C4" s="5" t="n">
        <v>575000000</v>
      </c>
    </row>
    <row r="5" spans="1:3">
      <c r="A5" s="4" t="s">
        <v>76</v>
      </c>
      <c r="B5" s="5" t="n">
        <v>45263070</v>
      </c>
      <c r="C5" s="5" t="n">
        <v>37096415</v>
      </c>
    </row>
    <row r="6" spans="1:3">
      <c r="A6" s="4" t="s">
        <v>77</v>
      </c>
      <c r="B6" s="5" t="n">
        <v>45263070</v>
      </c>
      <c r="C6" s="5" t="n">
        <v>37096415</v>
      </c>
    </row>
    <row r="7" spans="1:3">
      <c r="A7" s="4" t="s">
        <v>78</v>
      </c>
    </row>
    <row r="8" spans="1:3">
      <c r="A8" s="4" t="s">
        <v>79</v>
      </c>
      <c r="B8" s="6" t="n">
        <v>100</v>
      </c>
      <c r="C8" s="6" t="n">
        <v>100</v>
      </c>
    </row>
    <row r="9" spans="1:3">
      <c r="A9" s="4" t="s">
        <v>80</v>
      </c>
      <c r="B9" s="5" t="n">
        <v>1</v>
      </c>
      <c r="C9" s="5" t="n">
        <v>1</v>
      </c>
    </row>
    <row r="10" spans="1:3">
      <c r="A10" s="4" t="s">
        <v>81</v>
      </c>
      <c r="B10" s="5" t="n">
        <v>0</v>
      </c>
      <c r="C10" s="5" t="n">
        <v>11509</v>
      </c>
    </row>
    <row r="11" spans="1:3">
      <c r="A11" s="4" t="s">
        <v>82</v>
      </c>
      <c r="B11" s="5" t="n">
        <v>0</v>
      </c>
      <c r="C11" s="5" t="n">
        <v>115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22</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0</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3</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v>
      </c>
    </row>
    <row r="2" spans="1:2">
      <c r="B2" s="2" t="s">
        <v>2</v>
      </c>
    </row>
    <row r="3" spans="1:2">
      <c r="A3" s="3" t="s">
        <v>23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39</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66</v>
      </c>
      <c r="B1" s="2" t="s">
        <v>1</v>
      </c>
    </row>
    <row r="2" spans="1:2">
      <c r="B2" s="2" t="s">
        <v>2</v>
      </c>
    </row>
    <row r="3" spans="1:2">
      <c r="A3" s="3" t="s">
        <v>251</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3" t="s">
        <v>208</v>
      </c>
    </row>
    <row r="3" spans="1:3">
      <c r="A3" s="4" t="s">
        <v>374</v>
      </c>
      <c r="B3" s="6" t="n">
        <v>543373</v>
      </c>
      <c r="C3" s="6" t="n">
        <v>547953</v>
      </c>
    </row>
    <row r="4" spans="1:3">
      <c r="A4" s="4" t="s">
        <v>375</v>
      </c>
      <c r="B4" s="5" t="n">
        <v>1307981</v>
      </c>
      <c r="C4" s="5" t="n">
        <v>1221001</v>
      </c>
    </row>
    <row r="5" spans="1:3">
      <c r="A5" s="4" t="s">
        <v>376</v>
      </c>
      <c r="B5" s="5" t="n">
        <v>-1540790</v>
      </c>
      <c r="C5" s="5" t="n">
        <v>-469333</v>
      </c>
    </row>
    <row r="6" spans="1:3">
      <c r="A6" s="4" t="s">
        <v>38</v>
      </c>
      <c r="B6" s="6" t="n">
        <v>310564</v>
      </c>
      <c r="C6" s="6" t="n">
        <v>12996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row>
    <row r="7" spans="1:2">
      <c r="A7" s="3" t="s">
        <v>379</v>
      </c>
    </row>
    <row r="8" spans="1:2">
      <c r="A8" s="4" t="s">
        <v>380</v>
      </c>
      <c r="B8" s="4" t="s">
        <v>383</v>
      </c>
    </row>
    <row r="9" spans="1:2">
      <c r="A9" s="4" t="s">
        <v>384</v>
      </c>
    </row>
    <row r="10" spans="1:2">
      <c r="A10" s="3" t="s">
        <v>379</v>
      </c>
    </row>
    <row r="11" spans="1:2">
      <c r="A11" s="4" t="s">
        <v>380</v>
      </c>
      <c r="B11" s="4" t="s">
        <v>385</v>
      </c>
    </row>
    <row r="12" spans="1:2">
      <c r="A12" s="4" t="s">
        <v>386</v>
      </c>
    </row>
    <row r="13" spans="1:2">
      <c r="A13" s="3" t="s">
        <v>379</v>
      </c>
    </row>
    <row r="14" spans="1:2">
      <c r="A14" s="4" t="s">
        <v>380</v>
      </c>
      <c r="B14" s="4" t="s">
        <v>387</v>
      </c>
    </row>
    <row r="15" spans="1:2">
      <c r="A15" s="4" t="s">
        <v>388</v>
      </c>
    </row>
    <row r="16" spans="1:2">
      <c r="A16" s="3" t="s">
        <v>379</v>
      </c>
    </row>
    <row r="17" spans="1:2">
      <c r="A17" s="4" t="s">
        <v>380</v>
      </c>
      <c r="B17" s="4" t="s">
        <v>389</v>
      </c>
    </row>
    <row r="18" spans="1:2">
      <c r="A18" s="4" t="s">
        <v>390</v>
      </c>
    </row>
    <row r="19" spans="1:2">
      <c r="A19" s="3" t="s">
        <v>379</v>
      </c>
    </row>
    <row r="20" spans="1:2">
      <c r="A20" s="4" t="s">
        <v>380</v>
      </c>
      <c r="B20" s="4" t="s">
        <v>389</v>
      </c>
    </row>
    <row r="21" spans="1:2">
      <c r="A21" s="4" t="s">
        <v>391</v>
      </c>
    </row>
    <row r="22" spans="1:2">
      <c r="A22" s="3" t="s">
        <v>379</v>
      </c>
    </row>
    <row r="23" spans="1:2">
      <c r="A23" s="4" t="s">
        <v>380</v>
      </c>
      <c r="B23" s="4" t="s">
        <v>381</v>
      </c>
    </row>
    <row r="24" spans="1:2">
      <c r="A24" s="4" t="s">
        <v>392</v>
      </c>
    </row>
    <row r="25" spans="1:2">
      <c r="A25" s="3" t="s">
        <v>379</v>
      </c>
    </row>
    <row r="26" spans="1:2">
      <c r="A26" s="4" t="s">
        <v>380</v>
      </c>
      <c r="B26" s="4" t="s">
        <v>387</v>
      </c>
    </row>
    <row r="27" spans="1:2">
      <c r="A27" s="4" t="s">
        <v>393</v>
      </c>
    </row>
    <row r="28" spans="1:2">
      <c r="A28" s="3" t="s">
        <v>379</v>
      </c>
    </row>
    <row r="29" spans="1:2">
      <c r="A29" s="4" t="s">
        <v>380</v>
      </c>
      <c r="B29"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2</v>
      </c>
    </row>
    <row r="3" spans="1:3">
      <c r="A3" s="3" t="s">
        <v>84</v>
      </c>
    </row>
    <row r="4" spans="1:3">
      <c r="A4" s="4" t="s">
        <v>85</v>
      </c>
      <c r="B4" s="6" t="n">
        <v>47597</v>
      </c>
      <c r="C4" s="6" t="n">
        <v>337153</v>
      </c>
    </row>
    <row r="5" spans="1:3">
      <c r="A5" s="4" t="s">
        <v>86</v>
      </c>
      <c r="B5" s="5" t="n">
        <v>5123889</v>
      </c>
      <c r="C5" s="4" t="s">
        <v>36</v>
      </c>
    </row>
    <row r="6" spans="1:3">
      <c r="A6" s="4" t="s">
        <v>87</v>
      </c>
      <c r="B6" s="5" t="n">
        <v>5171486</v>
      </c>
      <c r="C6" s="5" t="n">
        <v>337153</v>
      </c>
    </row>
    <row r="7" spans="1:3">
      <c r="A7" s="3" t="s">
        <v>88</v>
      </c>
    </row>
    <row r="8" spans="1:3">
      <c r="A8" s="4" t="s">
        <v>85</v>
      </c>
      <c r="B8" s="5" t="n">
        <v>1103289</v>
      </c>
      <c r="C8" s="5" t="n">
        <v>448541</v>
      </c>
    </row>
    <row r="9" spans="1:3">
      <c r="A9" s="4" t="s">
        <v>89</v>
      </c>
      <c r="B9" s="5" t="n">
        <v>5303199</v>
      </c>
      <c r="C9" s="4" t="s">
        <v>36</v>
      </c>
    </row>
    <row r="10" spans="1:3">
      <c r="A10" s="4" t="s">
        <v>90</v>
      </c>
      <c r="B10" s="5" t="n">
        <v>6406488</v>
      </c>
      <c r="C10" s="5" t="n">
        <v>448541</v>
      </c>
    </row>
    <row r="11" spans="1:3">
      <c r="A11" s="4" t="s">
        <v>91</v>
      </c>
      <c r="B11" s="5" t="n">
        <v>-1235002</v>
      </c>
      <c r="C11" s="5" t="n">
        <v>-111388</v>
      </c>
    </row>
    <row r="12" spans="1:3">
      <c r="A12" s="3" t="s">
        <v>92</v>
      </c>
    </row>
    <row r="13" spans="1:3">
      <c r="A13" s="4" t="s">
        <v>93</v>
      </c>
      <c r="B13" s="5" t="n">
        <v>440563</v>
      </c>
      <c r="C13" s="5" t="n">
        <v>27910</v>
      </c>
    </row>
    <row r="14" spans="1:3">
      <c r="A14" s="4" t="s">
        <v>94</v>
      </c>
      <c r="B14" s="5" t="n">
        <v>6094099</v>
      </c>
      <c r="C14" s="5" t="n">
        <v>4209541</v>
      </c>
    </row>
    <row r="15" spans="1:3">
      <c r="A15" s="4" t="s">
        <v>95</v>
      </c>
      <c r="B15" s="5" t="n">
        <v>6534662</v>
      </c>
      <c r="C15" s="5" t="n">
        <v>4237451</v>
      </c>
    </row>
    <row r="16" spans="1:3">
      <c r="A16" s="4" t="s">
        <v>96</v>
      </c>
      <c r="B16" s="5" t="n">
        <v>-7769664</v>
      </c>
      <c r="C16" s="5" t="n">
        <v>-4348839</v>
      </c>
    </row>
    <row r="17" spans="1:3">
      <c r="A17" s="3" t="s">
        <v>97</v>
      </c>
    </row>
    <row r="18" spans="1:3">
      <c r="A18" s="4" t="s">
        <v>98</v>
      </c>
      <c r="B18" s="5" t="n">
        <v>39833</v>
      </c>
      <c r="C18" s="5" t="n">
        <v>-65594</v>
      </c>
    </row>
    <row r="19" spans="1:3">
      <c r="A19" s="4" t="s">
        <v>99</v>
      </c>
      <c r="B19" s="5" t="n">
        <v>422353</v>
      </c>
      <c r="C19" s="5" t="n">
        <v>11806</v>
      </c>
    </row>
    <row r="20" spans="1:3">
      <c r="A20" s="4" t="s">
        <v>100</v>
      </c>
      <c r="B20" s="5" t="n">
        <v>-8201824</v>
      </c>
      <c r="C20" s="4" t="s">
        <v>36</v>
      </c>
    </row>
    <row r="21" spans="1:3">
      <c r="A21" s="4" t="s">
        <v>101</v>
      </c>
      <c r="B21" s="4" t="s">
        <v>36</v>
      </c>
      <c r="C21" s="5" t="n">
        <v>-1065660</v>
      </c>
    </row>
    <row r="22" spans="1:3">
      <c r="A22" s="4" t="s">
        <v>102</v>
      </c>
      <c r="B22" s="5" t="n">
        <v>-43726</v>
      </c>
      <c r="C22" s="4" t="s">
        <v>36</v>
      </c>
    </row>
    <row r="23" spans="1:3">
      <c r="A23" s="4" t="s">
        <v>103</v>
      </c>
      <c r="B23" s="5" t="n">
        <v>-7783364</v>
      </c>
      <c r="C23" s="5" t="n">
        <v>-1119448</v>
      </c>
    </row>
    <row r="24" spans="1:3">
      <c r="A24" s="4" t="s">
        <v>104</v>
      </c>
      <c r="B24" s="5" t="n">
        <v>-15553028</v>
      </c>
      <c r="C24" s="5" t="n">
        <v>-5468287</v>
      </c>
    </row>
    <row r="25" spans="1:3">
      <c r="A25" s="4" t="s">
        <v>105</v>
      </c>
      <c r="B25" s="5" t="n">
        <v>-10614</v>
      </c>
      <c r="C25" s="5" t="n">
        <v>7500</v>
      </c>
    </row>
    <row r="26" spans="1:3">
      <c r="A26" s="4" t="s">
        <v>106</v>
      </c>
      <c r="B26" s="5" t="n">
        <v>-15542414</v>
      </c>
      <c r="C26" s="5" t="n">
        <v>-5475787</v>
      </c>
    </row>
    <row r="27" spans="1:3">
      <c r="A27" s="4" t="s">
        <v>107</v>
      </c>
      <c r="B27" s="4" t="s">
        <v>36</v>
      </c>
      <c r="C27" s="5" t="n">
        <v>-1719906</v>
      </c>
    </row>
    <row r="28" spans="1:3">
      <c r="A28" s="4" t="s">
        <v>108</v>
      </c>
      <c r="B28" s="5" t="n">
        <v>-15542414</v>
      </c>
      <c r="C28" s="5" t="n">
        <v>-7195693</v>
      </c>
    </row>
    <row r="29" spans="1:3">
      <c r="A29" s="4" t="s">
        <v>109</v>
      </c>
      <c r="B29" s="4" t="s">
        <v>36</v>
      </c>
      <c r="C29" s="5" t="n">
        <v>-523988</v>
      </c>
    </row>
    <row r="30" spans="1:3">
      <c r="A30" s="4" t="s">
        <v>110</v>
      </c>
      <c r="B30" s="6" t="n">
        <v>-15542414</v>
      </c>
      <c r="C30" s="6" t="n">
        <v>-6671705</v>
      </c>
    </row>
    <row r="31" spans="1:3">
      <c r="A31" s="3" t="s">
        <v>111</v>
      </c>
    </row>
    <row r="32" spans="1:3">
      <c r="A32" s="4" t="s">
        <v>112</v>
      </c>
      <c r="B32" s="8" t="n">
        <v>-0.4</v>
      </c>
      <c r="C32" s="8" t="n">
        <v>-0.21</v>
      </c>
    </row>
    <row r="33" spans="1:3">
      <c r="A33" s="4" t="s">
        <v>113</v>
      </c>
      <c r="B33" s="4" t="s">
        <v>36</v>
      </c>
      <c r="C33" s="9" t="n">
        <v>-0.08</v>
      </c>
    </row>
    <row r="34" spans="1:3">
      <c r="A34" s="4" t="s">
        <v>114</v>
      </c>
      <c r="B34" s="8" t="n">
        <v>-0.4</v>
      </c>
      <c r="C34" s="8" t="n">
        <v>-0.29</v>
      </c>
    </row>
    <row r="35" spans="1:3">
      <c r="A35" s="3" t="s">
        <v>115</v>
      </c>
    </row>
    <row r="36" spans="1:3">
      <c r="A36" s="4" t="s">
        <v>116</v>
      </c>
      <c r="B36" s="5" t="n">
        <v>38803459</v>
      </c>
      <c r="C36" s="5" t="n">
        <v>229163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80"/>
    <col customWidth="1" max="6" min="6" width="21"/>
    <col customWidth="1" max="7" min="7" width="21"/>
    <col customWidth="1" max="8" min="8" width="21"/>
    <col customWidth="1" max="9" min="9" width="21"/>
  </cols>
  <sheetData>
    <row r="1" spans="1:9">
      <c r="A1" s="1" t="s">
        <v>394</v>
      </c>
      <c r="B1" s="2" t="s">
        <v>395</v>
      </c>
      <c r="C1" s="2" t="s">
        <v>396</v>
      </c>
      <c r="D1" s="2" t="s">
        <v>397</v>
      </c>
      <c r="E1" s="2" t="s">
        <v>398</v>
      </c>
      <c r="F1" s="2" t="s">
        <v>399</v>
      </c>
      <c r="G1" s="2" t="s">
        <v>400</v>
      </c>
      <c r="H1" s="2" t="s">
        <v>401</v>
      </c>
      <c r="I1" s="2" t="s">
        <v>402</v>
      </c>
    </row>
    <row r="2" spans="1:9">
      <c r="A2" s="3" t="s">
        <v>403</v>
      </c>
    </row>
    <row r="3" spans="1:9">
      <c r="A3" s="4" t="s">
        <v>404</v>
      </c>
      <c r="E3" s="6" t="n">
        <v>-14965</v>
      </c>
      <c r="F3" s="4" t="s">
        <v>36</v>
      </c>
    </row>
    <row r="4" spans="1:9">
      <c r="A4" s="4" t="s">
        <v>405</v>
      </c>
      <c r="E4" s="5" t="n">
        <v>5123889</v>
      </c>
      <c r="F4" s="4" t="s">
        <v>36</v>
      </c>
    </row>
    <row r="5" spans="1:9">
      <c r="A5" s="4" t="s">
        <v>406</v>
      </c>
      <c r="H5" s="6" t="n">
        <v>5000000</v>
      </c>
    </row>
    <row r="6" spans="1:9">
      <c r="A6" s="4" t="s">
        <v>407</v>
      </c>
      <c r="E6" s="6" t="n">
        <v>10206129</v>
      </c>
      <c r="F6" s="5" t="n">
        <v>4384217</v>
      </c>
      <c r="G6" s="6" t="n">
        <v>4446213</v>
      </c>
      <c r="H6" s="6" t="n">
        <v>150000</v>
      </c>
      <c r="I6" s="6" t="n">
        <v>2000000</v>
      </c>
    </row>
    <row r="7" spans="1:9">
      <c r="A7" s="4" t="s">
        <v>408</v>
      </c>
      <c r="E7" s="5" t="n">
        <v>1</v>
      </c>
    </row>
    <row r="8" spans="1:9">
      <c r="A8" s="4" t="s">
        <v>409</v>
      </c>
      <c r="E8" s="6" t="n">
        <v>33252</v>
      </c>
      <c r="F8" s="5" t="n">
        <v>49382</v>
      </c>
    </row>
    <row r="9" spans="1:9">
      <c r="A9" s="4" t="s">
        <v>410</v>
      </c>
      <c r="E9" s="5" t="n">
        <v>250000</v>
      </c>
    </row>
    <row r="10" spans="1:9">
      <c r="A10" s="4" t="s">
        <v>411</v>
      </c>
      <c r="E10" s="5" t="n">
        <v>2862505</v>
      </c>
      <c r="F10" s="5" t="n">
        <v>53643</v>
      </c>
    </row>
    <row r="11" spans="1:9">
      <c r="A11" s="4" t="s">
        <v>412</v>
      </c>
      <c r="E11" s="6" t="n">
        <v>1071457</v>
      </c>
      <c r="F11" s="5" t="n">
        <v>28393</v>
      </c>
    </row>
    <row r="12" spans="1:9">
      <c r="A12" s="4" t="s">
        <v>413</v>
      </c>
      <c r="E12" s="4" t="s">
        <v>414</v>
      </c>
    </row>
    <row r="13" spans="1:9">
      <c r="A13" s="4" t="s">
        <v>47</v>
      </c>
      <c r="E13" s="6" t="n">
        <v>236754</v>
      </c>
      <c r="F13" s="5" t="n">
        <v>175297</v>
      </c>
    </row>
    <row r="14" spans="1:9">
      <c r="A14" s="4" t="s">
        <v>415</v>
      </c>
      <c r="E14" s="5" t="n">
        <v>400</v>
      </c>
      <c r="F14" s="5" t="n">
        <v>17112</v>
      </c>
    </row>
    <row r="15" spans="1:9">
      <c r="A15" s="4" t="s">
        <v>46</v>
      </c>
      <c r="E15" s="6" t="n">
        <v>-518989</v>
      </c>
      <c r="F15" s="4" t="s">
        <v>36</v>
      </c>
    </row>
    <row r="16" spans="1:9">
      <c r="A16" s="4" t="s">
        <v>416</v>
      </c>
    </row>
    <row r="17" spans="1:9">
      <c r="A17" s="3" t="s">
        <v>403</v>
      </c>
    </row>
    <row r="18" spans="1:9">
      <c r="A18" s="4" t="s">
        <v>417</v>
      </c>
      <c r="E18" s="4" t="s">
        <v>418</v>
      </c>
    </row>
    <row r="19" spans="1:9">
      <c r="A19" s="4" t="s">
        <v>419</v>
      </c>
    </row>
    <row r="20" spans="1:9">
      <c r="A20" s="3" t="s">
        <v>403</v>
      </c>
    </row>
    <row r="21" spans="1:9">
      <c r="A21" s="4" t="s">
        <v>417</v>
      </c>
      <c r="B21" s="4" t="s">
        <v>420</v>
      </c>
    </row>
    <row r="22" spans="1:9">
      <c r="A22" s="4" t="s">
        <v>421</v>
      </c>
    </row>
    <row r="23" spans="1:9">
      <c r="A23" s="3" t="s">
        <v>403</v>
      </c>
    </row>
    <row r="24" spans="1:9">
      <c r="A24" s="4" t="s">
        <v>417</v>
      </c>
      <c r="B24" s="4" t="s">
        <v>422</v>
      </c>
    </row>
    <row r="25" spans="1:9">
      <c r="A25" s="4" t="s">
        <v>423</v>
      </c>
    </row>
    <row r="26" spans="1:9">
      <c r="A26" s="3" t="s">
        <v>403</v>
      </c>
    </row>
    <row r="27" spans="1:9">
      <c r="A27" s="4" t="s">
        <v>424</v>
      </c>
      <c r="B27" s="6" t="n">
        <v>4670000</v>
      </c>
    </row>
    <row r="28" spans="1:9">
      <c r="A28" s="4" t="s">
        <v>425</v>
      </c>
    </row>
    <row r="29" spans="1:9">
      <c r="A29" s="3" t="s">
        <v>403</v>
      </c>
    </row>
    <row r="30" spans="1:9">
      <c r="A30" s="4" t="s">
        <v>417</v>
      </c>
      <c r="B30" s="4" t="s">
        <v>420</v>
      </c>
    </row>
    <row r="31" spans="1:9">
      <c r="A31" s="4" t="s">
        <v>424</v>
      </c>
      <c r="B31" s="6" t="n">
        <v>200000</v>
      </c>
    </row>
    <row r="32" spans="1:9">
      <c r="A32" s="4" t="s">
        <v>426</v>
      </c>
    </row>
    <row r="33" spans="1:9">
      <c r="A33" s="3" t="s">
        <v>403</v>
      </c>
    </row>
    <row r="34" spans="1:9">
      <c r="A34" s="4" t="s">
        <v>417</v>
      </c>
      <c r="B34" s="4" t="s">
        <v>420</v>
      </c>
    </row>
    <row r="35" spans="1:9">
      <c r="A35" s="4" t="s">
        <v>424</v>
      </c>
      <c r="B35" s="6" t="n">
        <v>130000</v>
      </c>
    </row>
    <row r="36" spans="1:9">
      <c r="A36" s="4" t="s">
        <v>427</v>
      </c>
    </row>
    <row r="37" spans="1:9">
      <c r="A37" s="3" t="s">
        <v>403</v>
      </c>
    </row>
    <row r="38" spans="1:9">
      <c r="A38" s="4" t="s">
        <v>424</v>
      </c>
      <c r="B38" s="6" t="n">
        <v>20681000</v>
      </c>
    </row>
    <row r="39" spans="1:9">
      <c r="A39" s="4" t="s">
        <v>428</v>
      </c>
      <c r="B39" s="4" t="s">
        <v>429</v>
      </c>
    </row>
    <row r="40" spans="1:9">
      <c r="A40" s="4" t="s">
        <v>430</v>
      </c>
    </row>
    <row r="41" spans="1:9">
      <c r="A41" s="3" t="s">
        <v>403</v>
      </c>
    </row>
    <row r="42" spans="1:9">
      <c r="A42" s="4" t="s">
        <v>407</v>
      </c>
      <c r="C42" s="6" t="n">
        <v>265000</v>
      </c>
    </row>
    <row r="43" spans="1:9">
      <c r="A43" s="4" t="s">
        <v>431</v>
      </c>
    </row>
    <row r="44" spans="1:9">
      <c r="A44" s="3" t="s">
        <v>403</v>
      </c>
    </row>
    <row r="45" spans="1:9">
      <c r="A45" s="4" t="s">
        <v>432</v>
      </c>
      <c r="C45" s="6" t="n">
        <v>200000</v>
      </c>
    </row>
    <row r="46" spans="1:9">
      <c r="A46" s="4" t="s">
        <v>433</v>
      </c>
      <c r="C46" s="4" t="s">
        <v>434</v>
      </c>
    </row>
    <row r="47" spans="1:9">
      <c r="A47" s="4" t="s">
        <v>435</v>
      </c>
    </row>
    <row r="48" spans="1:9">
      <c r="A48" s="3" t="s">
        <v>403</v>
      </c>
    </row>
    <row r="49" spans="1:9">
      <c r="A49" s="4" t="s">
        <v>432</v>
      </c>
      <c r="D49" s="6" t="n">
        <v>99000</v>
      </c>
    </row>
    <row r="50" spans="1:9">
      <c r="A50" s="4" t="s">
        <v>436</v>
      </c>
    </row>
    <row r="51" spans="1:9">
      <c r="A51" s="3" t="s">
        <v>403</v>
      </c>
    </row>
    <row r="52" spans="1:9">
      <c r="A52" s="4" t="s">
        <v>437</v>
      </c>
      <c r="D52" s="5" t="n">
        <v>99</v>
      </c>
    </row>
    <row r="53" spans="1:9">
      <c r="A53" s="4" t="s">
        <v>438</v>
      </c>
      <c r="D53" s="4" t="s">
        <v>439</v>
      </c>
    </row>
    <row r="54" spans="1:9">
      <c r="A54" s="4" t="s">
        <v>440</v>
      </c>
    </row>
    <row r="55" spans="1:9">
      <c r="A55" s="3" t="s">
        <v>403</v>
      </c>
    </row>
    <row r="56" spans="1:9">
      <c r="A56" s="4" t="s">
        <v>437</v>
      </c>
      <c r="D56" s="5" t="n">
        <v>167452</v>
      </c>
    </row>
    <row r="57" spans="1:9">
      <c r="A57" s="4" t="s">
        <v>438</v>
      </c>
      <c r="D57" s="4" t="s">
        <v>4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442</v>
      </c>
      <c r="C1" s="2" t="s">
        <v>2</v>
      </c>
      <c r="D1" s="2" t="s">
        <v>32</v>
      </c>
      <c r="E1" s="2" t="s">
        <v>443</v>
      </c>
    </row>
    <row r="2" spans="1:5">
      <c r="A2" s="4" t="s">
        <v>444</v>
      </c>
      <c r="D2" s="6" t="n">
        <v>15747</v>
      </c>
    </row>
    <row r="3" spans="1:5">
      <c r="A3" s="4" t="s">
        <v>445</v>
      </c>
      <c r="D3" s="5" t="n">
        <v>-25782</v>
      </c>
    </row>
    <row r="4" spans="1:5">
      <c r="A4" s="4" t="s">
        <v>102</v>
      </c>
      <c r="C4" s="6" t="n">
        <v>-43726</v>
      </c>
      <c r="D4" s="4" t="s">
        <v>36</v>
      </c>
    </row>
    <row r="5" spans="1:5">
      <c r="A5" s="4" t="s">
        <v>446</v>
      </c>
      <c r="C5" s="5" t="n">
        <v>475263</v>
      </c>
      <c r="D5" s="4" t="s">
        <v>36</v>
      </c>
    </row>
    <row r="6" spans="1:5">
      <c r="A6" s="4" t="s">
        <v>128</v>
      </c>
    </row>
    <row r="7" spans="1:5">
      <c r="A7" s="4" t="s">
        <v>445</v>
      </c>
      <c r="C7" s="6" t="n">
        <v>-14965</v>
      </c>
      <c r="D7" s="6" t="n">
        <v>-35695</v>
      </c>
    </row>
    <row r="8" spans="1:5">
      <c r="A8" s="4" t="s">
        <v>447</v>
      </c>
    </row>
    <row r="9" spans="1:5">
      <c r="A9" s="4" t="s">
        <v>448</v>
      </c>
      <c r="C9" s="4" t="s">
        <v>449</v>
      </c>
    </row>
    <row r="10" spans="1:5">
      <c r="A10" s="4" t="s">
        <v>450</v>
      </c>
    </row>
    <row r="11" spans="1:5">
      <c r="A11" s="4" t="s">
        <v>380</v>
      </c>
      <c r="C11" s="4" t="s">
        <v>387</v>
      </c>
    </row>
    <row r="12" spans="1:5">
      <c r="A12" s="4" t="s">
        <v>451</v>
      </c>
    </row>
    <row r="13" spans="1:5">
      <c r="A13" s="4" t="s">
        <v>380</v>
      </c>
      <c r="C13" s="4" t="s">
        <v>389</v>
      </c>
    </row>
    <row r="14" spans="1:5">
      <c r="A14" s="4" t="s">
        <v>452</v>
      </c>
    </row>
    <row r="15" spans="1:5">
      <c r="A15" s="4" t="s">
        <v>380</v>
      </c>
      <c r="C15" s="4" t="s">
        <v>453</v>
      </c>
    </row>
    <row r="16" spans="1:5">
      <c r="A16" s="4" t="s">
        <v>454</v>
      </c>
    </row>
    <row r="17" spans="1:5">
      <c r="A17" s="4" t="s">
        <v>380</v>
      </c>
      <c r="C17" s="4" t="s">
        <v>449</v>
      </c>
    </row>
    <row r="18" spans="1:5">
      <c r="A18" s="4" t="s">
        <v>455</v>
      </c>
    </row>
    <row r="19" spans="1:5">
      <c r="A19" s="4" t="s">
        <v>456</v>
      </c>
      <c r="B19" s="4" t="s">
        <v>163</v>
      </c>
    </row>
    <row r="20" spans="1:5">
      <c r="A20" s="4" t="s">
        <v>444</v>
      </c>
      <c r="B20" s="6" t="n">
        <v>15747</v>
      </c>
    </row>
    <row r="21" spans="1:5">
      <c r="A21" s="4" t="s">
        <v>457</v>
      </c>
      <c r="B21" s="6" t="n">
        <v>802577</v>
      </c>
    </row>
    <row r="22" spans="1:5">
      <c r="A22" s="4" t="s">
        <v>417</v>
      </c>
      <c r="E22" s="4" t="s">
        <v>458</v>
      </c>
    </row>
    <row r="23" spans="1:5">
      <c r="A23" s="4" t="s">
        <v>416</v>
      </c>
    </row>
    <row r="24" spans="1:5">
      <c r="A24" s="4" t="s">
        <v>417</v>
      </c>
      <c r="C24" s="4" t="s">
        <v>4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443</v>
      </c>
      <c r="D1" s="2" t="s">
        <v>442</v>
      </c>
    </row>
    <row r="2" spans="1:4">
      <c r="A2" s="4" t="s">
        <v>460</v>
      </c>
    </row>
    <row r="3" spans="1:4">
      <c r="A3" s="4" t="s">
        <v>461</v>
      </c>
      <c r="C3" s="6" t="n">
        <v>15747</v>
      </c>
    </row>
    <row r="4" spans="1:4">
      <c r="A4" s="4" t="s">
        <v>455</v>
      </c>
    </row>
    <row r="5" spans="1:4">
      <c r="A5" s="4" t="s">
        <v>417</v>
      </c>
      <c r="C5" s="4" t="s">
        <v>458</v>
      </c>
    </row>
    <row r="6" spans="1:4">
      <c r="A6" s="4" t="s">
        <v>461</v>
      </c>
      <c r="D6" s="6" t="n">
        <v>802577</v>
      </c>
    </row>
    <row r="7" spans="1:4">
      <c r="A7" s="4" t="s">
        <v>462</v>
      </c>
    </row>
    <row r="8" spans="1:4">
      <c r="A8" s="4" t="s">
        <v>463</v>
      </c>
      <c r="B8" s="5" t="n">
        <v>42096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 customWidth="1" max="6" min="6" width="14"/>
  </cols>
  <sheetData>
    <row r="1" spans="1:6">
      <c r="A1" s="1" t="s">
        <v>464</v>
      </c>
      <c r="B1" s="2" t="s">
        <v>1</v>
      </c>
    </row>
    <row r="2" spans="1:6">
      <c r="B2" s="2" t="s">
        <v>2</v>
      </c>
      <c r="C2" s="2" t="s">
        <v>32</v>
      </c>
      <c r="D2" s="2" t="s">
        <v>465</v>
      </c>
      <c r="E2" s="2" t="s">
        <v>4</v>
      </c>
      <c r="F2" s="2" t="s">
        <v>466</v>
      </c>
    </row>
    <row r="3" spans="1:6">
      <c r="A3" s="3" t="s">
        <v>212</v>
      </c>
    </row>
    <row r="4" spans="1:6">
      <c r="A4" s="4" t="s">
        <v>110</v>
      </c>
      <c r="B4" s="6" t="n">
        <v>-15542414</v>
      </c>
      <c r="C4" s="6" t="n">
        <v>-6671705</v>
      </c>
    </row>
    <row r="5" spans="1:6">
      <c r="A5" s="4" t="s">
        <v>66</v>
      </c>
      <c r="B5" s="5" t="n">
        <v>44274990</v>
      </c>
      <c r="C5" s="5" t="n">
        <v>28732576</v>
      </c>
    </row>
    <row r="6" spans="1:6">
      <c r="A6" s="4" t="s">
        <v>467</v>
      </c>
      <c r="B6" s="5" t="n">
        <v>3336144</v>
      </c>
      <c r="C6" s="5" t="n">
        <v>1442791</v>
      </c>
    </row>
    <row r="7" spans="1:6">
      <c r="A7" s="4" t="s">
        <v>468</v>
      </c>
      <c r="B7" s="5" t="n">
        <v>1350472</v>
      </c>
      <c r="C7" s="5" t="n">
        <v>0</v>
      </c>
    </row>
    <row r="8" spans="1:6">
      <c r="A8" s="4" t="s">
        <v>469</v>
      </c>
      <c r="E8" s="6" t="n">
        <v>5000000</v>
      </c>
    </row>
    <row r="9" spans="1:6">
      <c r="A9" s="4" t="s">
        <v>470</v>
      </c>
      <c r="B9" s="6" t="n">
        <v>10206129</v>
      </c>
      <c r="C9" s="6" t="n">
        <v>4384217</v>
      </c>
      <c r="D9" s="6" t="n">
        <v>4446213</v>
      </c>
      <c r="E9" s="6" t="n">
        <v>150000</v>
      </c>
      <c r="F9" s="6" t="n">
        <v>2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71</v>
      </c>
      <c r="B1" s="2" t="s">
        <v>2</v>
      </c>
      <c r="C1" s="2" t="s">
        <v>32</v>
      </c>
    </row>
    <row r="2" spans="1:3">
      <c r="A2" s="4" t="s">
        <v>472</v>
      </c>
      <c r="B2" s="6" t="n">
        <v>16036152</v>
      </c>
      <c r="C2" s="6" t="n">
        <v>4882025</v>
      </c>
    </row>
    <row r="3" spans="1:3">
      <c r="A3" s="4" t="s">
        <v>460</v>
      </c>
    </row>
    <row r="4" spans="1:3">
      <c r="A4" s="4" t="s">
        <v>472</v>
      </c>
      <c r="B4" s="4" t="s">
        <v>36</v>
      </c>
      <c r="C4" s="5" t="n">
        <v>4882025</v>
      </c>
    </row>
    <row r="5" spans="1:3">
      <c r="A5" s="4" t="s">
        <v>473</v>
      </c>
    </row>
    <row r="6" spans="1:3">
      <c r="A6" s="4" t="s">
        <v>472</v>
      </c>
      <c r="B6" s="6" t="n">
        <v>16036152</v>
      </c>
      <c r="C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74</v>
      </c>
      <c r="B1" s="2" t="s">
        <v>475</v>
      </c>
      <c r="C1" s="2" t="s">
        <v>2</v>
      </c>
    </row>
    <row r="2" spans="1:3">
      <c r="A2" s="4" t="s">
        <v>416</v>
      </c>
    </row>
    <row r="3" spans="1:3">
      <c r="A3" s="3" t="s">
        <v>476</v>
      </c>
    </row>
    <row r="4" spans="1:3">
      <c r="A4" s="4" t="s">
        <v>477</v>
      </c>
      <c r="C4" s="4" t="s">
        <v>418</v>
      </c>
    </row>
    <row r="5" spans="1:3">
      <c r="A5" s="4" t="s">
        <v>419</v>
      </c>
    </row>
    <row r="6" spans="1:3">
      <c r="A6" s="3" t="s">
        <v>476</v>
      </c>
    </row>
    <row r="7" spans="1:3">
      <c r="A7" s="4" t="s">
        <v>477</v>
      </c>
      <c r="B7" s="4" t="s">
        <v>420</v>
      </c>
    </row>
    <row r="8" spans="1:3">
      <c r="A8" s="4" t="s">
        <v>421</v>
      </c>
    </row>
    <row r="9" spans="1:3">
      <c r="A9" s="3" t="s">
        <v>476</v>
      </c>
    </row>
    <row r="10" spans="1:3">
      <c r="A10" s="4" t="s">
        <v>477</v>
      </c>
      <c r="B10" s="4" t="s">
        <v>422</v>
      </c>
    </row>
    <row r="11" spans="1:3">
      <c r="A11" s="4" t="s">
        <v>423</v>
      </c>
    </row>
    <row r="12" spans="1:3">
      <c r="A12" s="3" t="s">
        <v>476</v>
      </c>
    </row>
    <row r="13" spans="1:3">
      <c r="A13" s="4" t="s">
        <v>424</v>
      </c>
      <c r="B13" s="6" t="n">
        <v>4670000</v>
      </c>
    </row>
    <row r="14" spans="1:3">
      <c r="A14" s="4" t="s">
        <v>427</v>
      </c>
    </row>
    <row r="15" spans="1:3">
      <c r="A15" s="3" t="s">
        <v>476</v>
      </c>
    </row>
    <row r="16" spans="1:3">
      <c r="A16" s="4" t="s">
        <v>424</v>
      </c>
      <c r="B16" s="6" t="n">
        <v>20681000</v>
      </c>
    </row>
    <row r="17" spans="1:3">
      <c r="A17" s="4" t="s">
        <v>428</v>
      </c>
      <c r="B17" s="4" t="s">
        <v>4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78</v>
      </c>
      <c r="B1" s="2" t="s">
        <v>2</v>
      </c>
      <c r="C1" s="2" t="s">
        <v>32</v>
      </c>
    </row>
    <row r="2" spans="1:3">
      <c r="A2" s="4" t="s">
        <v>40</v>
      </c>
      <c r="B2" s="6" t="n">
        <v>294862</v>
      </c>
      <c r="C2" s="4" t="s">
        <v>36</v>
      </c>
    </row>
    <row r="3" spans="1:3">
      <c r="A3" s="4" t="s">
        <v>479</v>
      </c>
    </row>
    <row r="4" spans="1:3">
      <c r="A4" s="4" t="s">
        <v>40</v>
      </c>
      <c r="B4" s="5" t="n">
        <v>18151</v>
      </c>
    </row>
    <row r="5" spans="1:3">
      <c r="A5" s="4" t="s">
        <v>480</v>
      </c>
    </row>
    <row r="6" spans="1:3">
      <c r="A6" s="4" t="s">
        <v>40</v>
      </c>
      <c r="B6" s="6" t="n">
        <v>2767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81</v>
      </c>
      <c r="B1" s="2" t="s">
        <v>1</v>
      </c>
    </row>
    <row r="2" spans="1:3">
      <c r="B2" s="2" t="s">
        <v>2</v>
      </c>
      <c r="C2" s="2" t="s">
        <v>32</v>
      </c>
    </row>
    <row r="3" spans="1:3">
      <c r="A3" s="4" t="s">
        <v>482</v>
      </c>
      <c r="B3" s="6" t="n">
        <v>131250</v>
      </c>
      <c r="C3" s="6" t="n">
        <v>182100</v>
      </c>
    </row>
    <row r="4" spans="1:3">
      <c r="A4" s="4" t="s">
        <v>483</v>
      </c>
      <c r="B4" s="5" t="n">
        <v>677574</v>
      </c>
      <c r="C4" s="5" t="n">
        <v>829427</v>
      </c>
    </row>
    <row r="5" spans="1:3">
      <c r="A5" s="4" t="s">
        <v>484</v>
      </c>
    </row>
    <row r="6" spans="1:3">
      <c r="A6" s="4" t="s">
        <v>482</v>
      </c>
      <c r="B6" s="4" t="s">
        <v>36</v>
      </c>
      <c r="C6" s="5" t="n">
        <v>80135</v>
      </c>
    </row>
    <row r="7" spans="1:3">
      <c r="A7" s="4" t="s">
        <v>483</v>
      </c>
      <c r="B7" s="4" t="s">
        <v>36</v>
      </c>
      <c r="C7" s="4" t="s">
        <v>36</v>
      </c>
    </row>
    <row r="8" spans="1:3">
      <c r="A8" s="4" t="s">
        <v>485</v>
      </c>
      <c r="B8" s="4" t="s">
        <v>486</v>
      </c>
    </row>
    <row r="9" spans="1:3">
      <c r="A9" s="4" t="s">
        <v>487</v>
      </c>
    </row>
    <row r="10" spans="1:3">
      <c r="A10" s="4" t="s">
        <v>482</v>
      </c>
      <c r="B10" s="6" t="n">
        <v>100000</v>
      </c>
      <c r="C10" s="5" t="n">
        <v>31250</v>
      </c>
    </row>
    <row r="11" spans="1:3">
      <c r="A11" s="4" t="s">
        <v>483</v>
      </c>
      <c r="B11" s="6" t="n">
        <v>615074</v>
      </c>
      <c r="C11" s="5" t="n">
        <v>704427</v>
      </c>
    </row>
    <row r="12" spans="1:3">
      <c r="A12" s="4" t="s">
        <v>485</v>
      </c>
      <c r="B12" s="4" t="s">
        <v>488</v>
      </c>
    </row>
    <row r="13" spans="1:3">
      <c r="A13" s="4" t="s">
        <v>489</v>
      </c>
    </row>
    <row r="14" spans="1:3">
      <c r="A14" s="4" t="s">
        <v>482</v>
      </c>
      <c r="B14" s="6" t="n">
        <v>31250</v>
      </c>
      <c r="C14" s="5" t="n">
        <v>31250</v>
      </c>
    </row>
    <row r="15" spans="1:3">
      <c r="A15" s="4" t="s">
        <v>483</v>
      </c>
      <c r="B15" s="6" t="n">
        <v>62500</v>
      </c>
      <c r="C15" s="6" t="n">
        <v>125000</v>
      </c>
    </row>
    <row r="16" spans="1:3">
      <c r="A16" s="4" t="s">
        <v>485</v>
      </c>
      <c r="B16" s="4" t="s">
        <v>4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491</v>
      </c>
      <c r="B1" s="2" t="s">
        <v>492</v>
      </c>
      <c r="C1" s="2" t="s">
        <v>2</v>
      </c>
      <c r="D1" s="2" t="s">
        <v>32</v>
      </c>
      <c r="E1" s="2" t="s">
        <v>465</v>
      </c>
      <c r="F1" s="2" t="s">
        <v>4</v>
      </c>
      <c r="G1" s="2" t="s">
        <v>466</v>
      </c>
    </row>
    <row r="2" spans="1:7">
      <c r="A2" s="4" t="s">
        <v>406</v>
      </c>
      <c r="F2" s="6" t="n">
        <v>5000000</v>
      </c>
    </row>
    <row r="3" spans="1:7">
      <c r="A3" s="4" t="s">
        <v>407</v>
      </c>
      <c r="C3" s="6" t="n">
        <v>10206129</v>
      </c>
      <c r="D3" s="6" t="n">
        <v>4384217</v>
      </c>
      <c r="E3" s="6" t="n">
        <v>4446213</v>
      </c>
      <c r="F3" s="6" t="n">
        <v>150000</v>
      </c>
      <c r="G3" s="6" t="n">
        <v>2000000</v>
      </c>
    </row>
    <row r="4" spans="1:7">
      <c r="A4" s="4" t="s">
        <v>493</v>
      </c>
      <c r="C4" s="5" t="n">
        <v>202703</v>
      </c>
      <c r="D4" s="6" t="n">
        <v>-1010644</v>
      </c>
    </row>
    <row r="5" spans="1:7">
      <c r="A5" s="4" t="s">
        <v>494</v>
      </c>
      <c r="C5" s="6" t="n">
        <v>39566</v>
      </c>
    </row>
    <row r="6" spans="1:7">
      <c r="A6" s="4" t="s">
        <v>435</v>
      </c>
    </row>
    <row r="7" spans="1:7">
      <c r="A7" s="4" t="s">
        <v>432</v>
      </c>
      <c r="B7" s="6" t="n">
        <v>9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5</v>
      </c>
      <c r="B1" s="2" t="s">
        <v>2</v>
      </c>
      <c r="C1" s="2" t="s">
        <v>32</v>
      </c>
    </row>
    <row r="2" spans="1:3">
      <c r="A2" s="3" t="s">
        <v>379</v>
      </c>
    </row>
    <row r="3" spans="1:3">
      <c r="A3" s="4" t="s">
        <v>496</v>
      </c>
      <c r="B3" s="6" t="n">
        <v>190297</v>
      </c>
      <c r="C3" s="6" t="n">
        <v>190297</v>
      </c>
    </row>
    <row r="4" spans="1:3">
      <c r="A4" s="4" t="s">
        <v>497</v>
      </c>
      <c r="B4" s="5" t="n">
        <v>-118420</v>
      </c>
      <c r="C4" s="5" t="n">
        <v>-81755</v>
      </c>
    </row>
    <row r="5" spans="1:3">
      <c r="A5" s="4" t="s">
        <v>498</v>
      </c>
      <c r="B5" s="5" t="n">
        <v>71877</v>
      </c>
      <c r="C5" s="5" t="n">
        <v>108542</v>
      </c>
    </row>
    <row r="6" spans="1:3">
      <c r="A6" s="4" t="s">
        <v>499</v>
      </c>
    </row>
    <row r="7" spans="1:3">
      <c r="A7" s="3" t="s">
        <v>379</v>
      </c>
    </row>
    <row r="8" spans="1:3">
      <c r="A8" s="4" t="s">
        <v>496</v>
      </c>
      <c r="B8" s="5" t="n">
        <v>50385</v>
      </c>
      <c r="C8" s="5" t="n">
        <v>50385</v>
      </c>
    </row>
    <row r="9" spans="1:3">
      <c r="A9" s="4" t="s">
        <v>500</v>
      </c>
    </row>
    <row r="10" spans="1:3">
      <c r="A10" s="3" t="s">
        <v>379</v>
      </c>
    </row>
    <row r="11" spans="1:3">
      <c r="A11" s="4" t="s">
        <v>496</v>
      </c>
      <c r="B11" s="5" t="n">
        <v>7564</v>
      </c>
      <c r="C11" s="5" t="n">
        <v>7564</v>
      </c>
    </row>
    <row r="12" spans="1:3">
      <c r="A12" s="4" t="s">
        <v>501</v>
      </c>
    </row>
    <row r="13" spans="1:3">
      <c r="A13" s="3" t="s">
        <v>379</v>
      </c>
    </row>
    <row r="14" spans="1:3">
      <c r="A14" s="4" t="s">
        <v>496</v>
      </c>
      <c r="B14" s="5" t="n">
        <v>99365</v>
      </c>
      <c r="C14" s="5" t="n">
        <v>99365</v>
      </c>
    </row>
    <row r="15" spans="1:3">
      <c r="A15" s="4" t="s">
        <v>502</v>
      </c>
    </row>
    <row r="16" spans="1:3">
      <c r="A16" s="3" t="s">
        <v>379</v>
      </c>
    </row>
    <row r="17" spans="1:3">
      <c r="A17" s="4" t="s">
        <v>496</v>
      </c>
      <c r="B17" s="6" t="n">
        <v>32983</v>
      </c>
      <c r="C17" s="6" t="n">
        <v>329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7</v>
      </c>
      <c r="B1" s="2" t="s">
        <v>1</v>
      </c>
    </row>
    <row r="2" spans="1:3">
      <c r="B2" s="2" t="s">
        <v>2</v>
      </c>
      <c r="C2" s="2" t="s">
        <v>32</v>
      </c>
    </row>
    <row r="3" spans="1:3">
      <c r="A3" s="3" t="s">
        <v>118</v>
      </c>
    </row>
    <row r="4" spans="1:3">
      <c r="A4" s="4" t="s">
        <v>110</v>
      </c>
      <c r="B4" s="6" t="n">
        <v>-15542414</v>
      </c>
      <c r="C4" s="6" t="n">
        <v>-5475787</v>
      </c>
    </row>
    <row r="5" spans="1:3">
      <c r="A5" s="3" t="s">
        <v>119</v>
      </c>
    </row>
    <row r="6" spans="1:3">
      <c r="A6" s="4" t="s">
        <v>120</v>
      </c>
      <c r="B6" s="5" t="n">
        <v>-14965</v>
      </c>
      <c r="C6" s="5" t="n">
        <v>-25782</v>
      </c>
    </row>
    <row r="7" spans="1:3">
      <c r="A7" s="4" t="s">
        <v>121</v>
      </c>
      <c r="B7" s="5" t="n">
        <v>-15557379</v>
      </c>
      <c r="C7" s="5" t="n">
        <v>-5501569</v>
      </c>
    </row>
    <row r="8" spans="1:3">
      <c r="A8" s="4" t="s">
        <v>122</v>
      </c>
      <c r="B8" s="5" t="n">
        <v>0</v>
      </c>
      <c r="C8" s="5" t="n">
        <v>-523988</v>
      </c>
    </row>
    <row r="9" spans="1:3">
      <c r="A9" s="4" t="s">
        <v>123</v>
      </c>
      <c r="B9" s="6" t="n">
        <v>-15557379</v>
      </c>
      <c r="C9" s="6" t="n">
        <v>-49775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3</v>
      </c>
      <c r="B1" s="2" t="s">
        <v>1</v>
      </c>
    </row>
    <row r="2" spans="1:3">
      <c r="B2" s="2" t="s">
        <v>2</v>
      </c>
      <c r="C2" s="2" t="s">
        <v>32</v>
      </c>
    </row>
    <row r="3" spans="1:3">
      <c r="A3" s="3" t="s">
        <v>504</v>
      </c>
    </row>
    <row r="4" spans="1:3">
      <c r="A4" s="4" t="s">
        <v>505</v>
      </c>
      <c r="B4" s="6" t="n">
        <v>36665</v>
      </c>
      <c r="C4" s="6" t="n">
        <v>325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507</v>
      </c>
      <c r="C1" s="2" t="s">
        <v>508</v>
      </c>
      <c r="D1" s="2" t="s">
        <v>2</v>
      </c>
    </row>
    <row r="2" spans="1:4">
      <c r="A2" s="4" t="s">
        <v>433</v>
      </c>
      <c r="B2" s="4" t="s">
        <v>434</v>
      </c>
    </row>
    <row r="3" spans="1:4">
      <c r="A3" s="4" t="s">
        <v>509</v>
      </c>
      <c r="D3" s="6" t="n">
        <v>109074</v>
      </c>
    </row>
    <row r="4" spans="1:4">
      <c r="A4" s="4" t="s">
        <v>510</v>
      </c>
    </row>
    <row r="5" spans="1:4">
      <c r="A5" s="4" t="s">
        <v>511</v>
      </c>
      <c r="C5" s="6" t="n">
        <v>1090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12</v>
      </c>
      <c r="B1" s="2" t="s">
        <v>1</v>
      </c>
    </row>
    <row r="2" spans="1:3">
      <c r="B2" s="2" t="s">
        <v>2</v>
      </c>
      <c r="C2" s="2" t="s">
        <v>32</v>
      </c>
    </row>
    <row r="3" spans="1:3">
      <c r="A3" s="3" t="s">
        <v>227</v>
      </c>
    </row>
    <row r="4" spans="1:3">
      <c r="A4" s="4" t="s">
        <v>513</v>
      </c>
      <c r="B4" s="6" t="n">
        <v>-15542414</v>
      </c>
      <c r="C4" s="6" t="n">
        <v>-6671705</v>
      </c>
    </row>
    <row r="5" spans="1:3">
      <c r="A5" s="4" t="s">
        <v>514</v>
      </c>
      <c r="B5" s="4" t="s">
        <v>36</v>
      </c>
      <c r="C5" s="5" t="n">
        <v>-127200</v>
      </c>
    </row>
    <row r="6" spans="1:3">
      <c r="A6" s="4" t="s">
        <v>515</v>
      </c>
      <c r="B6" s="6" t="n">
        <v>-15542414</v>
      </c>
      <c r="C6" s="6" t="n">
        <v>-6798905</v>
      </c>
    </row>
    <row r="7" spans="1:3">
      <c r="A7" s="4" t="s">
        <v>516</v>
      </c>
      <c r="B7" s="5" t="n">
        <v>38803459</v>
      </c>
      <c r="C7" s="5" t="n">
        <v>22916392</v>
      </c>
    </row>
    <row r="8" spans="1:3">
      <c r="A8" s="4" t="s">
        <v>517</v>
      </c>
      <c r="B8" s="5" t="n">
        <v>38803459</v>
      </c>
      <c r="C8" s="5" t="n">
        <v>22916392</v>
      </c>
    </row>
    <row r="9" spans="1:3">
      <c r="A9" s="3" t="s">
        <v>518</v>
      </c>
    </row>
    <row r="10" spans="1:3">
      <c r="A10" s="4" t="s">
        <v>519</v>
      </c>
      <c r="B10" s="8" t="n">
        <v>-0.4</v>
      </c>
      <c r="C10" s="8" t="n">
        <v>-0.29</v>
      </c>
    </row>
    <row r="11" spans="1:3">
      <c r="A11" s="4" t="s">
        <v>520</v>
      </c>
      <c r="B11" s="8" t="n">
        <v>-0.4</v>
      </c>
      <c r="C11" s="8" t="n">
        <v>-0.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3" t="s">
        <v>522</v>
      </c>
    </row>
    <row r="4" spans="1:3">
      <c r="A4" s="4" t="s">
        <v>523</v>
      </c>
      <c r="B4" s="5" t="n">
        <v>2228603</v>
      </c>
      <c r="C4" s="5" t="n">
        <v>432180</v>
      </c>
    </row>
    <row r="5" spans="1:3">
      <c r="A5" s="4" t="s">
        <v>78</v>
      </c>
    </row>
    <row r="6" spans="1:3">
      <c r="A6" s="3" t="s">
        <v>522</v>
      </c>
    </row>
    <row r="7" spans="1:3">
      <c r="A7" s="4" t="s">
        <v>523</v>
      </c>
      <c r="B7" s="4" t="s">
        <v>36</v>
      </c>
      <c r="C7" s="5" t="n">
        <v>230180</v>
      </c>
    </row>
    <row r="8" spans="1:3">
      <c r="A8" s="4" t="s">
        <v>524</v>
      </c>
    </row>
    <row r="9" spans="1:3">
      <c r="A9" s="3" t="s">
        <v>522</v>
      </c>
    </row>
    <row r="10" spans="1:3">
      <c r="A10" s="4" t="s">
        <v>523</v>
      </c>
      <c r="B10" s="5" t="n">
        <v>100000</v>
      </c>
      <c r="C10" s="5" t="n">
        <v>100000</v>
      </c>
    </row>
    <row r="11" spans="1:3">
      <c r="A11" s="4" t="s">
        <v>525</v>
      </c>
    </row>
    <row r="12" spans="1:3">
      <c r="A12" s="3" t="s">
        <v>522</v>
      </c>
    </row>
    <row r="13" spans="1:3">
      <c r="A13" s="4" t="s">
        <v>523</v>
      </c>
      <c r="B13" s="5" t="n">
        <v>2128603</v>
      </c>
      <c r="C13" s="5" t="n">
        <v>10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6</v>
      </c>
      <c r="B1" s="2" t="s">
        <v>527</v>
      </c>
      <c r="C1" s="2" t="s">
        <v>528</v>
      </c>
      <c r="D1" s="2" t="s">
        <v>528</v>
      </c>
      <c r="E1" s="2" t="s">
        <v>528</v>
      </c>
      <c r="F1" s="2" t="s">
        <v>529</v>
      </c>
      <c r="G1" s="2" t="s">
        <v>2</v>
      </c>
      <c r="H1" s="2" t="s">
        <v>32</v>
      </c>
    </row>
    <row r="2" spans="1:8">
      <c r="A2" s="3" t="s">
        <v>530</v>
      </c>
    </row>
    <row r="3" spans="1:8">
      <c r="A3" s="4" t="s">
        <v>531</v>
      </c>
      <c r="B3" s="5" t="n">
        <v>1640000</v>
      </c>
      <c r="F3" s="5" t="n">
        <v>1170000</v>
      </c>
    </row>
    <row r="4" spans="1:8">
      <c r="A4" s="4" t="s">
        <v>532</v>
      </c>
      <c r="G4" s="5" t="n">
        <v>100000</v>
      </c>
      <c r="H4" s="5" t="n">
        <v>100000</v>
      </c>
    </row>
    <row r="5" spans="1:8">
      <c r="A5" s="4" t="s">
        <v>533</v>
      </c>
      <c r="G5" s="6" t="n">
        <v>2128603</v>
      </c>
      <c r="H5" s="6" t="n">
        <v>102000</v>
      </c>
    </row>
    <row r="6" spans="1:8">
      <c r="A6" s="4" t="s">
        <v>78</v>
      </c>
    </row>
    <row r="7" spans="1:8">
      <c r="A7" s="3" t="s">
        <v>530</v>
      </c>
    </row>
    <row r="8" spans="1:8">
      <c r="A8" s="4" t="s">
        <v>534</v>
      </c>
      <c r="G8" s="5" t="n">
        <v>0</v>
      </c>
      <c r="H8" s="5" t="n">
        <v>11509</v>
      </c>
    </row>
    <row r="9" spans="1:8">
      <c r="A9" s="4" t="s">
        <v>535</v>
      </c>
    </row>
    <row r="10" spans="1:8">
      <c r="A10" s="3" t="s">
        <v>530</v>
      </c>
    </row>
    <row r="11" spans="1:8">
      <c r="A11" s="4" t="s">
        <v>536</v>
      </c>
      <c r="C11" s="6" t="n">
        <v>30000</v>
      </c>
      <c r="D11" s="6" t="n">
        <v>30000</v>
      </c>
      <c r="E11" s="6" t="n">
        <v>30000</v>
      </c>
    </row>
    <row r="12" spans="1:8">
      <c r="A12" s="4" t="s">
        <v>537</v>
      </c>
      <c r="C12" s="6" t="n">
        <v>25</v>
      </c>
      <c r="D12" s="6" t="n">
        <v>25</v>
      </c>
      <c r="E12" s="6" t="n">
        <v>25</v>
      </c>
    </row>
    <row r="13" spans="1:8">
      <c r="A13" s="4" t="s">
        <v>538</v>
      </c>
      <c r="C13" s="4" t="s">
        <v>539</v>
      </c>
      <c r="D13" s="4" t="s">
        <v>540</v>
      </c>
      <c r="E13" s="4" t="s">
        <v>540</v>
      </c>
    </row>
    <row r="14" spans="1:8">
      <c r="A14" s="4" t="s">
        <v>541</v>
      </c>
    </row>
    <row r="15" spans="1:8">
      <c r="A15" s="3" t="s">
        <v>530</v>
      </c>
    </row>
    <row r="16" spans="1:8">
      <c r="A16" s="4" t="s">
        <v>536</v>
      </c>
      <c r="C16" s="6" t="n">
        <v>70000</v>
      </c>
      <c r="D16" s="6" t="n">
        <v>70000</v>
      </c>
      <c r="E16" s="6" t="n">
        <v>70000</v>
      </c>
    </row>
    <row r="17" spans="1:8">
      <c r="A17" s="4" t="s">
        <v>537</v>
      </c>
      <c r="C17" s="6" t="n">
        <v>25</v>
      </c>
      <c r="D17" s="6" t="n">
        <v>25</v>
      </c>
      <c r="E17" s="6" t="n">
        <v>25</v>
      </c>
    </row>
    <row r="18" spans="1:8">
      <c r="A18" s="4" t="s">
        <v>538</v>
      </c>
      <c r="C18" s="4" t="s">
        <v>539</v>
      </c>
      <c r="D18" s="4" t="s">
        <v>540</v>
      </c>
      <c r="E18" s="4" t="s">
        <v>5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2</v>
      </c>
      <c r="B1" s="2" t="s">
        <v>1</v>
      </c>
    </row>
    <row r="2" spans="1:3">
      <c r="B2" s="2" t="s">
        <v>2</v>
      </c>
      <c r="C2" s="2" t="s">
        <v>32</v>
      </c>
    </row>
    <row r="3" spans="1:3">
      <c r="A3" s="3" t="s">
        <v>543</v>
      </c>
    </row>
    <row r="4" spans="1:3">
      <c r="A4" s="4" t="s">
        <v>544</v>
      </c>
      <c r="B4" s="6" t="n">
        <v>108767</v>
      </c>
      <c r="C4" s="6" t="n">
        <v>13648</v>
      </c>
    </row>
    <row r="5" spans="1:3">
      <c r="A5" s="4" t="s">
        <v>545</v>
      </c>
      <c r="B5" s="5" t="n">
        <v>1350472</v>
      </c>
      <c r="C5" s="5" t="n">
        <v>0</v>
      </c>
    </row>
    <row r="6" spans="1:3">
      <c r="A6" s="4" t="s">
        <v>546</v>
      </c>
      <c r="B6" s="5" t="n">
        <v>4953926</v>
      </c>
    </row>
    <row r="7" spans="1:3">
      <c r="A7" s="4" t="s">
        <v>547</v>
      </c>
    </row>
    <row r="8" spans="1:3">
      <c r="A8" s="3" t="s">
        <v>543</v>
      </c>
    </row>
    <row r="9" spans="1:3">
      <c r="A9" s="4" t="s">
        <v>546</v>
      </c>
      <c r="B9" s="6" t="n">
        <v>2000000</v>
      </c>
    </row>
    <row r="10" spans="1:3">
      <c r="A10" s="4" t="s">
        <v>548</v>
      </c>
      <c r="B10" s="4" t="s">
        <v>549</v>
      </c>
    </row>
    <row r="11" spans="1:3">
      <c r="A11" s="4" t="s">
        <v>550</v>
      </c>
      <c r="B11" s="4" t="s">
        <v>551</v>
      </c>
    </row>
    <row r="12" spans="1:3">
      <c r="A12" s="4" t="s">
        <v>552</v>
      </c>
      <c r="B12" s="4" t="s">
        <v>553</v>
      </c>
    </row>
    <row r="13" spans="1:3">
      <c r="A13" s="4" t="s">
        <v>554</v>
      </c>
    </row>
    <row r="14" spans="1:3">
      <c r="A14" s="3" t="s">
        <v>543</v>
      </c>
    </row>
    <row r="15" spans="1:3">
      <c r="A15" s="4" t="s">
        <v>555</v>
      </c>
      <c r="B15" s="6" t="n">
        <v>1000000</v>
      </c>
    </row>
    <row r="16" spans="1:3">
      <c r="A16" s="4" t="s">
        <v>556</v>
      </c>
      <c r="B16" s="4" t="s">
        <v>557</v>
      </c>
    </row>
    <row r="17" spans="1:3">
      <c r="A17" s="4" t="s">
        <v>558</v>
      </c>
      <c r="B17" s="4" t="s">
        <v>559</v>
      </c>
    </row>
    <row r="18" spans="1:3">
      <c r="A18" s="4" t="s">
        <v>560</v>
      </c>
    </row>
    <row r="19" spans="1:3">
      <c r="A19" s="3" t="s">
        <v>543</v>
      </c>
    </row>
    <row r="20" spans="1:3">
      <c r="A20" s="4" t="s">
        <v>545</v>
      </c>
      <c r="B20" s="6" t="n">
        <v>150000</v>
      </c>
      <c r="C20" s="6" t="n">
        <v>150000</v>
      </c>
    </row>
    <row r="21" spans="1:3">
      <c r="A21" s="4" t="s">
        <v>548</v>
      </c>
      <c r="B21" s="4" t="s">
        <v>418</v>
      </c>
    </row>
    <row r="22" spans="1:3">
      <c r="A22" s="4" t="s">
        <v>550</v>
      </c>
      <c r="B22" s="4" t="s">
        <v>561</v>
      </c>
    </row>
    <row r="23" spans="1:3">
      <c r="A23" s="4" t="s">
        <v>552</v>
      </c>
      <c r="B23" s="4" t="s">
        <v>562</v>
      </c>
    </row>
    <row r="24" spans="1:3">
      <c r="A24" s="4" t="s">
        <v>563</v>
      </c>
    </row>
    <row r="25" spans="1:3">
      <c r="A25" s="3" t="s">
        <v>543</v>
      </c>
    </row>
    <row r="26" spans="1:3">
      <c r="A26" s="4" t="s">
        <v>545</v>
      </c>
      <c r="B26" s="6" t="n">
        <v>1200472</v>
      </c>
    </row>
    <row r="27" spans="1:3">
      <c r="A27" s="4" t="s">
        <v>546</v>
      </c>
      <c r="B27" s="6" t="n">
        <v>2953926</v>
      </c>
    </row>
    <row r="28" spans="1:3">
      <c r="A28" s="4" t="s">
        <v>548</v>
      </c>
      <c r="B28" s="4" t="s">
        <v>564</v>
      </c>
    </row>
    <row r="29" spans="1:3">
      <c r="A29" s="4" t="s">
        <v>550</v>
      </c>
      <c r="B29" s="4" t="s">
        <v>565</v>
      </c>
    </row>
    <row r="30" spans="1:3">
      <c r="A30" s="4" t="s">
        <v>552</v>
      </c>
      <c r="B30" s="4" t="s">
        <v>566</v>
      </c>
    </row>
    <row r="31" spans="1:3">
      <c r="A31" s="4" t="s">
        <v>567</v>
      </c>
      <c r="B31" s="4" t="s">
        <v>5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4"/>
  </cols>
  <sheetData>
    <row r="1" spans="1:4">
      <c r="A1" s="1" t="s">
        <v>569</v>
      </c>
      <c r="B1" s="2" t="s">
        <v>570</v>
      </c>
      <c r="C1" s="2" t="s">
        <v>1</v>
      </c>
    </row>
    <row r="2" spans="1:4">
      <c r="B2" s="2" t="s">
        <v>465</v>
      </c>
      <c r="C2" s="2" t="s">
        <v>2</v>
      </c>
      <c r="D2" s="2" t="s">
        <v>32</v>
      </c>
    </row>
    <row r="3" spans="1:4">
      <c r="A3" s="3" t="s">
        <v>571</v>
      </c>
    </row>
    <row r="4" spans="1:4">
      <c r="A4" s="4" t="s">
        <v>572</v>
      </c>
      <c r="C4" s="6" t="n">
        <v>3159516</v>
      </c>
      <c r="D4" s="6" t="n">
        <v>2384218</v>
      </c>
    </row>
    <row r="5" spans="1:4">
      <c r="A5" s="4" t="s">
        <v>573</v>
      </c>
      <c r="C5" s="5" t="n">
        <v>742215</v>
      </c>
      <c r="D5" s="5" t="n">
        <v>2000000</v>
      </c>
    </row>
    <row r="6" spans="1:4">
      <c r="A6" s="4" t="s">
        <v>574</v>
      </c>
      <c r="C6" s="5" t="n">
        <v>0</v>
      </c>
      <c r="D6" s="5" t="n">
        <v>72872</v>
      </c>
    </row>
    <row r="7" spans="1:4">
      <c r="A7" s="4" t="s">
        <v>575</v>
      </c>
      <c r="C7" s="5" t="n">
        <v>6017550</v>
      </c>
      <c r="D7" s="5" t="n">
        <v>2928737</v>
      </c>
    </row>
    <row r="8" spans="1:4">
      <c r="A8" s="4" t="s">
        <v>576</v>
      </c>
    </row>
    <row r="9" spans="1:4">
      <c r="A9" s="3" t="s">
        <v>571</v>
      </c>
    </row>
    <row r="10" spans="1:4">
      <c r="A10" s="4" t="s">
        <v>572</v>
      </c>
      <c r="C10" s="5" t="n">
        <v>150000</v>
      </c>
      <c r="D10" s="5" t="n">
        <v>150000</v>
      </c>
    </row>
    <row r="11" spans="1:4">
      <c r="A11" s="4" t="s">
        <v>573</v>
      </c>
      <c r="C11" s="4" t="s">
        <v>36</v>
      </c>
      <c r="D11" s="4" t="s">
        <v>36</v>
      </c>
    </row>
    <row r="12" spans="1:4">
      <c r="A12" s="4" t="s">
        <v>577</v>
      </c>
      <c r="C12" s="6" t="n">
        <v>150000</v>
      </c>
    </row>
    <row r="13" spans="1:4">
      <c r="A13" s="4" t="s">
        <v>548</v>
      </c>
      <c r="C13" s="4" t="s">
        <v>549</v>
      </c>
    </row>
    <row r="14" spans="1:4">
      <c r="A14" s="4" t="s">
        <v>485</v>
      </c>
      <c r="C14" s="4" t="s">
        <v>578</v>
      </c>
    </row>
    <row r="15" spans="1:4">
      <c r="A15" s="4" t="s">
        <v>579</v>
      </c>
      <c r="C15" s="6" t="n">
        <v>5631</v>
      </c>
    </row>
    <row r="16" spans="1:4">
      <c r="A16" s="4" t="s">
        <v>574</v>
      </c>
      <c r="C16" s="5" t="n">
        <v>5631</v>
      </c>
    </row>
    <row r="17" spans="1:4">
      <c r="A17" s="4" t="s">
        <v>580</v>
      </c>
    </row>
    <row r="18" spans="1:4">
      <c r="A18" s="3" t="s">
        <v>571</v>
      </c>
    </row>
    <row r="19" spans="1:4">
      <c r="A19" s="4" t="s">
        <v>572</v>
      </c>
      <c r="C19" s="5" t="n">
        <v>2000000</v>
      </c>
      <c r="D19" s="4" t="s">
        <v>36</v>
      </c>
    </row>
    <row r="20" spans="1:4">
      <c r="A20" s="4" t="s">
        <v>573</v>
      </c>
      <c r="C20" s="4" t="s">
        <v>36</v>
      </c>
      <c r="D20" s="5" t="n">
        <v>2000000</v>
      </c>
    </row>
    <row r="21" spans="1:4">
      <c r="A21" s="4" t="s">
        <v>577</v>
      </c>
      <c r="C21" s="6" t="n">
        <v>2000000</v>
      </c>
    </row>
    <row r="22" spans="1:4">
      <c r="A22" s="4" t="s">
        <v>548</v>
      </c>
      <c r="C22" s="4" t="s">
        <v>581</v>
      </c>
    </row>
    <row r="23" spans="1:4">
      <c r="A23" s="4" t="s">
        <v>485</v>
      </c>
      <c r="C23" s="4" t="s">
        <v>582</v>
      </c>
    </row>
    <row r="24" spans="1:4">
      <c r="A24" s="4" t="s">
        <v>579</v>
      </c>
      <c r="C24" s="6" t="n">
        <v>13648</v>
      </c>
    </row>
    <row r="25" spans="1:4">
      <c r="A25" s="4" t="s">
        <v>574</v>
      </c>
      <c r="C25" s="5" t="n">
        <v>140000</v>
      </c>
    </row>
    <row r="26" spans="1:4">
      <c r="A26" s="4" t="s">
        <v>583</v>
      </c>
    </row>
    <row r="27" spans="1:4">
      <c r="A27" s="3" t="s">
        <v>571</v>
      </c>
    </row>
    <row r="28" spans="1:4">
      <c r="A28" s="4" t="s">
        <v>572</v>
      </c>
      <c r="C28" s="4" t="s">
        <v>36</v>
      </c>
      <c r="D28" s="5" t="n">
        <v>11500</v>
      </c>
    </row>
    <row r="29" spans="1:4">
      <c r="A29" s="4" t="s">
        <v>573</v>
      </c>
      <c r="C29" s="4" t="s">
        <v>36</v>
      </c>
      <c r="D29" s="4" t="s">
        <v>36</v>
      </c>
    </row>
    <row r="30" spans="1:4">
      <c r="A30" s="4" t="s">
        <v>577</v>
      </c>
      <c r="C30" s="6" t="n">
        <v>115000</v>
      </c>
    </row>
    <row r="31" spans="1:4">
      <c r="A31" s="4" t="s">
        <v>548</v>
      </c>
      <c r="C31" s="4" t="s">
        <v>549</v>
      </c>
    </row>
    <row r="32" spans="1:4">
      <c r="A32" s="4" t="s">
        <v>485</v>
      </c>
      <c r="C32" s="4" t="s">
        <v>584</v>
      </c>
    </row>
    <row r="33" spans="1:4">
      <c r="A33" s="4" t="s">
        <v>579</v>
      </c>
      <c r="C33" s="6" t="n">
        <v>0</v>
      </c>
    </row>
    <row r="34" spans="1:4">
      <c r="A34" s="4" t="s">
        <v>574</v>
      </c>
      <c r="C34" s="5" t="n">
        <v>5161</v>
      </c>
    </row>
    <row r="35" spans="1:4">
      <c r="A35" s="4" t="s">
        <v>585</v>
      </c>
    </row>
    <row r="36" spans="1:4">
      <c r="A36" s="3" t="s">
        <v>571</v>
      </c>
    </row>
    <row r="37" spans="1:4">
      <c r="A37" s="4" t="s">
        <v>572</v>
      </c>
      <c r="B37" s="4" t="s">
        <v>36</v>
      </c>
      <c r="D37" s="5" t="n">
        <v>600000</v>
      </c>
    </row>
    <row r="38" spans="1:4">
      <c r="A38" s="4" t="s">
        <v>573</v>
      </c>
      <c r="B38" s="4" t="s">
        <v>36</v>
      </c>
    </row>
    <row r="39" spans="1:4">
      <c r="A39" s="4" t="s">
        <v>577</v>
      </c>
      <c r="B39" s="6" t="n">
        <v>600000</v>
      </c>
    </row>
    <row r="40" spans="1:4">
      <c r="A40" s="4" t="s">
        <v>548</v>
      </c>
      <c r="B40" s="4" t="s">
        <v>549</v>
      </c>
    </row>
    <row r="41" spans="1:4">
      <c r="A41" s="4" t="s">
        <v>485</v>
      </c>
      <c r="B41" s="4" t="s">
        <v>584</v>
      </c>
    </row>
    <row r="42" spans="1:4">
      <c r="A42" s="4" t="s">
        <v>579</v>
      </c>
      <c r="B42" s="6" t="n">
        <v>0</v>
      </c>
    </row>
    <row r="43" spans="1:4">
      <c r="A43" s="4" t="s">
        <v>574</v>
      </c>
      <c r="B43" s="5" t="n">
        <v>26926</v>
      </c>
    </row>
    <row r="44" spans="1:4">
      <c r="A44" s="4" t="s">
        <v>575</v>
      </c>
      <c r="B44" s="6" t="n">
        <v>600000</v>
      </c>
    </row>
    <row r="45" spans="1:4">
      <c r="A45" s="4" t="s">
        <v>586</v>
      </c>
    </row>
    <row r="46" spans="1:4">
      <c r="A46" s="3" t="s">
        <v>571</v>
      </c>
    </row>
    <row r="47" spans="1:4">
      <c r="A47" s="4" t="s">
        <v>572</v>
      </c>
      <c r="C47" s="4" t="s">
        <v>36</v>
      </c>
      <c r="D47" s="4" t="s">
        <v>36</v>
      </c>
    </row>
    <row r="48" spans="1:4">
      <c r="A48" s="4" t="s">
        <v>573</v>
      </c>
      <c r="C48" s="5" t="n">
        <v>742215</v>
      </c>
      <c r="D48" s="4" t="s">
        <v>36</v>
      </c>
    </row>
    <row r="49" spans="1:4">
      <c r="A49" s="4" t="s">
        <v>577</v>
      </c>
      <c r="C49" s="6" t="n">
        <v>1000000</v>
      </c>
    </row>
    <row r="50" spans="1:4">
      <c r="A50" s="4" t="s">
        <v>548</v>
      </c>
      <c r="C50" s="4" t="s">
        <v>581</v>
      </c>
    </row>
    <row r="51" spans="1:4">
      <c r="A51" s="4" t="s">
        <v>485</v>
      </c>
      <c r="C51" s="4" t="s">
        <v>587</v>
      </c>
    </row>
    <row r="52" spans="1:4">
      <c r="A52" s="4" t="s">
        <v>579</v>
      </c>
      <c r="C52" s="6" t="n">
        <v>13095</v>
      </c>
    </row>
    <row r="53" spans="1:4">
      <c r="A53" s="4" t="s">
        <v>574</v>
      </c>
      <c r="C53" s="5" t="n">
        <v>47562</v>
      </c>
    </row>
    <row r="54" spans="1:4">
      <c r="A54" s="4" t="s">
        <v>575</v>
      </c>
      <c r="C54" s="6" t="n">
        <v>1000000</v>
      </c>
    </row>
    <row r="55" spans="1:4">
      <c r="A55" s="4" t="s">
        <v>588</v>
      </c>
      <c r="C55" s="9" t="n">
        <v>295347.12</v>
      </c>
    </row>
    <row r="56" spans="1:4">
      <c r="A56" s="4" t="s">
        <v>589</v>
      </c>
    </row>
    <row r="57" spans="1:4">
      <c r="A57" s="3" t="s">
        <v>571</v>
      </c>
    </row>
    <row r="58" spans="1:4">
      <c r="A58" s="4" t="s">
        <v>572</v>
      </c>
      <c r="C58" s="4" t="s">
        <v>36</v>
      </c>
      <c r="D58" s="4" t="s">
        <v>36</v>
      </c>
    </row>
    <row r="59" spans="1:4">
      <c r="A59" s="4" t="s">
        <v>573</v>
      </c>
      <c r="C59" s="4" t="s">
        <v>36</v>
      </c>
      <c r="D59" s="4" t="s">
        <v>36</v>
      </c>
    </row>
    <row r="60" spans="1:4">
      <c r="A60" s="4" t="s">
        <v>577</v>
      </c>
      <c r="C60" s="6" t="n">
        <v>1000000</v>
      </c>
    </row>
    <row r="61" spans="1:4">
      <c r="A61" s="4" t="s">
        <v>548</v>
      </c>
      <c r="C61" s="4" t="s">
        <v>590</v>
      </c>
    </row>
    <row r="62" spans="1:4">
      <c r="A62" s="4" t="s">
        <v>485</v>
      </c>
      <c r="C62" s="4" t="s">
        <v>591</v>
      </c>
    </row>
    <row r="63" spans="1:4">
      <c r="A63" s="4" t="s">
        <v>574</v>
      </c>
      <c r="C63" s="6" t="n">
        <v>20822</v>
      </c>
    </row>
    <row r="64" spans="1:4">
      <c r="A64" s="4" t="s">
        <v>575</v>
      </c>
      <c r="C64" s="5" t="n">
        <v>1000000</v>
      </c>
    </row>
    <row r="65" spans="1:4">
      <c r="A65" s="4" t="s">
        <v>592</v>
      </c>
    </row>
    <row r="66" spans="1:4">
      <c r="A66" s="3" t="s">
        <v>571</v>
      </c>
    </row>
    <row r="67" spans="1:4">
      <c r="A67" s="4" t="s">
        <v>572</v>
      </c>
      <c r="C67" s="4" t="s">
        <v>36</v>
      </c>
      <c r="D67" s="5" t="n">
        <v>35100</v>
      </c>
    </row>
    <row r="68" spans="1:4">
      <c r="A68" s="4" t="s">
        <v>573</v>
      </c>
      <c r="C68" s="4" t="s">
        <v>36</v>
      </c>
      <c r="D68" s="4" t="s">
        <v>36</v>
      </c>
    </row>
    <row r="69" spans="1:4">
      <c r="A69" s="4" t="s">
        <v>577</v>
      </c>
      <c r="C69" s="6" t="n">
        <v>35100</v>
      </c>
    </row>
    <row r="70" spans="1:4">
      <c r="A70" s="4" t="s">
        <v>548</v>
      </c>
      <c r="C70" s="4" t="s">
        <v>593</v>
      </c>
    </row>
    <row r="71" spans="1:4">
      <c r="A71" s="4" t="s">
        <v>485</v>
      </c>
      <c r="C71" s="4" t="s">
        <v>594</v>
      </c>
    </row>
    <row r="72" spans="1:4">
      <c r="A72" s="4" t="s">
        <v>579</v>
      </c>
      <c r="C72" s="6" t="n">
        <v>0</v>
      </c>
    </row>
    <row r="73" spans="1:4">
      <c r="A73" s="4" t="s">
        <v>574</v>
      </c>
      <c r="C73" s="5" t="n">
        <v>75616</v>
      </c>
    </row>
    <row r="74" spans="1:4">
      <c r="A74" s="4" t="s">
        <v>575</v>
      </c>
      <c r="C74" s="5" t="n">
        <v>35100</v>
      </c>
    </row>
    <row r="75" spans="1:4">
      <c r="A75" s="4" t="s">
        <v>595</v>
      </c>
    </row>
    <row r="76" spans="1:4">
      <c r="A76" s="3" t="s">
        <v>571</v>
      </c>
    </row>
    <row r="77" spans="1:4">
      <c r="A77" s="4" t="s">
        <v>572</v>
      </c>
      <c r="C77" s="4" t="s">
        <v>36</v>
      </c>
      <c r="D77" s="5" t="n">
        <v>1484118</v>
      </c>
    </row>
    <row r="78" spans="1:4">
      <c r="A78" s="4" t="s">
        <v>573</v>
      </c>
      <c r="C78" s="4" t="s">
        <v>36</v>
      </c>
      <c r="D78" s="4" t="s">
        <v>36</v>
      </c>
    </row>
    <row r="79" spans="1:4">
      <c r="A79" s="4" t="s">
        <v>485</v>
      </c>
      <c r="C79" s="4" t="s">
        <v>596</v>
      </c>
    </row>
    <row r="80" spans="1:4">
      <c r="A80" s="4" t="s">
        <v>597</v>
      </c>
    </row>
    <row r="81" spans="1:4">
      <c r="A81" s="3" t="s">
        <v>571</v>
      </c>
    </row>
    <row r="82" spans="1:4">
      <c r="A82" s="4" t="s">
        <v>572</v>
      </c>
      <c r="C82" s="6" t="n">
        <v>1009516</v>
      </c>
      <c r="D82" s="4" t="s">
        <v>36</v>
      </c>
    </row>
    <row r="83" spans="1:4">
      <c r="A83" s="4" t="s">
        <v>573</v>
      </c>
      <c r="C83" s="4" t="s">
        <v>36</v>
      </c>
      <c r="D83" s="4" t="s">
        <v>36</v>
      </c>
    </row>
    <row r="84" spans="1:4">
      <c r="A84" s="4" t="s">
        <v>548</v>
      </c>
      <c r="C84" s="4" t="s">
        <v>549</v>
      </c>
    </row>
    <row r="85" spans="1:4">
      <c r="A85" s="4" t="s">
        <v>485</v>
      </c>
      <c r="C85" s="4" t="s">
        <v>596</v>
      </c>
    </row>
    <row r="86" spans="1:4">
      <c r="A86" s="4" t="s">
        <v>579</v>
      </c>
      <c r="C86" s="6" t="n">
        <v>5144</v>
      </c>
    </row>
    <row r="87" spans="1:4">
      <c r="A87" s="4" t="s">
        <v>574</v>
      </c>
      <c r="C87" s="6" t="n">
        <v>12463</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598</v>
      </c>
      <c r="B1" s="2" t="s">
        <v>599</v>
      </c>
      <c r="C1" s="2" t="s">
        <v>1</v>
      </c>
    </row>
    <row r="2" spans="1:4">
      <c r="B2" s="2" t="s">
        <v>600</v>
      </c>
      <c r="C2" s="2" t="s">
        <v>2</v>
      </c>
      <c r="D2" s="2" t="s">
        <v>601</v>
      </c>
    </row>
    <row r="3" spans="1:4">
      <c r="A3" s="4" t="s">
        <v>602</v>
      </c>
      <c r="C3" s="6" t="n">
        <v>4384217</v>
      </c>
    </row>
    <row r="4" spans="1:4">
      <c r="A4" s="4" t="s">
        <v>603</v>
      </c>
      <c r="C4" s="5" t="n">
        <v>12613763</v>
      </c>
    </row>
    <row r="5" spans="1:4">
      <c r="A5" s="4" t="s">
        <v>604</v>
      </c>
      <c r="C5" s="5" t="n">
        <v>-829066</v>
      </c>
    </row>
    <row r="6" spans="1:4">
      <c r="A6" s="4" t="s">
        <v>605</v>
      </c>
      <c r="B6" s="6" t="n">
        <v>-7630464</v>
      </c>
      <c r="C6" s="5" t="n">
        <v>-5962785</v>
      </c>
      <c r="D6" s="6" t="n">
        <v>-7630464</v>
      </c>
    </row>
    <row r="7" spans="1:4">
      <c r="A7" s="4" t="s">
        <v>606</v>
      </c>
      <c r="C7" s="5" t="n">
        <v>10206129</v>
      </c>
    </row>
    <row r="8" spans="1:4">
      <c r="A8" s="4" t="s">
        <v>607</v>
      </c>
    </row>
    <row r="9" spans="1:4">
      <c r="A9" s="4" t="s">
        <v>602</v>
      </c>
      <c r="C9" s="4" t="s">
        <v>36</v>
      </c>
    </row>
    <row r="10" spans="1:4">
      <c r="A10" s="4" t="s">
        <v>603</v>
      </c>
      <c r="C10" s="5" t="n">
        <v>2000000</v>
      </c>
    </row>
    <row r="11" spans="1:4">
      <c r="A11" s="4" t="s">
        <v>606</v>
      </c>
      <c r="C11" s="5" t="n">
        <v>2000000</v>
      </c>
    </row>
    <row r="12" spans="1:4">
      <c r="A12" s="4" t="s">
        <v>608</v>
      </c>
    </row>
    <row r="13" spans="1:4">
      <c r="A13" s="4" t="s">
        <v>602</v>
      </c>
      <c r="C13" s="4" t="s">
        <v>36</v>
      </c>
    </row>
    <row r="14" spans="1:4">
      <c r="A14" s="4" t="s">
        <v>603</v>
      </c>
      <c r="C14" s="5" t="n">
        <v>150000</v>
      </c>
    </row>
    <row r="15" spans="1:4">
      <c r="A15" s="4" t="s">
        <v>606</v>
      </c>
      <c r="C15" s="5" t="n">
        <v>150000</v>
      </c>
    </row>
    <row r="16" spans="1:4">
      <c r="A16" s="4" t="s">
        <v>609</v>
      </c>
    </row>
    <row r="17" spans="1:4">
      <c r="A17" s="4" t="s">
        <v>602</v>
      </c>
      <c r="C17" s="4" t="s">
        <v>36</v>
      </c>
    </row>
    <row r="18" spans="1:4">
      <c r="A18" s="4" t="s">
        <v>603</v>
      </c>
      <c r="C18" s="5" t="n">
        <v>4446213</v>
      </c>
    </row>
    <row r="19" spans="1:4">
      <c r="A19" s="4" t="s">
        <v>604</v>
      </c>
      <c r="C19" s="5" t="n">
        <v>-291815</v>
      </c>
    </row>
    <row r="20" spans="1:4">
      <c r="A20" s="4" t="s">
        <v>606</v>
      </c>
      <c r="C20" s="5" t="n">
        <v>4154398</v>
      </c>
    </row>
    <row r="21" spans="1:4">
      <c r="A21" s="4" t="s">
        <v>610</v>
      </c>
    </row>
    <row r="22" spans="1:4">
      <c r="A22" s="4" t="s">
        <v>602</v>
      </c>
      <c r="C22" s="5" t="n">
        <v>150000</v>
      </c>
    </row>
    <row r="23" spans="1:4">
      <c r="A23" s="4" t="s">
        <v>611</v>
      </c>
      <c r="C23" s="4" t="s">
        <v>36</v>
      </c>
    </row>
    <row r="24" spans="1:4">
      <c r="A24" s="4" t="s">
        <v>606</v>
      </c>
      <c r="C24" s="5" t="n">
        <v>150000</v>
      </c>
    </row>
    <row r="25" spans="1:4">
      <c r="A25" s="4" t="s">
        <v>612</v>
      </c>
    </row>
    <row r="26" spans="1:4">
      <c r="A26" s="4" t="s">
        <v>602</v>
      </c>
      <c r="C26" s="4" t="s">
        <v>36</v>
      </c>
    </row>
    <row r="27" spans="1:4">
      <c r="A27" s="4" t="s">
        <v>604</v>
      </c>
      <c r="C27" s="5" t="n">
        <v>-474601</v>
      </c>
    </row>
    <row r="28" spans="1:4">
      <c r="A28" s="4" t="s">
        <v>611</v>
      </c>
      <c r="C28" s="5" t="n">
        <v>1484117</v>
      </c>
    </row>
    <row r="29" spans="1:4">
      <c r="A29" s="4" t="s">
        <v>606</v>
      </c>
      <c r="C29" s="5" t="n">
        <v>1009516</v>
      </c>
    </row>
    <row r="30" spans="1:4">
      <c r="A30" s="4" t="s">
        <v>613</v>
      </c>
    </row>
    <row r="31" spans="1:4">
      <c r="A31" s="4" t="s">
        <v>602</v>
      </c>
      <c r="C31" s="5" t="n">
        <v>1484117</v>
      </c>
    </row>
    <row r="32" spans="1:4">
      <c r="A32" s="4" t="s">
        <v>611</v>
      </c>
      <c r="C32" s="5" t="n">
        <v>-1484117</v>
      </c>
    </row>
    <row r="33" spans="1:4">
      <c r="A33" s="4" t="s">
        <v>606</v>
      </c>
      <c r="C33" s="5" t="n">
        <v>0</v>
      </c>
    </row>
    <row r="34" spans="1:4">
      <c r="A34" s="4" t="s">
        <v>614</v>
      </c>
    </row>
    <row r="35" spans="1:4">
      <c r="A35" s="4" t="s">
        <v>602</v>
      </c>
      <c r="C35" s="5" t="n">
        <v>2000000</v>
      </c>
    </row>
    <row r="36" spans="1:4">
      <c r="A36" s="4" t="s">
        <v>605</v>
      </c>
      <c r="C36" s="4" t="s">
        <v>36</v>
      </c>
    </row>
    <row r="37" spans="1:4">
      <c r="A37" s="4" t="s">
        <v>606</v>
      </c>
      <c r="C37" s="5" t="n">
        <v>2000000</v>
      </c>
    </row>
    <row r="38" spans="1:4">
      <c r="A38" s="4" t="s">
        <v>615</v>
      </c>
    </row>
    <row r="39" spans="1:4">
      <c r="A39" s="4" t="s">
        <v>602</v>
      </c>
      <c r="C39" s="5" t="n">
        <v>115000</v>
      </c>
    </row>
    <row r="40" spans="1:4">
      <c r="A40" s="4" t="s">
        <v>605</v>
      </c>
      <c r="C40" s="5" t="n">
        <v>-115000</v>
      </c>
    </row>
    <row r="41" spans="1:4">
      <c r="A41" s="4" t="s">
        <v>606</v>
      </c>
      <c r="C41" s="4" t="s">
        <v>36</v>
      </c>
    </row>
    <row r="42" spans="1:4">
      <c r="A42" s="4" t="s">
        <v>616</v>
      </c>
    </row>
    <row r="43" spans="1:4">
      <c r="A43" s="4" t="s">
        <v>602</v>
      </c>
      <c r="C43" s="5" t="n">
        <v>600000</v>
      </c>
    </row>
    <row r="44" spans="1:4">
      <c r="A44" s="4" t="s">
        <v>605</v>
      </c>
      <c r="C44" s="5" t="n">
        <v>-600000</v>
      </c>
    </row>
    <row r="45" spans="1:4">
      <c r="A45" s="4" t="s">
        <v>606</v>
      </c>
      <c r="C45" s="4" t="s">
        <v>36</v>
      </c>
    </row>
    <row r="46" spans="1:4">
      <c r="A46" s="4" t="s">
        <v>617</v>
      </c>
    </row>
    <row r="47" spans="1:4">
      <c r="A47" s="4" t="s">
        <v>602</v>
      </c>
      <c r="C47" s="4" t="s">
        <v>36</v>
      </c>
    </row>
    <row r="48" spans="1:4">
      <c r="A48" s="4" t="s">
        <v>603</v>
      </c>
      <c r="C48" s="5" t="n">
        <v>1000000</v>
      </c>
    </row>
    <row r="49" spans="1:4">
      <c r="A49" s="4" t="s">
        <v>604</v>
      </c>
      <c r="C49" s="5" t="n">
        <v>-10000</v>
      </c>
    </row>
    <row r="50" spans="1:4">
      <c r="A50" s="4" t="s">
        <v>605</v>
      </c>
      <c r="C50" s="5" t="n">
        <v>-247785</v>
      </c>
    </row>
    <row r="51" spans="1:4">
      <c r="A51" s="4" t="s">
        <v>606</v>
      </c>
      <c r="C51" s="5" t="n">
        <v>742215</v>
      </c>
    </row>
    <row r="52" spans="1:4">
      <c r="A52" s="4" t="s">
        <v>618</v>
      </c>
    </row>
    <row r="53" spans="1:4">
      <c r="A53" s="4" t="s">
        <v>602</v>
      </c>
      <c r="C53" s="4" t="s">
        <v>36</v>
      </c>
    </row>
    <row r="54" spans="1:4">
      <c r="A54" s="4" t="s">
        <v>603</v>
      </c>
      <c r="C54" s="5" t="n">
        <v>1000000</v>
      </c>
    </row>
    <row r="55" spans="1:4">
      <c r="A55" s="4" t="s">
        <v>605</v>
      </c>
      <c r="C55" s="5" t="n">
        <v>-1000000</v>
      </c>
    </row>
    <row r="56" spans="1:4">
      <c r="A56" s="4" t="s">
        <v>606</v>
      </c>
      <c r="C56" s="4" t="s">
        <v>36</v>
      </c>
    </row>
    <row r="57" spans="1:4">
      <c r="A57" s="4" t="s">
        <v>619</v>
      </c>
    </row>
    <row r="58" spans="1:4">
      <c r="A58" s="4" t="s">
        <v>602</v>
      </c>
      <c r="C58" s="5" t="n">
        <v>35100</v>
      </c>
    </row>
    <row r="59" spans="1:4">
      <c r="A59" s="4" t="s">
        <v>603</v>
      </c>
      <c r="C59" s="5" t="n">
        <v>17550</v>
      </c>
    </row>
    <row r="60" spans="1:4">
      <c r="A60" s="4" t="s">
        <v>604</v>
      </c>
      <c r="C60" s="5" t="n">
        <v>-52650</v>
      </c>
    </row>
    <row r="61" spans="1:4">
      <c r="A61" s="4" t="s">
        <v>606</v>
      </c>
      <c r="C61" s="4" t="s">
        <v>36</v>
      </c>
    </row>
    <row r="62" spans="1:4">
      <c r="A62" s="4" t="s">
        <v>620</v>
      </c>
    </row>
    <row r="63" spans="1:4">
      <c r="A63" s="4" t="s">
        <v>602</v>
      </c>
      <c r="C63" s="4" t="s">
        <v>36</v>
      </c>
    </row>
    <row r="64" spans="1:4">
      <c r="A64" s="4" t="s">
        <v>603</v>
      </c>
      <c r="C64" s="5" t="n">
        <v>1000000</v>
      </c>
    </row>
    <row r="65" spans="1:4">
      <c r="A65" s="4" t="s">
        <v>605</v>
      </c>
      <c r="C65" s="5" t="n">
        <v>-1000000</v>
      </c>
    </row>
    <row r="66" spans="1:4">
      <c r="A66" s="4" t="s">
        <v>606</v>
      </c>
      <c r="C66" s="4" t="s">
        <v>36</v>
      </c>
    </row>
    <row r="67" spans="1:4">
      <c r="A67" s="4" t="s">
        <v>621</v>
      </c>
    </row>
    <row r="68" spans="1:4">
      <c r="A68" s="4" t="s">
        <v>602</v>
      </c>
      <c r="C68" s="4" t="s">
        <v>36</v>
      </c>
    </row>
    <row r="69" spans="1:4">
      <c r="A69" s="4" t="s">
        <v>603</v>
      </c>
      <c r="C69" s="5" t="n">
        <v>3000000</v>
      </c>
    </row>
    <row r="70" spans="1:4">
      <c r="A70" s="4" t="s">
        <v>605</v>
      </c>
      <c r="C70" s="5" t="n">
        <v>-3000000</v>
      </c>
    </row>
    <row r="71" spans="1:4">
      <c r="A71" s="4" t="s">
        <v>606</v>
      </c>
      <c r="C71" s="4" t="s">
        <v>36</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 customWidth="1" max="6" min="6" width="14"/>
  </cols>
  <sheetData>
    <row r="1" spans="1:6">
      <c r="A1" s="1" t="s">
        <v>622</v>
      </c>
      <c r="B1" s="2" t="s">
        <v>2</v>
      </c>
      <c r="C1" s="2" t="s">
        <v>465</v>
      </c>
      <c r="D1" s="2" t="s">
        <v>4</v>
      </c>
      <c r="E1" s="2" t="s">
        <v>466</v>
      </c>
      <c r="F1" s="2" t="s">
        <v>32</v>
      </c>
    </row>
    <row r="2" spans="1:6">
      <c r="A2" s="3" t="s">
        <v>623</v>
      </c>
    </row>
    <row r="3" spans="1:6">
      <c r="A3" s="5" t="n">
        <v>2018</v>
      </c>
      <c r="B3" s="6" t="n">
        <v>4509988</v>
      </c>
    </row>
    <row r="4" spans="1:6">
      <c r="A4" s="5" t="n">
        <v>2019</v>
      </c>
      <c r="B4" s="5" t="n">
        <v>4178401</v>
      </c>
    </row>
    <row r="5" spans="1:6">
      <c r="A5" s="5" t="n">
        <v>2020</v>
      </c>
      <c r="B5" s="5" t="n">
        <v>1517740</v>
      </c>
    </row>
    <row r="6" spans="1:6">
      <c r="A6" s="5" t="n">
        <v>2021</v>
      </c>
      <c r="B6" s="4" t="s">
        <v>36</v>
      </c>
    </row>
    <row r="7" spans="1:6">
      <c r="A7" s="5" t="n">
        <v>2022</v>
      </c>
      <c r="B7" s="4" t="s">
        <v>36</v>
      </c>
    </row>
    <row r="8" spans="1:6">
      <c r="A8" s="4" t="s">
        <v>624</v>
      </c>
      <c r="B8" s="4" t="s">
        <v>36</v>
      </c>
    </row>
    <row r="9" spans="1:6">
      <c r="A9" s="4" t="s">
        <v>132</v>
      </c>
      <c r="B9" s="6" t="n">
        <v>10206129</v>
      </c>
      <c r="C9" s="6" t="n">
        <v>4446213</v>
      </c>
      <c r="D9" s="6" t="n">
        <v>150000</v>
      </c>
      <c r="E9" s="6" t="n">
        <v>2000000</v>
      </c>
      <c r="F9" s="6" t="n">
        <v>43842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25</v>
      </c>
      <c r="B1" s="2" t="s">
        <v>1</v>
      </c>
    </row>
    <row r="2" spans="1:3">
      <c r="B2" s="2" t="s">
        <v>2</v>
      </c>
      <c r="C2" s="2" t="s">
        <v>32</v>
      </c>
    </row>
    <row r="3" spans="1:3">
      <c r="A3" s="3" t="s">
        <v>626</v>
      </c>
    </row>
    <row r="4" spans="1:3">
      <c r="A4" s="4" t="s">
        <v>627</v>
      </c>
      <c r="B4" s="6" t="n">
        <v>103973</v>
      </c>
    </row>
    <row r="5" spans="1:3">
      <c r="A5" s="4" t="s">
        <v>628</v>
      </c>
      <c r="B5" s="5" t="n">
        <v>0</v>
      </c>
      <c r="C5" s="6" t="n">
        <v>72872</v>
      </c>
    </row>
    <row r="6" spans="1:3">
      <c r="A6" s="4" t="s">
        <v>629</v>
      </c>
      <c r="B6" s="6" t="n">
        <v>4647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5"/>
    <col customWidth="1" max="2" min="2" width="34"/>
    <col customWidth="1" max="3" min="3" width="38"/>
    <col customWidth="1" max="4" min="4" width="22"/>
    <col customWidth="1" max="5" min="5" width="36"/>
    <col customWidth="1" max="6" min="6" width="40"/>
    <col customWidth="1" max="7" min="7" width="29"/>
    <col customWidth="1" max="8" min="8" width="52"/>
    <col customWidth="1" max="9" min="9" width="41"/>
    <col customWidth="1" max="10" min="10" width="12"/>
  </cols>
  <sheetData>
    <row r="1" spans="1:10">
      <c r="A1" s="1" t="s">
        <v>124</v>
      </c>
      <c r="B1" s="2" t="s">
        <v>78</v>
      </c>
      <c r="C1" s="2" t="s">
        <v>125</v>
      </c>
      <c r="D1" s="2" t="s">
        <v>126</v>
      </c>
      <c r="E1" s="2" t="s">
        <v>127</v>
      </c>
      <c r="F1" s="2" t="s">
        <v>128</v>
      </c>
      <c r="G1" s="2" t="s">
        <v>129</v>
      </c>
      <c r="H1" s="2" t="s">
        <v>130</v>
      </c>
      <c r="I1" s="2" t="s">
        <v>131</v>
      </c>
      <c r="J1" s="2" t="s">
        <v>132</v>
      </c>
    </row>
    <row r="2" spans="1:10">
      <c r="A2" s="4" t="s">
        <v>133</v>
      </c>
      <c r="B2" s="6" t="n">
        <v>1023700</v>
      </c>
      <c r="C2" s="6" t="n">
        <v>7630464</v>
      </c>
      <c r="D2" s="6" t="n">
        <v>16256</v>
      </c>
      <c r="E2" s="6" t="n">
        <v>23909992</v>
      </c>
      <c r="F2" s="6" t="n">
        <v>-56176</v>
      </c>
      <c r="G2" s="6" t="n">
        <v>-22060870</v>
      </c>
      <c r="H2" s="6" t="n">
        <v>10463366</v>
      </c>
      <c r="I2" s="6" t="n">
        <v>-3139600</v>
      </c>
      <c r="J2" s="6" t="n">
        <v>7323766</v>
      </c>
    </row>
    <row r="3" spans="1:10">
      <c r="A3" s="4" t="s">
        <v>134</v>
      </c>
      <c r="B3" s="5" t="n">
        <v>10237</v>
      </c>
      <c r="C3" s="5" t="n">
        <v>13625826</v>
      </c>
      <c r="D3" s="5" t="n">
        <v>16255839</v>
      </c>
    </row>
    <row r="4" spans="1:10">
      <c r="A4" s="3" t="s">
        <v>135</v>
      </c>
    </row>
    <row r="5" spans="1:10">
      <c r="A5" s="4" t="s">
        <v>136</v>
      </c>
      <c r="F5" s="5" t="n">
        <v>-35695</v>
      </c>
      <c r="H5" s="5" t="n">
        <v>-35695</v>
      </c>
      <c r="I5" s="5" t="n">
        <v>9913</v>
      </c>
      <c r="J5" s="5" t="n">
        <v>-25782</v>
      </c>
    </row>
    <row r="6" spans="1:10">
      <c r="A6" s="4" t="s">
        <v>137</v>
      </c>
      <c r="B6" s="6" t="n">
        <v>127200</v>
      </c>
      <c r="E6" s="5" t="n">
        <v>-127200</v>
      </c>
    </row>
    <row r="7" spans="1:10">
      <c r="A7" s="4" t="s">
        <v>138</v>
      </c>
      <c r="B7" s="5" t="n">
        <v>1272</v>
      </c>
    </row>
    <row r="8" spans="1:10">
      <c r="A8" s="4" t="s">
        <v>139</v>
      </c>
      <c r="E8" s="5" t="n">
        <v>-818324</v>
      </c>
      <c r="H8" s="5" t="n">
        <v>-818324</v>
      </c>
      <c r="I8" s="5" t="n">
        <v>792663</v>
      </c>
      <c r="J8" s="5" t="n">
        <v>-25660</v>
      </c>
    </row>
    <row r="9" spans="1:10">
      <c r="A9" s="4" t="s">
        <v>140</v>
      </c>
      <c r="C9" s="6" t="n">
        <v>-7630464</v>
      </c>
      <c r="D9" s="6" t="n">
        <v>13626</v>
      </c>
      <c r="E9" s="5" t="n">
        <v>7616838</v>
      </c>
    </row>
    <row r="10" spans="1:10">
      <c r="A10" s="4" t="s">
        <v>141</v>
      </c>
      <c r="C10" s="5" t="n">
        <v>-13625826</v>
      </c>
      <c r="D10" s="5" t="n">
        <v>13625826</v>
      </c>
    </row>
    <row r="11" spans="1:10">
      <c r="A11" s="4" t="s">
        <v>142</v>
      </c>
      <c r="E11" s="5" t="n">
        <v>88130</v>
      </c>
      <c r="H11" s="5" t="n">
        <v>88130</v>
      </c>
      <c r="J11" s="5" t="n">
        <v>88130</v>
      </c>
    </row>
    <row r="12" spans="1:10">
      <c r="A12" s="4" t="s">
        <v>143</v>
      </c>
      <c r="D12" s="6" t="n">
        <v>90</v>
      </c>
      <c r="E12" s="5" t="n">
        <v>26898</v>
      </c>
      <c r="H12" s="5" t="n">
        <v>26988</v>
      </c>
      <c r="J12" s="5" t="n">
        <v>26988</v>
      </c>
    </row>
    <row r="13" spans="1:10">
      <c r="A13" s="4" t="s">
        <v>144</v>
      </c>
      <c r="D13" s="5" t="n">
        <v>89961</v>
      </c>
    </row>
    <row r="14" spans="1:10">
      <c r="A14" s="4" t="s">
        <v>145</v>
      </c>
      <c r="D14" s="6" t="n">
        <v>6</v>
      </c>
      <c r="E14" s="5" t="n">
        <v>1794</v>
      </c>
      <c r="H14" s="5" t="n">
        <v>1800</v>
      </c>
      <c r="J14" s="5" t="n">
        <v>1800</v>
      </c>
    </row>
    <row r="15" spans="1:10">
      <c r="A15" s="4" t="s">
        <v>146</v>
      </c>
      <c r="D15" s="5" t="n">
        <v>6000</v>
      </c>
    </row>
    <row r="16" spans="1:10">
      <c r="A16" s="4" t="s">
        <v>147</v>
      </c>
      <c r="D16" s="6" t="n">
        <v>1823</v>
      </c>
      <c r="E16" s="5" t="n">
        <v>255167</v>
      </c>
      <c r="H16" s="5" t="n">
        <v>256990</v>
      </c>
      <c r="J16" s="5" t="n">
        <v>256990</v>
      </c>
    </row>
    <row r="17" spans="1:10">
      <c r="A17" s="4" t="s">
        <v>148</v>
      </c>
      <c r="D17" s="5" t="n">
        <v>1822620</v>
      </c>
    </row>
    <row r="18" spans="1:10">
      <c r="A18" s="4" t="s">
        <v>149</v>
      </c>
      <c r="E18" s="5" t="n">
        <v>-2861011</v>
      </c>
      <c r="F18" s="5" t="n">
        <v>91871</v>
      </c>
      <c r="H18" s="5" t="n">
        <v>-2769140</v>
      </c>
      <c r="I18" s="5" t="n">
        <v>2861012</v>
      </c>
      <c r="J18" s="5" t="n">
        <v>91872</v>
      </c>
    </row>
    <row r="19" spans="1:10">
      <c r="A19" s="4" t="s">
        <v>110</v>
      </c>
      <c r="G19" s="5" t="n">
        <v>-4951799</v>
      </c>
      <c r="H19" s="5" t="n">
        <v>-4951799</v>
      </c>
      <c r="I19" s="5" t="n">
        <v>-523988</v>
      </c>
      <c r="J19" s="5" t="n">
        <v>-5475787</v>
      </c>
    </row>
    <row r="20" spans="1:10">
      <c r="A20" s="4" t="s">
        <v>150</v>
      </c>
      <c r="D20" s="6" t="n">
        <v>5296</v>
      </c>
      <c r="E20" s="5" t="n">
        <v>-5296</v>
      </c>
    </row>
    <row r="21" spans="1:10">
      <c r="A21" s="4" t="s">
        <v>151</v>
      </c>
      <c r="D21" s="5" t="n">
        <v>5296169</v>
      </c>
    </row>
    <row r="22" spans="1:10">
      <c r="A22" s="4" t="s">
        <v>152</v>
      </c>
      <c r="G22" s="5" t="n">
        <v>-1719906</v>
      </c>
      <c r="H22" s="5" t="n">
        <v>-1719906</v>
      </c>
      <c r="J22" s="5" t="n">
        <v>-1719906</v>
      </c>
    </row>
    <row r="23" spans="1:10">
      <c r="A23" s="4" t="s">
        <v>153</v>
      </c>
      <c r="B23" s="6" t="n">
        <v>1150900</v>
      </c>
      <c r="C23" s="4" t="s">
        <v>36</v>
      </c>
      <c r="D23" s="6" t="n">
        <v>37097</v>
      </c>
      <c r="E23" s="5" t="n">
        <v>28086988</v>
      </c>
      <c r="G23" s="5" t="n">
        <v>-28732576</v>
      </c>
      <c r="H23" s="5" t="n">
        <v>542409</v>
      </c>
      <c r="I23" s="5" t="n">
        <v>0</v>
      </c>
      <c r="J23" s="5" t="n">
        <v>542409</v>
      </c>
    </row>
    <row r="24" spans="1:10">
      <c r="A24" s="4" t="s">
        <v>154</v>
      </c>
      <c r="B24" s="5" t="n">
        <v>11509</v>
      </c>
      <c r="D24" s="5" t="n">
        <v>37096415</v>
      </c>
    </row>
    <row r="25" spans="1:10">
      <c r="A25" s="3" t="s">
        <v>135</v>
      </c>
    </row>
    <row r="26" spans="1:10">
      <c r="A26" s="4" t="s">
        <v>136</v>
      </c>
      <c r="F26" s="5" t="n">
        <v>-14965</v>
      </c>
    </row>
    <row r="27" spans="1:10">
      <c r="A27" s="4" t="s">
        <v>140</v>
      </c>
      <c r="B27" s="6" t="n">
        <v>-1150900</v>
      </c>
      <c r="D27" s="6" t="n">
        <v>12</v>
      </c>
      <c r="E27" s="5" t="n">
        <v>1150888</v>
      </c>
    </row>
    <row r="28" spans="1:10">
      <c r="A28" s="4" t="s">
        <v>141</v>
      </c>
      <c r="B28" s="5" t="n">
        <v>-11509</v>
      </c>
      <c r="D28" s="5" t="n">
        <v>11509</v>
      </c>
    </row>
    <row r="29" spans="1:10">
      <c r="A29" s="4" t="s">
        <v>155</v>
      </c>
      <c r="D29" s="6" t="n">
        <v>8155</v>
      </c>
      <c r="E29" s="5" t="n">
        <v>14344902</v>
      </c>
      <c r="H29" s="5" t="n">
        <v>14353057</v>
      </c>
      <c r="J29" s="5" t="n">
        <v>14353057</v>
      </c>
    </row>
    <row r="30" spans="1:10">
      <c r="A30" s="4" t="s">
        <v>156</v>
      </c>
      <c r="D30" s="5" t="n">
        <v>8155146</v>
      </c>
    </row>
    <row r="31" spans="1:10">
      <c r="A31" s="4" t="s">
        <v>142</v>
      </c>
      <c r="E31" s="5" t="n">
        <v>941905</v>
      </c>
      <c r="H31" s="5" t="n">
        <v>941905</v>
      </c>
      <c r="J31" s="5" t="n">
        <v>941905</v>
      </c>
    </row>
    <row r="32" spans="1:10">
      <c r="A32" s="4" t="s">
        <v>67</v>
      </c>
      <c r="F32" s="5" t="n">
        <v>-14965</v>
      </c>
      <c r="H32" s="5" t="n">
        <v>-14965</v>
      </c>
      <c r="J32" s="5" t="n">
        <v>-14965</v>
      </c>
    </row>
    <row r="33" spans="1:10">
      <c r="A33" s="4" t="s">
        <v>157</v>
      </c>
      <c r="J33" s="5" t="n">
        <v>5962785</v>
      </c>
    </row>
    <row r="34" spans="1:10">
      <c r="A34" s="4" t="s">
        <v>110</v>
      </c>
      <c r="G34" s="5" t="n">
        <v>-15542414</v>
      </c>
      <c r="H34" s="5" t="n">
        <v>-15542414</v>
      </c>
      <c r="J34" s="5" t="n">
        <v>-15542414</v>
      </c>
    </row>
    <row r="35" spans="1:10">
      <c r="A35" s="4" t="s">
        <v>158</v>
      </c>
      <c r="D35" s="6" t="n">
        <v>45264</v>
      </c>
      <c r="E35" s="6" t="n">
        <v>44524683</v>
      </c>
      <c r="F35" s="6" t="n">
        <v>-14965</v>
      </c>
      <c r="G35" s="6" t="n">
        <v>-44274990</v>
      </c>
      <c r="H35" s="6" t="n">
        <v>279992</v>
      </c>
      <c r="I35" s="6" t="n">
        <v>0</v>
      </c>
      <c r="J35" s="6" t="n">
        <v>279992</v>
      </c>
    </row>
    <row r="36" spans="1:10">
      <c r="A36" s="4" t="s">
        <v>159</v>
      </c>
      <c r="D36" s="5" t="n">
        <v>452630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630</v>
      </c>
      <c r="B1" s="2" t="s">
        <v>631</v>
      </c>
    </row>
    <row r="2" spans="1:2">
      <c r="A2" s="3" t="s">
        <v>233</v>
      </c>
    </row>
    <row r="3" spans="1:2">
      <c r="A3" s="5" t="n">
        <v>2018</v>
      </c>
      <c r="B3" s="6" t="n">
        <v>432795</v>
      </c>
    </row>
    <row r="4" spans="1:2">
      <c r="A4" s="5" t="n">
        <v>2019</v>
      </c>
      <c r="B4" s="5" t="n">
        <v>439299</v>
      </c>
    </row>
    <row r="5" spans="1:2">
      <c r="A5" s="5" t="n">
        <v>2020</v>
      </c>
      <c r="B5" s="5" t="n">
        <v>445995</v>
      </c>
    </row>
    <row r="6" spans="1:2">
      <c r="A6" s="5" t="n">
        <v>2021</v>
      </c>
      <c r="B6" s="5" t="n">
        <v>344972</v>
      </c>
    </row>
    <row r="7" spans="1:2">
      <c r="A7" s="5" t="n">
        <v>2022</v>
      </c>
      <c r="B7" s="5" t="n">
        <v>244140</v>
      </c>
    </row>
    <row r="8" spans="1:2">
      <c r="A8" s="4" t="s">
        <v>624</v>
      </c>
      <c r="B8" s="5" t="n">
        <v>1052052</v>
      </c>
    </row>
    <row r="9" spans="1:2">
      <c r="A9" s="4" t="s">
        <v>132</v>
      </c>
      <c r="B9" s="6" t="n">
        <v>29592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44"/>
    <col customWidth="1" max="2" min="2" width="24"/>
    <col customWidth="1" max="3" min="3" width="80"/>
    <col customWidth="1" max="4" min="4" width="24"/>
    <col customWidth="1" max="5" min="5" width="24"/>
    <col customWidth="1" max="6" min="6" width="21"/>
  </cols>
  <sheetData>
    <row r="1" spans="1:6">
      <c r="A1" s="1" t="s">
        <v>632</v>
      </c>
      <c r="B1" s="2" t="s">
        <v>633</v>
      </c>
      <c r="C1" s="2" t="s">
        <v>634</v>
      </c>
      <c r="D1" s="2" t="s">
        <v>635</v>
      </c>
      <c r="E1" s="2" t="s">
        <v>636</v>
      </c>
      <c r="F1" s="2" t="s">
        <v>399</v>
      </c>
    </row>
    <row r="2" spans="1:6">
      <c r="A2" s="3" t="s">
        <v>637</v>
      </c>
    </row>
    <row r="3" spans="1:6">
      <c r="A3" s="4" t="s">
        <v>638</v>
      </c>
      <c r="E3" s="6" t="n">
        <v>490172</v>
      </c>
      <c r="F3" s="6" t="n">
        <v>282722</v>
      </c>
    </row>
    <row r="4" spans="1:6">
      <c r="A4" s="4" t="s">
        <v>639</v>
      </c>
      <c r="E4" s="5" t="n">
        <v>4000</v>
      </c>
    </row>
    <row r="5" spans="1:6">
      <c r="A5" s="4" t="s">
        <v>640</v>
      </c>
    </row>
    <row r="6" spans="1:6">
      <c r="A6" s="3" t="s">
        <v>637</v>
      </c>
    </row>
    <row r="7" spans="1:6">
      <c r="A7" s="4" t="s">
        <v>638</v>
      </c>
      <c r="E7" s="6" t="n">
        <v>17550</v>
      </c>
    </row>
    <row r="8" spans="1:6">
      <c r="A8" s="4" t="s">
        <v>641</v>
      </c>
      <c r="E8" s="4" t="s">
        <v>642</v>
      </c>
    </row>
    <row r="9" spans="1:6">
      <c r="A9" s="4" t="s">
        <v>643</v>
      </c>
    </row>
    <row r="10" spans="1:6">
      <c r="A10" s="3" t="s">
        <v>637</v>
      </c>
    </row>
    <row r="11" spans="1:6">
      <c r="A11" s="4" t="s">
        <v>638</v>
      </c>
      <c r="E11" s="6" t="n">
        <v>17706</v>
      </c>
    </row>
    <row r="12" spans="1:6">
      <c r="A12" s="4" t="s">
        <v>644</v>
      </c>
      <c r="E12" s="9" t="n">
        <v>0.15</v>
      </c>
    </row>
    <row r="13" spans="1:6">
      <c r="A13" s="4" t="s">
        <v>645</v>
      </c>
      <c r="E13" s="5" t="n">
        <v>28275</v>
      </c>
    </row>
    <row r="14" spans="1:6">
      <c r="A14" s="4" t="s">
        <v>641</v>
      </c>
      <c r="E14" s="4" t="s">
        <v>646</v>
      </c>
    </row>
    <row r="15" spans="1:6">
      <c r="A15" s="4" t="s">
        <v>647</v>
      </c>
    </row>
    <row r="16" spans="1:6">
      <c r="A16" s="3" t="s">
        <v>637</v>
      </c>
    </row>
    <row r="17" spans="1:6">
      <c r="A17" s="4" t="s">
        <v>638</v>
      </c>
      <c r="D17" s="6" t="n">
        <v>3087</v>
      </c>
    </row>
    <row r="18" spans="1:6">
      <c r="A18" s="4" t="s">
        <v>645</v>
      </c>
      <c r="D18" s="5" t="n">
        <v>4116</v>
      </c>
    </row>
    <row r="19" spans="1:6">
      <c r="A19" s="4" t="s">
        <v>641</v>
      </c>
      <c r="D19" s="4" t="s">
        <v>648</v>
      </c>
    </row>
    <row r="20" spans="1:6">
      <c r="A20" s="4" t="s">
        <v>649</v>
      </c>
    </row>
    <row r="21" spans="1:6">
      <c r="A21" s="3" t="s">
        <v>637</v>
      </c>
    </row>
    <row r="22" spans="1:6">
      <c r="A22" s="4" t="s">
        <v>638</v>
      </c>
      <c r="C22" s="6" t="n">
        <v>30100</v>
      </c>
    </row>
    <row r="23" spans="1:6">
      <c r="A23" s="4" t="s">
        <v>650</v>
      </c>
      <c r="C23" s="5" t="n">
        <v>1</v>
      </c>
    </row>
    <row r="24" spans="1:6">
      <c r="A24" s="4" t="s">
        <v>651</v>
      </c>
      <c r="C24" s="4" t="s">
        <v>652</v>
      </c>
    </row>
    <row r="25" spans="1:6">
      <c r="A25" s="4" t="s">
        <v>653</v>
      </c>
    </row>
    <row r="26" spans="1:6">
      <c r="A26" s="3" t="s">
        <v>637</v>
      </c>
    </row>
    <row r="27" spans="1:6">
      <c r="A27" s="4" t="s">
        <v>654</v>
      </c>
      <c r="B27" s="6" t="n">
        <v>45000</v>
      </c>
    </row>
    <row r="28" spans="1:6">
      <c r="A28" s="4" t="s">
        <v>645</v>
      </c>
      <c r="B28" s="5" t="n">
        <v>146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5</v>
      </c>
      <c r="B1" s="2" t="s">
        <v>599</v>
      </c>
      <c r="C1" s="2" t="s">
        <v>1</v>
      </c>
    </row>
    <row r="2" spans="1:4">
      <c r="B2" s="2" t="s">
        <v>600</v>
      </c>
      <c r="C2" s="2" t="s">
        <v>2</v>
      </c>
      <c r="D2" s="2" t="s">
        <v>601</v>
      </c>
    </row>
    <row r="3" spans="1:4">
      <c r="A3" s="3" t="s">
        <v>656</v>
      </c>
    </row>
    <row r="4" spans="1:4">
      <c r="A4" s="4" t="s">
        <v>657</v>
      </c>
      <c r="B4" s="6" t="n">
        <v>7630464</v>
      </c>
      <c r="C4" s="6" t="n">
        <v>5962785</v>
      </c>
      <c r="D4" s="6" t="n">
        <v>7630464</v>
      </c>
    </row>
    <row r="5" spans="1:4">
      <c r="A5" s="4" t="s">
        <v>658</v>
      </c>
    </row>
    <row r="6" spans="1:4">
      <c r="A6" s="3" t="s">
        <v>656</v>
      </c>
    </row>
    <row r="7" spans="1:4">
      <c r="A7" s="4" t="s">
        <v>657</v>
      </c>
      <c r="B7" s="5" t="n">
        <v>2451195</v>
      </c>
    </row>
    <row r="8" spans="1:4">
      <c r="A8" s="4" t="s">
        <v>659</v>
      </c>
    </row>
    <row r="9" spans="1:4">
      <c r="A9" s="3" t="s">
        <v>656</v>
      </c>
    </row>
    <row r="10" spans="1:4">
      <c r="A10" s="4" t="s">
        <v>657</v>
      </c>
      <c r="B10" s="5" t="n">
        <v>211474</v>
      </c>
    </row>
    <row r="11" spans="1:4">
      <c r="A11" s="4" t="s">
        <v>660</v>
      </c>
    </row>
    <row r="12" spans="1:4">
      <c r="A12" s="3" t="s">
        <v>656</v>
      </c>
    </row>
    <row r="13" spans="1:4">
      <c r="A13" s="4" t="s">
        <v>657</v>
      </c>
      <c r="B13" s="5" t="n">
        <v>3333091</v>
      </c>
    </row>
    <row r="14" spans="1:4">
      <c r="A14" s="4" t="s">
        <v>661</v>
      </c>
    </row>
    <row r="15" spans="1:4">
      <c r="A15" s="3" t="s">
        <v>656</v>
      </c>
    </row>
    <row r="16" spans="1:4">
      <c r="A16" s="4" t="s">
        <v>657</v>
      </c>
      <c r="B16" s="5" t="n">
        <v>560565</v>
      </c>
    </row>
    <row r="17" spans="1:4">
      <c r="A17" s="4" t="s">
        <v>662</v>
      </c>
    </row>
    <row r="18" spans="1:4">
      <c r="A18" s="3" t="s">
        <v>656</v>
      </c>
    </row>
    <row r="19" spans="1:4">
      <c r="A19" s="4" t="s">
        <v>657</v>
      </c>
      <c r="B19" s="5" t="n">
        <v>560565</v>
      </c>
    </row>
    <row r="20" spans="1:4">
      <c r="A20" s="4" t="s">
        <v>663</v>
      </c>
    </row>
    <row r="21" spans="1:4">
      <c r="A21" s="3" t="s">
        <v>656</v>
      </c>
    </row>
    <row r="22" spans="1:4">
      <c r="A22" s="4" t="s">
        <v>657</v>
      </c>
      <c r="B22" s="6" t="n">
        <v>513574</v>
      </c>
    </row>
    <row r="23" spans="1:4">
      <c r="A23" s="4" t="s">
        <v>664</v>
      </c>
    </row>
    <row r="24" spans="1:4">
      <c r="A24" s="3" t="s">
        <v>656</v>
      </c>
    </row>
    <row r="25" spans="1:4">
      <c r="A25" s="4" t="s">
        <v>665</v>
      </c>
      <c r="B25" s="5" t="n">
        <v>13625826</v>
      </c>
    </row>
    <row r="26" spans="1:4">
      <c r="A26" s="4" t="s">
        <v>666</v>
      </c>
    </row>
    <row r="27" spans="1:4">
      <c r="A27" s="3" t="s">
        <v>656</v>
      </c>
    </row>
    <row r="28" spans="1:4">
      <c r="A28" s="4" t="s">
        <v>665</v>
      </c>
      <c r="B28" s="5" t="n">
        <v>4377133</v>
      </c>
    </row>
    <row r="29" spans="1:4">
      <c r="A29" s="4" t="s">
        <v>667</v>
      </c>
    </row>
    <row r="30" spans="1:4">
      <c r="A30" s="3" t="s">
        <v>656</v>
      </c>
    </row>
    <row r="31" spans="1:4">
      <c r="A31" s="4" t="s">
        <v>665</v>
      </c>
      <c r="B31" s="5" t="n">
        <v>377631</v>
      </c>
    </row>
    <row r="32" spans="1:4">
      <c r="A32" s="4" t="s">
        <v>668</v>
      </c>
    </row>
    <row r="33" spans="1:4">
      <c r="A33" s="3" t="s">
        <v>656</v>
      </c>
    </row>
    <row r="34" spans="1:4">
      <c r="A34" s="4" t="s">
        <v>665</v>
      </c>
      <c r="B34" s="5" t="n">
        <v>5951947</v>
      </c>
    </row>
    <row r="35" spans="1:4">
      <c r="A35" s="4" t="s">
        <v>669</v>
      </c>
    </row>
    <row r="36" spans="1:4">
      <c r="A36" s="3" t="s">
        <v>656</v>
      </c>
    </row>
    <row r="37" spans="1:4">
      <c r="A37" s="4" t="s">
        <v>665</v>
      </c>
      <c r="B37" s="5" t="n">
        <v>1001009</v>
      </c>
    </row>
    <row r="38" spans="1:4">
      <c r="A38" s="4" t="s">
        <v>670</v>
      </c>
    </row>
    <row r="39" spans="1:4">
      <c r="A39" s="3" t="s">
        <v>656</v>
      </c>
    </row>
    <row r="40" spans="1:4">
      <c r="A40" s="4" t="s">
        <v>665</v>
      </c>
      <c r="B40" s="5" t="n">
        <v>1001009</v>
      </c>
    </row>
    <row r="41" spans="1:4">
      <c r="A41" s="4" t="s">
        <v>671</v>
      </c>
    </row>
    <row r="42" spans="1:4">
      <c r="A42" s="3" t="s">
        <v>656</v>
      </c>
    </row>
    <row r="43" spans="1:4">
      <c r="A43" s="4" t="s">
        <v>665</v>
      </c>
      <c r="B43" s="5" t="n">
        <v>91709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17"/>
    <col customWidth="1" max="3" min="3" width="24"/>
  </cols>
  <sheetData>
    <row r="1" spans="1:3">
      <c r="A1" s="1" t="s">
        <v>672</v>
      </c>
      <c r="B1" s="2" t="s">
        <v>1</v>
      </c>
    </row>
    <row r="2" spans="1:3">
      <c r="B2" s="2" t="s">
        <v>2</v>
      </c>
      <c r="C2" s="2" t="s">
        <v>32</v>
      </c>
    </row>
    <row r="3" spans="1:3">
      <c r="A3" s="3" t="s">
        <v>673</v>
      </c>
    </row>
    <row r="4" spans="1:3">
      <c r="A4" s="4" t="s">
        <v>674</v>
      </c>
      <c r="B4" s="6" t="n">
        <v>2128603</v>
      </c>
      <c r="C4" s="6" t="n">
        <v>102000</v>
      </c>
    </row>
    <row r="5" spans="1:3">
      <c r="A5" s="4" t="s">
        <v>675</v>
      </c>
    </row>
    <row r="6" spans="1:3">
      <c r="A6" s="3" t="s">
        <v>676</v>
      </c>
    </row>
    <row r="7" spans="1:3">
      <c r="A7" s="4" t="s">
        <v>677</v>
      </c>
      <c r="B7" s="5" t="n">
        <v>100000</v>
      </c>
    </row>
    <row r="8" spans="1:3">
      <c r="A8" s="4" t="s">
        <v>678</v>
      </c>
      <c r="B8" s="5" t="n">
        <v>100000</v>
      </c>
    </row>
    <row r="9" spans="1:3">
      <c r="A9" s="4" t="s">
        <v>679</v>
      </c>
      <c r="B9" s="4" t="s">
        <v>36</v>
      </c>
    </row>
    <row r="10" spans="1:3">
      <c r="A10" s="4" t="s">
        <v>680</v>
      </c>
      <c r="B10" s="4" t="s">
        <v>36</v>
      </c>
    </row>
    <row r="11" spans="1:3">
      <c r="A11" s="4" t="s">
        <v>681</v>
      </c>
      <c r="B11" s="4" t="s">
        <v>36</v>
      </c>
    </row>
    <row r="12" spans="1:3">
      <c r="A12" s="4" t="s">
        <v>682</v>
      </c>
      <c r="B12" s="5" t="n">
        <v>100000</v>
      </c>
      <c r="C12" s="5" t="n">
        <v>100000</v>
      </c>
    </row>
    <row r="13" spans="1:3">
      <c r="A13" s="4" t="s">
        <v>683</v>
      </c>
      <c r="B13" s="5" t="n">
        <v>100000</v>
      </c>
      <c r="C13" s="5" t="n">
        <v>100000</v>
      </c>
    </row>
    <row r="14" spans="1:3">
      <c r="A14" s="3" t="s">
        <v>684</v>
      </c>
    </row>
    <row r="15" spans="1:3">
      <c r="A15" s="4" t="s">
        <v>677</v>
      </c>
      <c r="B15" s="6" t="n">
        <v>25</v>
      </c>
    </row>
    <row r="16" spans="1:3">
      <c r="A16" s="4" t="s">
        <v>678</v>
      </c>
      <c r="B16" s="5" t="n">
        <v>25</v>
      </c>
    </row>
    <row r="17" spans="1:3">
      <c r="A17" s="4" t="s">
        <v>679</v>
      </c>
      <c r="B17" s="4" t="s">
        <v>36</v>
      </c>
    </row>
    <row r="18" spans="1:3">
      <c r="A18" s="4" t="s">
        <v>680</v>
      </c>
      <c r="B18" s="4" t="s">
        <v>36</v>
      </c>
    </row>
    <row r="19" spans="1:3">
      <c r="A19" s="4" t="s">
        <v>681</v>
      </c>
      <c r="B19" s="4" t="s">
        <v>36</v>
      </c>
    </row>
    <row r="20" spans="1:3">
      <c r="A20" s="4" t="s">
        <v>682</v>
      </c>
      <c r="B20" s="5" t="n">
        <v>25</v>
      </c>
      <c r="C20" s="6" t="n">
        <v>25</v>
      </c>
    </row>
    <row r="21" spans="1:3">
      <c r="A21" s="4" t="s">
        <v>683</v>
      </c>
      <c r="B21" s="6" t="n">
        <v>25</v>
      </c>
      <c r="C21" s="6" t="n">
        <v>25</v>
      </c>
    </row>
    <row r="22" spans="1:3">
      <c r="A22" s="3" t="s">
        <v>685</v>
      </c>
    </row>
    <row r="23" spans="1:3">
      <c r="A23" s="4" t="s">
        <v>686</v>
      </c>
      <c r="B23" s="4" t="s">
        <v>687</v>
      </c>
      <c r="C23" s="4" t="s">
        <v>688</v>
      </c>
    </row>
    <row r="24" spans="1:3">
      <c r="A24" s="4" t="s">
        <v>689</v>
      </c>
      <c r="B24" s="4" t="s">
        <v>687</v>
      </c>
      <c r="C24" s="4" t="s">
        <v>688</v>
      </c>
    </row>
    <row r="25" spans="1:3">
      <c r="A25" s="3" t="s">
        <v>673</v>
      </c>
    </row>
    <row r="26" spans="1:3">
      <c r="A26" s="4" t="s">
        <v>674</v>
      </c>
      <c r="B26" s="4" t="s">
        <v>36</v>
      </c>
      <c r="C26" s="4" t="s">
        <v>36</v>
      </c>
    </row>
    <row r="27" spans="1:3">
      <c r="A27" s="4" t="s">
        <v>690</v>
      </c>
      <c r="B27" s="4" t="s">
        <v>36</v>
      </c>
      <c r="C27" s="4" t="s">
        <v>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91</v>
      </c>
      <c r="B1" s="2" t="s">
        <v>692</v>
      </c>
      <c r="C1" s="2" t="s">
        <v>693</v>
      </c>
      <c r="D1" s="2" t="s">
        <v>694</v>
      </c>
      <c r="E1" s="2" t="s">
        <v>695</v>
      </c>
      <c r="F1" s="2" t="s">
        <v>696</v>
      </c>
      <c r="G1" s="2" t="s">
        <v>697</v>
      </c>
      <c r="H1" s="2" t="s">
        <v>528</v>
      </c>
      <c r="I1" s="2" t="s">
        <v>528</v>
      </c>
      <c r="J1" s="2" t="s">
        <v>528</v>
      </c>
      <c r="K1" s="2" t="s">
        <v>2</v>
      </c>
      <c r="L1" s="2" t="s">
        <v>32</v>
      </c>
      <c r="M1" s="2" t="s">
        <v>698</v>
      </c>
    </row>
    <row r="2" spans="1:13">
      <c r="A2" s="3" t="s">
        <v>530</v>
      </c>
    </row>
    <row r="3" spans="1:13">
      <c r="A3" s="4" t="s">
        <v>699</v>
      </c>
      <c r="K3" s="4" t="s">
        <v>700</v>
      </c>
    </row>
    <row r="4" spans="1:13">
      <c r="A4" s="4" t="s">
        <v>701</v>
      </c>
      <c r="C4" s="5" t="n">
        <v>1469000</v>
      </c>
      <c r="D4" s="5" t="n">
        <v>177251</v>
      </c>
      <c r="E4" s="5" t="n">
        <v>176369</v>
      </c>
      <c r="F4" s="5" t="n">
        <v>89961</v>
      </c>
      <c r="G4" s="5" t="n">
        <v>6000</v>
      </c>
    </row>
    <row r="5" spans="1:13">
      <c r="A5" s="4" t="s">
        <v>702</v>
      </c>
      <c r="C5" s="7" t="n">
        <v>0.141</v>
      </c>
      <c r="D5" s="7" t="n">
        <v>0.141</v>
      </c>
      <c r="E5" s="7" t="n">
        <v>0.141</v>
      </c>
      <c r="F5" s="8" t="n">
        <v>0.3</v>
      </c>
      <c r="G5" s="8" t="n">
        <v>0.3</v>
      </c>
    </row>
    <row r="6" spans="1:13">
      <c r="A6" s="4" t="s">
        <v>532</v>
      </c>
      <c r="K6" s="5" t="n">
        <v>100000</v>
      </c>
      <c r="L6" s="5" t="n">
        <v>100000</v>
      </c>
    </row>
    <row r="7" spans="1:13">
      <c r="A7" s="4" t="s">
        <v>703</v>
      </c>
      <c r="B7" s="5" t="n">
        <v>8155146</v>
      </c>
    </row>
    <row r="8" spans="1:13">
      <c r="A8" s="4" t="s">
        <v>704</v>
      </c>
      <c r="B8" s="6" t="n">
        <v>6151233</v>
      </c>
    </row>
    <row r="9" spans="1:13">
      <c r="A9" s="4" t="s">
        <v>705</v>
      </c>
      <c r="K9" s="6" t="n">
        <v>14353057</v>
      </c>
    </row>
    <row r="10" spans="1:13">
      <c r="A10" s="4" t="s">
        <v>100</v>
      </c>
      <c r="K10" s="6" t="n">
        <v>8201824</v>
      </c>
      <c r="L10" s="4" t="s">
        <v>36</v>
      </c>
    </row>
    <row r="11" spans="1:13">
      <c r="A11" s="4" t="s">
        <v>541</v>
      </c>
    </row>
    <row r="12" spans="1:13">
      <c r="A12" s="3" t="s">
        <v>530</v>
      </c>
    </row>
    <row r="13" spans="1:13">
      <c r="A13" s="4" t="s">
        <v>706</v>
      </c>
      <c r="H13" s="6" t="n">
        <v>70000</v>
      </c>
      <c r="I13" s="6" t="n">
        <v>70000</v>
      </c>
      <c r="J13" s="6" t="n">
        <v>70000</v>
      </c>
    </row>
    <row r="14" spans="1:13">
      <c r="A14" s="4" t="s">
        <v>707</v>
      </c>
      <c r="H14" s="6" t="n">
        <v>25</v>
      </c>
      <c r="I14" s="6" t="n">
        <v>25</v>
      </c>
      <c r="J14" s="6" t="n">
        <v>25</v>
      </c>
    </row>
    <row r="15" spans="1:13">
      <c r="A15" s="4" t="s">
        <v>538</v>
      </c>
      <c r="H15" s="4" t="s">
        <v>539</v>
      </c>
      <c r="I15" s="4" t="s">
        <v>540</v>
      </c>
      <c r="J15" s="4" t="s">
        <v>540</v>
      </c>
    </row>
    <row r="16" spans="1:13">
      <c r="A16" s="4" t="s">
        <v>535</v>
      </c>
    </row>
    <row r="17" spans="1:13">
      <c r="A17" s="3" t="s">
        <v>530</v>
      </c>
    </row>
    <row r="18" spans="1:13">
      <c r="A18" s="4" t="s">
        <v>706</v>
      </c>
      <c r="H18" s="6" t="n">
        <v>30000</v>
      </c>
      <c r="I18" s="6" t="n">
        <v>30000</v>
      </c>
      <c r="J18" s="6" t="n">
        <v>30000</v>
      </c>
    </row>
    <row r="19" spans="1:13">
      <c r="A19" s="4" t="s">
        <v>707</v>
      </c>
      <c r="H19" s="6" t="n">
        <v>25</v>
      </c>
      <c r="I19" s="6" t="n">
        <v>25</v>
      </c>
      <c r="J19" s="6" t="n">
        <v>25</v>
      </c>
    </row>
    <row r="20" spans="1:13">
      <c r="A20" s="4" t="s">
        <v>538</v>
      </c>
      <c r="H20" s="4" t="s">
        <v>539</v>
      </c>
      <c r="I20" s="4" t="s">
        <v>540</v>
      </c>
      <c r="J20" s="4" t="s">
        <v>540</v>
      </c>
    </row>
    <row r="21" spans="1:13">
      <c r="A21" s="4" t="s">
        <v>78</v>
      </c>
    </row>
    <row r="22" spans="1:13">
      <c r="A22" s="3" t="s">
        <v>530</v>
      </c>
    </row>
    <row r="23" spans="1:13">
      <c r="A23" s="4" t="s">
        <v>708</v>
      </c>
      <c r="K23" s="5" t="n">
        <v>0</v>
      </c>
      <c r="L23" s="5" t="n">
        <v>1272</v>
      </c>
    </row>
    <row r="24" spans="1:13">
      <c r="A24" s="4" t="s">
        <v>137</v>
      </c>
      <c r="K24" s="6" t="n">
        <v>0</v>
      </c>
      <c r="L24" s="6" t="n">
        <v>127200</v>
      </c>
    </row>
    <row r="25" spans="1:13">
      <c r="A25" s="4" t="s">
        <v>709</v>
      </c>
      <c r="K25" s="6" t="n">
        <v>100</v>
      </c>
      <c r="L25" s="6" t="n">
        <v>100</v>
      </c>
    </row>
    <row r="26" spans="1:13">
      <c r="A26" s="4" t="s">
        <v>710</v>
      </c>
      <c r="K26" s="6" t="n">
        <v>1</v>
      </c>
    </row>
    <row r="27" spans="1:13">
      <c r="A27" s="4" t="s">
        <v>711</v>
      </c>
      <c r="K27" s="5" t="n">
        <v>0</v>
      </c>
      <c r="L27" s="5" t="n">
        <v>11509</v>
      </c>
    </row>
    <row r="28" spans="1:13">
      <c r="A28" s="4" t="s">
        <v>712</v>
      </c>
    </row>
    <row r="29" spans="1:13">
      <c r="A29" s="3" t="s">
        <v>530</v>
      </c>
    </row>
    <row r="30" spans="1:13">
      <c r="A30" s="4" t="s">
        <v>713</v>
      </c>
      <c r="M30" s="5" t="n">
        <v>13625826</v>
      </c>
    </row>
    <row r="31" spans="1:13">
      <c r="A31" s="4" t="s">
        <v>709</v>
      </c>
      <c r="K31" s="8" t="n">
        <v>0.5600000000000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25"/>
  </cols>
  <sheetData>
    <row r="1" spans="1:2">
      <c r="A1" s="1" t="s">
        <v>714</v>
      </c>
      <c r="B1" s="2" t="s">
        <v>1</v>
      </c>
    </row>
    <row r="2" spans="1:2">
      <c r="B2" s="2" t="s">
        <v>2</v>
      </c>
    </row>
    <row r="3" spans="1:2">
      <c r="A3" s="4" t="s">
        <v>715</v>
      </c>
    </row>
    <row r="4" spans="1:2">
      <c r="A4" s="4" t="s">
        <v>716</v>
      </c>
      <c r="B4" s="4" t="s">
        <v>593</v>
      </c>
    </row>
    <row r="5" spans="1:2">
      <c r="A5" s="4" t="s">
        <v>717</v>
      </c>
      <c r="B5" s="4" t="s">
        <v>718</v>
      </c>
    </row>
    <row r="6" spans="1:2">
      <c r="A6" s="4" t="s">
        <v>719</v>
      </c>
      <c r="B6" s="4" t="s">
        <v>720</v>
      </c>
    </row>
    <row r="7" spans="1:2">
      <c r="A7" s="4" t="s">
        <v>721</v>
      </c>
      <c r="B7" s="4" t="s">
        <v>722</v>
      </c>
    </row>
    <row r="8" spans="1:2">
      <c r="A8" s="4" t="s">
        <v>723</v>
      </c>
    </row>
    <row r="9" spans="1:2">
      <c r="A9" s="4" t="s">
        <v>716</v>
      </c>
      <c r="B9" s="4" t="s">
        <v>593</v>
      </c>
    </row>
    <row r="10" spans="1:2">
      <c r="A10" s="4" t="s">
        <v>724</v>
      </c>
    </row>
    <row r="11" spans="1:2">
      <c r="A11" s="4" t="s">
        <v>717</v>
      </c>
      <c r="B11" s="4" t="s">
        <v>725</v>
      </c>
    </row>
    <row r="12" spans="1:2">
      <c r="A12" s="4" t="s">
        <v>719</v>
      </c>
      <c r="B12" s="4" t="s">
        <v>726</v>
      </c>
    </row>
    <row r="13" spans="1:2">
      <c r="A13" s="4" t="s">
        <v>721</v>
      </c>
      <c r="B13" s="4" t="s">
        <v>727</v>
      </c>
    </row>
    <row r="14" spans="1:2">
      <c r="A14" s="4" t="s">
        <v>728</v>
      </c>
    </row>
    <row r="15" spans="1:2">
      <c r="A15" s="4" t="s">
        <v>717</v>
      </c>
      <c r="B15" s="4" t="s">
        <v>729</v>
      </c>
    </row>
    <row r="16" spans="1:2">
      <c r="A16" s="4" t="s">
        <v>719</v>
      </c>
      <c r="B16" s="4" t="s">
        <v>730</v>
      </c>
    </row>
    <row r="17" spans="1:2">
      <c r="A17" s="4" t="s">
        <v>721</v>
      </c>
      <c r="B17" s="4" t="s">
        <v>7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5"/>
    <col customWidth="1" max="2" min="2" width="25"/>
    <col customWidth="1" max="3" min="3" width="26"/>
    <col customWidth="1" max="4" min="4" width="25"/>
  </cols>
  <sheetData>
    <row r="1" spans="1:4">
      <c r="A1" s="1" t="s">
        <v>732</v>
      </c>
      <c r="B1" s="2" t="s">
        <v>1</v>
      </c>
    </row>
    <row r="2" spans="1:4">
      <c r="B2" s="2" t="s">
        <v>2</v>
      </c>
      <c r="C2" s="2" t="s">
        <v>32</v>
      </c>
      <c r="D2" s="2" t="s">
        <v>601</v>
      </c>
    </row>
    <row r="3" spans="1:4">
      <c r="A3" s="3" t="s">
        <v>684</v>
      </c>
    </row>
    <row r="4" spans="1:4">
      <c r="A4" s="4" t="s">
        <v>531</v>
      </c>
      <c r="B4" s="8" t="n">
        <v>1.18</v>
      </c>
    </row>
    <row r="5" spans="1:4">
      <c r="A5" s="4" t="s">
        <v>525</v>
      </c>
    </row>
    <row r="6" spans="1:4">
      <c r="A6" s="3" t="s">
        <v>733</v>
      </c>
    </row>
    <row r="7" spans="1:4">
      <c r="A7" s="4" t="s">
        <v>734</v>
      </c>
      <c r="B7" s="5" t="n">
        <v>102000</v>
      </c>
      <c r="C7" s="5" t="n">
        <v>158000</v>
      </c>
    </row>
    <row r="8" spans="1:4">
      <c r="A8" s="4" t="s">
        <v>531</v>
      </c>
      <c r="B8" s="5" t="n">
        <v>2041603</v>
      </c>
      <c r="C8" s="5" t="n">
        <v>0</v>
      </c>
    </row>
    <row r="9" spans="1:4">
      <c r="A9" s="4" t="s">
        <v>735</v>
      </c>
      <c r="C9" s="4" t="s">
        <v>36</v>
      </c>
    </row>
    <row r="10" spans="1:4">
      <c r="A10" s="4" t="s">
        <v>736</v>
      </c>
      <c r="B10" s="5" t="n">
        <v>-15000</v>
      </c>
      <c r="C10" s="5" t="n">
        <v>-56000</v>
      </c>
    </row>
    <row r="11" spans="1:4">
      <c r="A11" s="4" t="s">
        <v>734</v>
      </c>
      <c r="B11" s="5" t="n">
        <v>2128603</v>
      </c>
      <c r="C11" s="5" t="n">
        <v>102000</v>
      </c>
      <c r="D11" s="5" t="n">
        <v>158000</v>
      </c>
    </row>
    <row r="12" spans="1:4">
      <c r="A12" s="4" t="s">
        <v>737</v>
      </c>
      <c r="B12" s="5" t="n">
        <v>84059</v>
      </c>
      <c r="C12" s="5" t="n">
        <v>674432</v>
      </c>
    </row>
    <row r="13" spans="1:4">
      <c r="A13" s="3" t="s">
        <v>684</v>
      </c>
    </row>
    <row r="14" spans="1:4">
      <c r="A14" s="4" t="s">
        <v>734</v>
      </c>
      <c r="B14" s="8" t="n">
        <v>5.7</v>
      </c>
      <c r="C14" s="8" t="n">
        <v>5.84</v>
      </c>
    </row>
    <row r="15" spans="1:4">
      <c r="A15" s="4" t="s">
        <v>531</v>
      </c>
      <c r="B15" s="9" t="n">
        <v>1.42</v>
      </c>
    </row>
    <row r="16" spans="1:4">
      <c r="A16" s="4" t="s">
        <v>735</v>
      </c>
      <c r="B16" s="4" t="s">
        <v>36</v>
      </c>
    </row>
    <row r="17" spans="1:4">
      <c r="A17" s="4" t="s">
        <v>736</v>
      </c>
      <c r="B17" s="9" t="n">
        <v>3.5</v>
      </c>
      <c r="C17" s="9" t="n">
        <v>5.9</v>
      </c>
    </row>
    <row r="18" spans="1:4">
      <c r="A18" s="4" t="s">
        <v>734</v>
      </c>
      <c r="B18" s="8" t="n">
        <v>1.61</v>
      </c>
      <c r="C18" s="8" t="n">
        <v>5.7</v>
      </c>
      <c r="D18" s="8" t="n">
        <v>5.84</v>
      </c>
    </row>
    <row r="19" spans="1:4">
      <c r="A19" s="3" t="s">
        <v>685</v>
      </c>
    </row>
    <row r="20" spans="1:4">
      <c r="A20" s="4" t="s">
        <v>738</v>
      </c>
      <c r="B20" s="4" t="s">
        <v>739</v>
      </c>
      <c r="C20" s="4" t="s">
        <v>740</v>
      </c>
      <c r="D20" s="4" t="s">
        <v>741</v>
      </c>
    </row>
    <row r="21" spans="1:4">
      <c r="A21" s="4" t="s">
        <v>742</v>
      </c>
      <c r="B21" s="4" t="s">
        <v>743</v>
      </c>
    </row>
    <row r="22" spans="1:4">
      <c r="A22" s="3" t="s">
        <v>673</v>
      </c>
    </row>
    <row r="23" spans="1:4">
      <c r="A23" s="4" t="s">
        <v>734</v>
      </c>
      <c r="B23" s="6" t="n">
        <v>0</v>
      </c>
      <c r="C23" s="6" t="n">
        <v>312000</v>
      </c>
    </row>
    <row r="24" spans="1:4">
      <c r="A24" s="4" t="s">
        <v>736</v>
      </c>
      <c r="B24" s="6" t="n">
        <v>0</v>
      </c>
    </row>
    <row r="25" spans="1:4">
      <c r="A25" s="4" t="s">
        <v>734</v>
      </c>
      <c r="B25" s="6" t="n">
        <v>1338418</v>
      </c>
      <c r="C25" s="6" t="n">
        <v>0</v>
      </c>
      <c r="D25" s="6" t="n">
        <v>312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744</v>
      </c>
      <c r="B1" s="2" t="s">
        <v>527</v>
      </c>
      <c r="C1" s="2" t="s">
        <v>529</v>
      </c>
      <c r="D1" s="2" t="s">
        <v>2</v>
      </c>
      <c r="E1" s="2" t="s">
        <v>32</v>
      </c>
    </row>
    <row r="2" spans="1:5">
      <c r="A2" s="4" t="s">
        <v>531</v>
      </c>
      <c r="B2" s="5" t="n">
        <v>1640000</v>
      </c>
      <c r="C2" s="5" t="n">
        <v>1170000</v>
      </c>
    </row>
    <row r="3" spans="1:5">
      <c r="A3" s="4" t="s">
        <v>745</v>
      </c>
      <c r="D3" s="6" t="n">
        <v>941905</v>
      </c>
      <c r="E3" s="6" t="n">
        <v>88130</v>
      </c>
    </row>
    <row r="4" spans="1:5">
      <c r="A4" s="4" t="s">
        <v>746</v>
      </c>
      <c r="D4" s="6" t="n">
        <v>1743208</v>
      </c>
      <c r="E4" s="6" t="n">
        <v>46126</v>
      </c>
    </row>
    <row r="5" spans="1:5">
      <c r="A5" s="4" t="s">
        <v>747</v>
      </c>
      <c r="D5" s="8" t="n">
        <v>1.18</v>
      </c>
    </row>
    <row r="6" spans="1:5">
      <c r="A6" s="4" t="s">
        <v>748</v>
      </c>
    </row>
    <row r="7" spans="1:5">
      <c r="A7" s="4" t="s">
        <v>749</v>
      </c>
      <c r="D7" s="5" t="n">
        <v>913608</v>
      </c>
      <c r="E7" s="5" t="n">
        <v>88130</v>
      </c>
    </row>
    <row r="8" spans="1:5">
      <c r="A8" s="4" t="s">
        <v>525</v>
      </c>
    </row>
    <row r="9" spans="1:5">
      <c r="A9" s="4" t="s">
        <v>749</v>
      </c>
      <c r="D9" s="5" t="n">
        <v>2041603</v>
      </c>
      <c r="E9" s="5" t="n">
        <v>0</v>
      </c>
    </row>
    <row r="10" spans="1:5">
      <c r="A10" s="4" t="s">
        <v>747</v>
      </c>
      <c r="D10" s="8" t="n">
        <v>1.42</v>
      </c>
    </row>
    <row r="11" spans="1:5">
      <c r="A11" s="4" t="s">
        <v>750</v>
      </c>
    </row>
    <row r="12" spans="1:5">
      <c r="A12" s="4" t="s">
        <v>747</v>
      </c>
      <c r="D12" s="9" t="n">
        <v>1.18</v>
      </c>
    </row>
    <row r="13" spans="1:5">
      <c r="A13" s="4" t="s">
        <v>751</v>
      </c>
    </row>
    <row r="14" spans="1:5">
      <c r="A14" s="4" t="s">
        <v>747</v>
      </c>
      <c r="D14" s="6"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52</v>
      </c>
      <c r="B1" s="2" t="s">
        <v>1</v>
      </c>
    </row>
    <row r="2" spans="1:3">
      <c r="B2" s="2" t="s">
        <v>2</v>
      </c>
      <c r="C2" s="2" t="s">
        <v>32</v>
      </c>
    </row>
    <row r="3" spans="1:3">
      <c r="A3" s="3" t="s">
        <v>571</v>
      </c>
    </row>
    <row r="4" spans="1:3">
      <c r="A4" s="4" t="s">
        <v>753</v>
      </c>
      <c r="B4" s="6" t="n">
        <v>212478</v>
      </c>
      <c r="C4" s="6" t="n">
        <v>543299</v>
      </c>
    </row>
    <row r="5" spans="1:3">
      <c r="A5" s="4" t="s">
        <v>639</v>
      </c>
      <c r="B5" s="5" t="n">
        <v>4000</v>
      </c>
    </row>
    <row r="6" spans="1:3">
      <c r="A6" s="4" t="s">
        <v>754</v>
      </c>
      <c r="B6" s="5" t="n">
        <v>1309946</v>
      </c>
      <c r="C6" s="5" t="n">
        <v>2447348</v>
      </c>
    </row>
    <row r="7" spans="1:3">
      <c r="A7" s="4" t="s">
        <v>755</v>
      </c>
      <c r="B7" s="5" t="n">
        <v>3159516</v>
      </c>
      <c r="C7" s="5" t="n">
        <v>2384218</v>
      </c>
    </row>
    <row r="8" spans="1:3">
      <c r="A8" s="4" t="s">
        <v>756</v>
      </c>
      <c r="B8" s="5" t="n">
        <v>0</v>
      </c>
      <c r="C8" s="5" t="n">
        <v>260446</v>
      </c>
    </row>
    <row r="9" spans="1:3">
      <c r="A9" s="4" t="s">
        <v>640</v>
      </c>
    </row>
    <row r="10" spans="1:3">
      <c r="A10" s="3" t="s">
        <v>571</v>
      </c>
    </row>
    <row r="11" spans="1:3">
      <c r="A11" s="4" t="s">
        <v>753</v>
      </c>
      <c r="B11" s="6" t="n">
        <v>210600</v>
      </c>
      <c r="C11" s="6" t="n">
        <v>0</v>
      </c>
    </row>
    <row r="12" spans="1:3">
      <c r="A12" s="4" t="s">
        <v>757</v>
      </c>
    </row>
    <row r="13" spans="1:3">
      <c r="A13" s="3" t="s">
        <v>571</v>
      </c>
    </row>
    <row r="14" spans="1:3">
      <c r="A14" s="4" t="s">
        <v>758</v>
      </c>
      <c r="B14" s="4" t="s">
        <v>759</v>
      </c>
      <c r="C14" s="4" t="s">
        <v>760</v>
      </c>
    </row>
    <row r="15" spans="1:3">
      <c r="A15" s="4" t="s">
        <v>761</v>
      </c>
      <c r="B15" s="6" t="n">
        <v>262599</v>
      </c>
      <c r="C15" s="6" t="n">
        <v>3694031</v>
      </c>
    </row>
    <row r="16" spans="1:3">
      <c r="A16" s="4" t="s">
        <v>755</v>
      </c>
      <c r="B16" s="5" t="n">
        <v>1309946</v>
      </c>
      <c r="C16" s="5" t="n">
        <v>2447347</v>
      </c>
    </row>
    <row r="17" spans="1:3">
      <c r="A17" s="4" t="s">
        <v>762</v>
      </c>
    </row>
    <row r="18" spans="1:3">
      <c r="A18" s="3" t="s">
        <v>571</v>
      </c>
    </row>
    <row r="19" spans="1:3">
      <c r="A19" s="4" t="s">
        <v>761</v>
      </c>
      <c r="B19" s="5" t="n">
        <v>19877</v>
      </c>
      <c r="C19" s="5" t="n">
        <v>8529</v>
      </c>
    </row>
    <row r="20" spans="1:3">
      <c r="A20" s="4" t="s">
        <v>755</v>
      </c>
      <c r="B20" s="6" t="n">
        <v>0</v>
      </c>
      <c r="C20" s="6" t="n">
        <v>33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63</v>
      </c>
      <c r="B1" s="2" t="s">
        <v>2</v>
      </c>
      <c r="C1" s="2" t="s">
        <v>32</v>
      </c>
    </row>
    <row r="2" spans="1:3">
      <c r="A2" s="4" t="s">
        <v>764</v>
      </c>
      <c r="B2" s="4" t="s">
        <v>36</v>
      </c>
      <c r="C2" s="4" t="s">
        <v>36</v>
      </c>
    </row>
    <row r="3" spans="1:3">
      <c r="A3" s="4" t="s">
        <v>765</v>
      </c>
      <c r="B3" s="4" t="s">
        <v>36</v>
      </c>
      <c r="C3" s="4" t="s">
        <v>36</v>
      </c>
    </row>
    <row r="4" spans="1:3">
      <c r="A4" s="4" t="s">
        <v>766</v>
      </c>
      <c r="B4" s="4" t="s">
        <v>36</v>
      </c>
      <c r="C4" s="4" t="s">
        <v>36</v>
      </c>
    </row>
    <row r="5" spans="1:3">
      <c r="A5" s="4" t="s">
        <v>767</v>
      </c>
    </row>
    <row r="6" spans="1:3">
      <c r="A6" s="4" t="s">
        <v>764</v>
      </c>
      <c r="B6" s="4" t="s">
        <v>36</v>
      </c>
      <c r="C6" s="4" t="s">
        <v>36</v>
      </c>
    </row>
    <row r="7" spans="1:3">
      <c r="A7" s="4" t="s">
        <v>765</v>
      </c>
      <c r="B7" s="4" t="s">
        <v>36</v>
      </c>
      <c r="C7" s="4" t="s">
        <v>36</v>
      </c>
    </row>
    <row r="8" spans="1:3">
      <c r="A8" s="4" t="s">
        <v>766</v>
      </c>
      <c r="B8" s="4" t="s">
        <v>36</v>
      </c>
      <c r="C8" s="4" t="s">
        <v>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68</v>
      </c>
      <c r="B1" s="2" t="s">
        <v>1</v>
      </c>
    </row>
    <row r="2" spans="1:3">
      <c r="B2" s="2" t="s">
        <v>2</v>
      </c>
      <c r="C2" s="2" t="s">
        <v>32</v>
      </c>
    </row>
    <row r="3" spans="1:3">
      <c r="A3" s="4" t="s">
        <v>769</v>
      </c>
      <c r="B3" s="4" t="s">
        <v>36</v>
      </c>
      <c r="C3" s="6" t="n">
        <v>-1719906</v>
      </c>
    </row>
    <row r="4" spans="1:3">
      <c r="A4" s="4" t="s">
        <v>767</v>
      </c>
    </row>
    <row r="5" spans="1:3">
      <c r="A5" s="4" t="s">
        <v>84</v>
      </c>
      <c r="B5" s="4" t="s">
        <v>36</v>
      </c>
      <c r="C5" s="5" t="n">
        <v>7135534</v>
      </c>
    </row>
    <row r="6" spans="1:3">
      <c r="A6" s="4" t="s">
        <v>770</v>
      </c>
      <c r="B6" s="4" t="s">
        <v>36</v>
      </c>
      <c r="C6" s="5" t="n">
        <v>6121675</v>
      </c>
    </row>
    <row r="7" spans="1:3">
      <c r="A7" s="4" t="s">
        <v>771</v>
      </c>
      <c r="B7" s="4" t="s">
        <v>36</v>
      </c>
      <c r="C7" s="5" t="n">
        <v>1013859</v>
      </c>
    </row>
    <row r="8" spans="1:3">
      <c r="A8" s="4" t="s">
        <v>772</v>
      </c>
      <c r="B8" s="4" t="s">
        <v>36</v>
      </c>
      <c r="C8" s="5" t="n">
        <v>2831687</v>
      </c>
    </row>
    <row r="9" spans="1:3">
      <c r="A9" s="4" t="s">
        <v>773</v>
      </c>
      <c r="B9" s="4" t="s">
        <v>36</v>
      </c>
      <c r="C9" s="5" t="n">
        <v>97921</v>
      </c>
    </row>
    <row r="10" spans="1:3">
      <c r="A10" s="4" t="s">
        <v>774</v>
      </c>
      <c r="B10" s="4" t="s">
        <v>36</v>
      </c>
      <c r="C10" s="4" t="s">
        <v>36</v>
      </c>
    </row>
    <row r="11" spans="1:3">
      <c r="A11" s="4" t="s">
        <v>769</v>
      </c>
      <c r="B11" s="4" t="s">
        <v>36</v>
      </c>
      <c r="C11" s="6" t="n">
        <v>-17199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s>
  <sheetData>
    <row r="1" spans="1:6">
      <c r="A1" s="1" t="s">
        <v>775</v>
      </c>
      <c r="B1" s="2" t="s">
        <v>1</v>
      </c>
    </row>
    <row r="2" spans="1:6">
      <c r="B2" s="2" t="s">
        <v>32</v>
      </c>
      <c r="C2" s="2" t="s">
        <v>2</v>
      </c>
      <c r="D2" s="2" t="s">
        <v>465</v>
      </c>
      <c r="E2" s="2" t="s">
        <v>4</v>
      </c>
      <c r="F2" s="2" t="s">
        <v>466</v>
      </c>
    </row>
    <row r="3" spans="1:6">
      <c r="A3" s="4" t="s">
        <v>776</v>
      </c>
      <c r="E3" s="6" t="n">
        <v>5000000</v>
      </c>
    </row>
    <row r="4" spans="1:6">
      <c r="A4" s="4" t="s">
        <v>777</v>
      </c>
      <c r="B4" s="6" t="n">
        <v>4384217</v>
      </c>
      <c r="C4" s="6" t="n">
        <v>10206129</v>
      </c>
      <c r="D4" s="6" t="n">
        <v>4446213</v>
      </c>
      <c r="E4" s="6" t="n">
        <v>150000</v>
      </c>
      <c r="F4" s="6" t="n">
        <v>2000000</v>
      </c>
    </row>
    <row r="5" spans="1:6">
      <c r="A5" s="4" t="s">
        <v>767</v>
      </c>
    </row>
    <row r="6" spans="1:6">
      <c r="A6" s="4" t="s">
        <v>778</v>
      </c>
      <c r="B6" s="6" t="n">
        <v>17199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779</v>
      </c>
      <c r="B1" s="2" t="s">
        <v>1</v>
      </c>
    </row>
    <row r="2" spans="1:3">
      <c r="B2" s="2" t="s">
        <v>2</v>
      </c>
      <c r="C2" s="2" t="s">
        <v>32</v>
      </c>
    </row>
    <row r="3" spans="1:3">
      <c r="A3" s="3" t="s">
        <v>780</v>
      </c>
    </row>
    <row r="4" spans="1:3">
      <c r="A4" s="4" t="s">
        <v>781</v>
      </c>
      <c r="B4" s="4" t="s">
        <v>36</v>
      </c>
      <c r="C4" s="4" t="s">
        <v>36</v>
      </c>
    </row>
    <row r="5" spans="1:3">
      <c r="A5" s="4" t="s">
        <v>782</v>
      </c>
      <c r="B5" s="5" t="n">
        <v>-10614</v>
      </c>
      <c r="C5" s="5" t="n">
        <v>7500</v>
      </c>
    </row>
    <row r="6" spans="1:3">
      <c r="A6" s="4" t="s">
        <v>783</v>
      </c>
      <c r="B6" s="5" t="n">
        <v>-10614</v>
      </c>
      <c r="C6" s="5" t="n">
        <v>7500</v>
      </c>
    </row>
    <row r="7" spans="1:3">
      <c r="A7" s="3" t="s">
        <v>784</v>
      </c>
    </row>
    <row r="8" spans="1:3">
      <c r="A8" s="4" t="s">
        <v>781</v>
      </c>
      <c r="B8" s="5" t="n">
        <v>3809897</v>
      </c>
      <c r="C8" s="5" t="n">
        <v>-5338098</v>
      </c>
    </row>
    <row r="9" spans="1:3">
      <c r="A9" s="4" t="s">
        <v>782</v>
      </c>
      <c r="B9" s="5" t="n">
        <v>458571</v>
      </c>
      <c r="C9" s="5" t="n">
        <v>-683905</v>
      </c>
    </row>
    <row r="10" spans="1:3">
      <c r="A10" s="4" t="s">
        <v>785</v>
      </c>
      <c r="B10" s="5" t="n">
        <v>4268468</v>
      </c>
      <c r="C10" s="5" t="n">
        <v>-6022003</v>
      </c>
    </row>
    <row r="11" spans="1:3">
      <c r="A11" s="4" t="s">
        <v>786</v>
      </c>
      <c r="B11" s="5" t="n">
        <v>-4268468</v>
      </c>
      <c r="C11" s="5" t="n">
        <v>6022003</v>
      </c>
    </row>
    <row r="12" spans="1:3">
      <c r="A12" s="4" t="s">
        <v>787</v>
      </c>
      <c r="B12" s="6" t="n">
        <v>-10614</v>
      </c>
      <c r="C12" s="6" t="n">
        <v>75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788</v>
      </c>
      <c r="B1" s="2" t="s">
        <v>1</v>
      </c>
    </row>
    <row r="2" spans="1:3">
      <c r="B2" s="2" t="s">
        <v>2</v>
      </c>
      <c r="C2" s="2" t="s">
        <v>32</v>
      </c>
    </row>
    <row r="3" spans="1:3">
      <c r="A3" s="3" t="s">
        <v>251</v>
      </c>
    </row>
    <row r="4" spans="1:3">
      <c r="A4" s="4" t="s">
        <v>789</v>
      </c>
      <c r="B4" s="6" t="n">
        <v>-5288030</v>
      </c>
      <c r="C4" s="6" t="n">
        <v>-1499443</v>
      </c>
    </row>
    <row r="5" spans="1:3">
      <c r="A5" s="4" t="s">
        <v>790</v>
      </c>
      <c r="B5" s="5" t="n">
        <v>-360630</v>
      </c>
      <c r="C5" s="5" t="n">
        <v>-192105</v>
      </c>
    </row>
    <row r="6" spans="1:3">
      <c r="A6" s="4" t="s">
        <v>791</v>
      </c>
      <c r="B6" s="5" t="n">
        <v>2792174</v>
      </c>
      <c r="C6" s="4" t="s">
        <v>36</v>
      </c>
    </row>
    <row r="7" spans="1:3">
      <c r="A7" s="4" t="s">
        <v>792</v>
      </c>
      <c r="B7" s="5" t="n">
        <v>304415</v>
      </c>
      <c r="C7" s="5" t="n">
        <v>14595</v>
      </c>
    </row>
    <row r="8" spans="1:3">
      <c r="A8" s="4" t="s">
        <v>786</v>
      </c>
      <c r="B8" s="5" t="n">
        <v>-4268145</v>
      </c>
      <c r="C8" s="5" t="n">
        <v>6022002</v>
      </c>
    </row>
    <row r="9" spans="1:3">
      <c r="A9" s="4" t="s">
        <v>793</v>
      </c>
      <c r="B9" s="4" t="s">
        <v>36</v>
      </c>
      <c r="C9" s="5" t="n">
        <v>-4578815</v>
      </c>
    </row>
    <row r="10" spans="1:3">
      <c r="A10" s="4" t="s">
        <v>794</v>
      </c>
      <c r="B10" s="5" t="n">
        <v>291382</v>
      </c>
      <c r="C10" s="5" t="n">
        <v>288155</v>
      </c>
    </row>
    <row r="11" spans="1:3">
      <c r="A11" s="4" t="s">
        <v>795</v>
      </c>
      <c r="B11" s="5" t="n">
        <v>3420041</v>
      </c>
      <c r="C11" s="4" t="s">
        <v>36</v>
      </c>
    </row>
    <row r="12" spans="1:3">
      <c r="A12" s="4" t="s">
        <v>796</v>
      </c>
      <c r="B12" s="5" t="n">
        <v>3098179</v>
      </c>
      <c r="C12" s="5" t="n">
        <v>-54389</v>
      </c>
    </row>
    <row r="13" spans="1:3">
      <c r="A13" s="4" t="s">
        <v>787</v>
      </c>
      <c r="B13" s="6" t="n">
        <v>-10614</v>
      </c>
      <c r="C13" s="4" t="s">
        <v>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797</v>
      </c>
      <c r="B1" s="2" t="s">
        <v>2</v>
      </c>
      <c r="C1" s="2" t="s">
        <v>32</v>
      </c>
    </row>
    <row r="2" spans="1:3">
      <c r="A2" s="3" t="s">
        <v>780</v>
      </c>
    </row>
    <row r="3" spans="1:3">
      <c r="A3" s="4" t="s">
        <v>798</v>
      </c>
      <c r="B3" s="6" t="n">
        <v>404028</v>
      </c>
      <c r="C3" s="6" t="n">
        <v>180017</v>
      </c>
    </row>
    <row r="4" spans="1:3">
      <c r="A4" s="4" t="s">
        <v>799</v>
      </c>
      <c r="B4" s="4" t="s">
        <v>36</v>
      </c>
    </row>
    <row r="5" spans="1:3">
      <c r="A5" s="4" t="s">
        <v>800</v>
      </c>
      <c r="B5" s="5" t="n">
        <v>12282</v>
      </c>
      <c r="C5" s="5" t="n">
        <v>6509</v>
      </c>
    </row>
    <row r="6" spans="1:3">
      <c r="A6" s="4" t="s">
        <v>794</v>
      </c>
      <c r="B6" s="5" t="n">
        <v>105820</v>
      </c>
      <c r="C6" s="5" t="n">
        <v>42949</v>
      </c>
    </row>
    <row r="7" spans="1:3">
      <c r="A7" s="4" t="s">
        <v>801</v>
      </c>
      <c r="B7" s="5" t="n">
        <v>522130</v>
      </c>
      <c r="C7" s="5" t="n">
        <v>229475</v>
      </c>
    </row>
    <row r="8" spans="1:3">
      <c r="A8" s="4" t="s">
        <v>786</v>
      </c>
      <c r="B8" s="5" t="n">
        <v>-522130</v>
      </c>
      <c r="C8" s="5" t="n">
        <v>-229475</v>
      </c>
    </row>
    <row r="9" spans="1:3">
      <c r="A9" s="4" t="s">
        <v>132</v>
      </c>
      <c r="B9" s="4" t="s">
        <v>36</v>
      </c>
      <c r="C9" s="4" t="s">
        <v>36</v>
      </c>
    </row>
    <row r="10" spans="1:3">
      <c r="A10" s="3" t="s">
        <v>802</v>
      </c>
    </row>
    <row r="11" spans="1:3">
      <c r="A11" s="4" t="s">
        <v>803</v>
      </c>
      <c r="B11" s="5" t="n">
        <v>5433708</v>
      </c>
      <c r="C11" s="5" t="n">
        <v>6614728</v>
      </c>
    </row>
    <row r="12" spans="1:3">
      <c r="A12" s="4" t="s">
        <v>804</v>
      </c>
      <c r="B12" s="5" t="n">
        <v>1347826</v>
      </c>
      <c r="C12" s="5" t="n">
        <v>4578815</v>
      </c>
    </row>
    <row r="13" spans="1:3">
      <c r="A13" s="4" t="s">
        <v>805</v>
      </c>
      <c r="B13" s="5" t="n">
        <v>-125264</v>
      </c>
      <c r="C13" s="5" t="n">
        <v>5205</v>
      </c>
    </row>
    <row r="14" spans="1:3">
      <c r="A14" s="4" t="s">
        <v>806</v>
      </c>
      <c r="B14" s="5" t="n">
        <v>289506</v>
      </c>
      <c r="C14" s="5" t="n">
        <v>306319</v>
      </c>
    </row>
    <row r="15" spans="1:3">
      <c r="A15" s="4" t="s">
        <v>794</v>
      </c>
      <c r="B15" s="5" t="n">
        <v>1611</v>
      </c>
      <c r="C15" s="5" t="n">
        <v>3119</v>
      </c>
    </row>
    <row r="16" spans="1:3">
      <c r="A16" s="4" t="s">
        <v>801</v>
      </c>
      <c r="B16" s="5" t="n">
        <v>6947387</v>
      </c>
      <c r="C16" s="5" t="n">
        <v>11508186</v>
      </c>
    </row>
    <row r="17" spans="1:3">
      <c r="A17" s="4" t="s">
        <v>807</v>
      </c>
      <c r="B17" s="5" t="n">
        <v>-6947387</v>
      </c>
      <c r="C17" s="5" t="n">
        <v>-11508186</v>
      </c>
    </row>
    <row r="18" spans="1:3">
      <c r="A18" s="4" t="s">
        <v>132</v>
      </c>
      <c r="B18" s="4" t="s">
        <v>36</v>
      </c>
      <c r="C18" s="4" t="s">
        <v>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08</v>
      </c>
      <c r="B1" s="2" t="s">
        <v>1</v>
      </c>
    </row>
    <row r="2" spans="1:3">
      <c r="B2" s="2" t="s">
        <v>2</v>
      </c>
      <c r="C2" s="2" t="s">
        <v>32</v>
      </c>
    </row>
    <row r="3" spans="1:3">
      <c r="A3" s="3" t="s">
        <v>809</v>
      </c>
    </row>
    <row r="4" spans="1:3">
      <c r="A4" s="4" t="s">
        <v>810</v>
      </c>
      <c r="B4" s="6" t="n">
        <v>67000</v>
      </c>
    </row>
    <row r="5" spans="1:3">
      <c r="A5" s="4" t="s">
        <v>811</v>
      </c>
      <c r="B5" s="4" t="s">
        <v>812</v>
      </c>
    </row>
    <row r="6" spans="1:3">
      <c r="A6" s="4" t="s">
        <v>813</v>
      </c>
      <c r="B6" s="4" t="s">
        <v>814</v>
      </c>
    </row>
    <row r="7" spans="1:3">
      <c r="A7" s="4" t="s">
        <v>795</v>
      </c>
      <c r="B7" s="6" t="n">
        <v>3420041</v>
      </c>
      <c r="C7" s="4" t="s">
        <v>36</v>
      </c>
    </row>
    <row r="8" spans="1:3">
      <c r="A8" s="4" t="s">
        <v>815</v>
      </c>
    </row>
    <row r="9" spans="1:3">
      <c r="A9" s="3" t="s">
        <v>809</v>
      </c>
    </row>
    <row r="10" spans="1:3">
      <c r="A10" s="4" t="s">
        <v>816</v>
      </c>
      <c r="B10" s="5" t="n">
        <v>21200000</v>
      </c>
    </row>
    <row r="11" spans="1:3">
      <c r="A11" s="4" t="s">
        <v>479</v>
      </c>
    </row>
    <row r="12" spans="1:3">
      <c r="A12" s="3" t="s">
        <v>809</v>
      </c>
    </row>
    <row r="13" spans="1:3">
      <c r="A13" s="4" t="s">
        <v>816</v>
      </c>
      <c r="B13" s="6" t="n">
        <v>237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817</v>
      </c>
      <c r="B1" s="2" t="s">
        <v>599</v>
      </c>
    </row>
    <row r="2" spans="1:4">
      <c r="B2" s="2" t="s">
        <v>818</v>
      </c>
      <c r="C2" s="2" t="s">
        <v>819</v>
      </c>
      <c r="D2" s="2" t="s">
        <v>2</v>
      </c>
    </row>
    <row r="3" spans="1:4">
      <c r="A3" s="4" t="s">
        <v>416</v>
      </c>
    </row>
    <row r="4" spans="1:4">
      <c r="A4" s="4" t="s">
        <v>477</v>
      </c>
      <c r="D4" s="4" t="s">
        <v>418</v>
      </c>
    </row>
    <row r="5" spans="1:4">
      <c r="A5" s="4" t="s">
        <v>820</v>
      </c>
    </row>
    <row r="6" spans="1:4">
      <c r="A6" s="4" t="s">
        <v>821</v>
      </c>
      <c r="C6" s="10" t="n">
        <v>3700000</v>
      </c>
    </row>
    <row r="7" spans="1:4">
      <c r="A7" s="4" t="s">
        <v>822</v>
      </c>
    </row>
    <row r="8" spans="1:4">
      <c r="A8" s="4" t="s">
        <v>823</v>
      </c>
      <c r="B8" s="6" t="n">
        <v>588000</v>
      </c>
    </row>
    <row r="9" spans="1:4">
      <c r="A9" s="4" t="s">
        <v>824</v>
      </c>
    </row>
    <row r="10" spans="1:4">
      <c r="A10" s="4" t="s">
        <v>477</v>
      </c>
      <c r="B10" s="4" t="s">
        <v>422</v>
      </c>
      <c r="C10" s="4" t="s">
        <v>422</v>
      </c>
    </row>
    <row r="11" spans="1:4">
      <c r="A11" s="4" t="s">
        <v>424</v>
      </c>
      <c r="B11" s="6" t="n">
        <v>103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4</v>
      </c>
      <c r="B1" s="2" t="s">
        <v>1</v>
      </c>
    </row>
    <row r="2" spans="1:3">
      <c r="B2" s="2" t="s">
        <v>2</v>
      </c>
      <c r="C2" s="2" t="s">
        <v>32</v>
      </c>
    </row>
    <row r="3" spans="1:3">
      <c r="A3" s="3" t="s">
        <v>165</v>
      </c>
    </row>
    <row r="4" spans="1:3">
      <c r="A4" s="4" t="s">
        <v>110</v>
      </c>
      <c r="B4" s="6" t="n">
        <v>-15542414</v>
      </c>
      <c r="C4" s="6" t="n">
        <v>-5475787</v>
      </c>
    </row>
    <row r="5" spans="1:3">
      <c r="A5" s="3" t="s">
        <v>166</v>
      </c>
    </row>
    <row r="6" spans="1:3">
      <c r="A6" s="4" t="s">
        <v>167</v>
      </c>
      <c r="B6" s="5" t="n">
        <v>8201824</v>
      </c>
      <c r="C6" s="4" t="s">
        <v>36</v>
      </c>
    </row>
    <row r="7" spans="1:3">
      <c r="A7" s="4" t="s">
        <v>168</v>
      </c>
      <c r="B7" s="5" t="n">
        <v>941905</v>
      </c>
      <c r="C7" s="5" t="n">
        <v>373907</v>
      </c>
    </row>
    <row r="8" spans="1:3">
      <c r="A8" s="4" t="s">
        <v>107</v>
      </c>
      <c r="B8" s="4" t="s">
        <v>36</v>
      </c>
      <c r="C8" s="5" t="n">
        <v>-1719906</v>
      </c>
    </row>
    <row r="9" spans="1:3">
      <c r="A9" s="4" t="s">
        <v>169</v>
      </c>
      <c r="B9" s="5" t="n">
        <v>37066</v>
      </c>
      <c r="C9" s="5" t="n">
        <v>86736</v>
      </c>
    </row>
    <row r="10" spans="1:3">
      <c r="A10" s="4" t="s">
        <v>170</v>
      </c>
      <c r="B10" s="4" t="s">
        <v>36</v>
      </c>
      <c r="C10" s="5" t="n">
        <v>44234</v>
      </c>
    </row>
    <row r="11" spans="1:3">
      <c r="A11" s="4" t="s">
        <v>171</v>
      </c>
      <c r="B11" s="5" t="n">
        <v>1071457</v>
      </c>
      <c r="C11" s="5" t="n">
        <v>28393</v>
      </c>
    </row>
    <row r="12" spans="1:3">
      <c r="A12" s="4" t="s">
        <v>46</v>
      </c>
      <c r="B12" s="5" t="n">
        <v>-518989</v>
      </c>
      <c r="C12" s="4" t="s">
        <v>36</v>
      </c>
    </row>
    <row r="13" spans="1:3">
      <c r="A13" s="4" t="s">
        <v>172</v>
      </c>
      <c r="B13" s="5" t="n">
        <v>43726</v>
      </c>
      <c r="C13" s="4" t="s">
        <v>36</v>
      </c>
    </row>
    <row r="14" spans="1:3">
      <c r="A14" s="3" t="s">
        <v>173</v>
      </c>
    </row>
    <row r="15" spans="1:3">
      <c r="A15" s="4" t="s">
        <v>174</v>
      </c>
      <c r="B15" s="5" t="n">
        <v>2181</v>
      </c>
      <c r="C15" s="5" t="n">
        <v>9449</v>
      </c>
    </row>
    <row r="16" spans="1:3">
      <c r="A16" s="4" t="s">
        <v>175</v>
      </c>
      <c r="B16" s="5" t="n">
        <v>-11154127</v>
      </c>
      <c r="C16" s="5" t="n">
        <v>-5020331</v>
      </c>
    </row>
    <row r="17" spans="1:3">
      <c r="A17" s="4" t="s">
        <v>176</v>
      </c>
      <c r="B17" s="5" t="n">
        <v>-82400</v>
      </c>
      <c r="C17" s="5" t="n">
        <v>-676222</v>
      </c>
    </row>
    <row r="18" spans="1:3">
      <c r="A18" s="4" t="s">
        <v>40</v>
      </c>
      <c r="B18" s="5" t="n">
        <v>-294862</v>
      </c>
      <c r="C18" s="4" t="s">
        <v>36</v>
      </c>
    </row>
    <row r="19" spans="1:3">
      <c r="A19" s="4" t="s">
        <v>42</v>
      </c>
      <c r="B19" s="5" t="n">
        <v>35255</v>
      </c>
      <c r="C19" s="5" t="n">
        <v>-9286</v>
      </c>
    </row>
    <row r="20" spans="1:3">
      <c r="A20" s="4" t="s">
        <v>50</v>
      </c>
      <c r="B20" s="5" t="n">
        <v>8908378</v>
      </c>
      <c r="C20" s="5" t="n">
        <v>519461</v>
      </c>
    </row>
    <row r="21" spans="1:3">
      <c r="A21" s="4" t="s">
        <v>51</v>
      </c>
      <c r="B21" s="5" t="n">
        <v>-1137402</v>
      </c>
      <c r="C21" s="5" t="n">
        <v>2447348</v>
      </c>
    </row>
    <row r="22" spans="1:3">
      <c r="A22" s="4" t="s">
        <v>52</v>
      </c>
      <c r="B22" s="5" t="n">
        <v>669810</v>
      </c>
      <c r="C22" s="5" t="n">
        <v>-247879</v>
      </c>
    </row>
    <row r="23" spans="1:3">
      <c r="A23" s="4" t="s">
        <v>177</v>
      </c>
      <c r="B23" s="5" t="n">
        <v>-8818592</v>
      </c>
      <c r="C23" s="5" t="n">
        <v>-9639883</v>
      </c>
    </row>
    <row r="24" spans="1:3">
      <c r="A24" s="4" t="s">
        <v>178</v>
      </c>
      <c r="B24" s="4" t="s">
        <v>36</v>
      </c>
      <c r="C24" s="5" t="n">
        <v>2634816</v>
      </c>
    </row>
    <row r="25" spans="1:3">
      <c r="A25" s="4" t="s">
        <v>179</v>
      </c>
      <c r="B25" s="5" t="n">
        <v>-8818592</v>
      </c>
      <c r="C25" s="5" t="n">
        <v>-7005067</v>
      </c>
    </row>
    <row r="26" spans="1:3">
      <c r="A26" s="3" t="s">
        <v>180</v>
      </c>
    </row>
    <row r="27" spans="1:3">
      <c r="A27" s="4" t="s">
        <v>181</v>
      </c>
      <c r="B27" s="5" t="n">
        <v>202703</v>
      </c>
      <c r="C27" s="5" t="n">
        <v>-1010644</v>
      </c>
    </row>
    <row r="28" spans="1:3">
      <c r="A28" s="4" t="s">
        <v>182</v>
      </c>
      <c r="B28" s="5" t="n">
        <v>-61858</v>
      </c>
      <c r="C28" s="5" t="n">
        <v>-11364</v>
      </c>
    </row>
    <row r="29" spans="1:3">
      <c r="A29" s="4" t="s">
        <v>183</v>
      </c>
      <c r="B29" s="4" t="s">
        <v>36</v>
      </c>
      <c r="C29" s="5" t="n">
        <v>77279</v>
      </c>
    </row>
    <row r="30" spans="1:3">
      <c r="A30" s="4" t="s">
        <v>184</v>
      </c>
      <c r="B30" s="4" t="s">
        <v>36</v>
      </c>
      <c r="C30" s="5" t="n">
        <v>299000</v>
      </c>
    </row>
    <row r="31" spans="1:3">
      <c r="A31" s="4" t="s">
        <v>185</v>
      </c>
      <c r="C31" s="5" t="n">
        <v>-15747</v>
      </c>
    </row>
    <row r="32" spans="1:3">
      <c r="A32" s="4" t="s">
        <v>186</v>
      </c>
      <c r="B32" s="5" t="n">
        <v>140845</v>
      </c>
      <c r="C32" s="5" t="n">
        <v>-661476</v>
      </c>
    </row>
    <row r="33" spans="1:3">
      <c r="A33" s="4" t="s">
        <v>187</v>
      </c>
      <c r="B33" s="4" t="s">
        <v>36</v>
      </c>
      <c r="C33" s="5" t="n">
        <v>1077143</v>
      </c>
    </row>
    <row r="34" spans="1:3">
      <c r="A34" s="4" t="s">
        <v>188</v>
      </c>
      <c r="B34" s="5" t="n">
        <v>140845</v>
      </c>
      <c r="C34" s="5" t="n">
        <v>415667</v>
      </c>
    </row>
    <row r="35" spans="1:3">
      <c r="A35" s="3" t="s">
        <v>189</v>
      </c>
    </row>
    <row r="36" spans="1:3">
      <c r="A36" s="4" t="s">
        <v>190</v>
      </c>
      <c r="B36" s="5" t="n">
        <v>6596213</v>
      </c>
      <c r="C36" s="5" t="n">
        <v>1219118</v>
      </c>
    </row>
    <row r="37" spans="1:3">
      <c r="A37" s="4" t="s">
        <v>191</v>
      </c>
      <c r="B37" s="5" t="n">
        <v>-291815</v>
      </c>
      <c r="C37" s="5" t="n">
        <v>-19271</v>
      </c>
    </row>
    <row r="38" spans="1:3">
      <c r="A38" s="4" t="s">
        <v>192</v>
      </c>
      <c r="B38" s="5" t="n">
        <v>6017550</v>
      </c>
      <c r="C38" s="5" t="n">
        <v>2928737</v>
      </c>
    </row>
    <row r="39" spans="1:3">
      <c r="A39" s="4" t="s">
        <v>193</v>
      </c>
      <c r="B39" s="5" t="n">
        <v>-537251</v>
      </c>
      <c r="C39" s="5" t="n">
        <v>-11667</v>
      </c>
    </row>
    <row r="40" spans="1:3">
      <c r="A40" s="4" t="s">
        <v>194</v>
      </c>
      <c r="B40" s="5" t="n">
        <v>11784697</v>
      </c>
      <c r="C40" s="5" t="n">
        <v>4116917</v>
      </c>
    </row>
    <row r="41" spans="1:3">
      <c r="A41" s="4" t="s">
        <v>195</v>
      </c>
      <c r="B41" s="4" t="s">
        <v>36</v>
      </c>
      <c r="C41" s="4" t="s">
        <v>36</v>
      </c>
    </row>
    <row r="42" spans="1:3">
      <c r="A42" s="4" t="s">
        <v>196</v>
      </c>
      <c r="B42" s="5" t="n">
        <v>11784697</v>
      </c>
      <c r="C42" s="5" t="n">
        <v>4116917</v>
      </c>
    </row>
    <row r="43" spans="1:3">
      <c r="A43" s="4" t="s">
        <v>197</v>
      </c>
      <c r="B43" s="5" t="n">
        <v>-14965</v>
      </c>
      <c r="C43" s="5" t="n">
        <v>38020</v>
      </c>
    </row>
    <row r="44" spans="1:3">
      <c r="A44" s="4" t="s">
        <v>198</v>
      </c>
      <c r="B44" s="5" t="n">
        <v>3091985</v>
      </c>
      <c r="C44" s="5" t="n">
        <v>-2434463</v>
      </c>
    </row>
    <row r="45" spans="1:3">
      <c r="A45" s="4" t="s">
        <v>199</v>
      </c>
      <c r="B45" s="5" t="n">
        <v>432044</v>
      </c>
      <c r="C45" s="5" t="n">
        <v>2866507</v>
      </c>
    </row>
    <row r="46" spans="1:3">
      <c r="A46" s="4" t="s">
        <v>200</v>
      </c>
      <c r="B46" s="5" t="n">
        <v>3496629</v>
      </c>
      <c r="C46" s="5" t="n">
        <v>432044</v>
      </c>
    </row>
    <row r="47" spans="1:3">
      <c r="A47" s="3" t="s">
        <v>201</v>
      </c>
    </row>
    <row r="48" spans="1:3">
      <c r="A48" s="4" t="s">
        <v>202</v>
      </c>
      <c r="B48" s="5" t="n">
        <v>290400</v>
      </c>
      <c r="C48" s="5" t="n">
        <v>11838</v>
      </c>
    </row>
    <row r="49" spans="1:3">
      <c r="A49" s="4" t="s">
        <v>203</v>
      </c>
      <c r="B49" s="5" t="n">
        <v>10970</v>
      </c>
      <c r="C49" s="5" t="n">
        <v>15099</v>
      </c>
    </row>
    <row r="50" spans="1:3">
      <c r="A50" s="3" t="s">
        <v>204</v>
      </c>
    </row>
    <row r="51" spans="1:3">
      <c r="A51" s="4" t="s">
        <v>205</v>
      </c>
      <c r="B51" s="5" t="n">
        <v>6151233</v>
      </c>
      <c r="C51" s="4" t="s">
        <v>36</v>
      </c>
    </row>
    <row r="52" spans="1:3">
      <c r="A52" s="4" t="s">
        <v>206</v>
      </c>
      <c r="B52" s="6" t="n">
        <v>1150900</v>
      </c>
      <c r="C52" s="4" t="s">
        <v>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3:03:08Z</dcterms:created>
  <dcterms:modified xmlns:dcterms="http://purl.org/dc/terms/" xmlns:xsi="http://www.w3.org/2001/XMLSchema-instance" xsi:type="dcterms:W3CDTF">2018-04-16T13:03:08Z</dcterms:modified>
</cp:coreProperties>
</file>